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Descript" sheetId="9" state="visible" r:id="rId9"/>
    <sheet xmlns:r="http://schemas.openxmlformats.org/officeDocument/2006/relationships" name="Revenue" sheetId="10" state="visible" r:id="rId10"/>
    <sheet xmlns:r="http://schemas.openxmlformats.org/officeDocument/2006/relationships" name="Acquisitions, Dispositions And " sheetId="11" state="visible" r:id="rId11"/>
    <sheet xmlns:r="http://schemas.openxmlformats.org/officeDocument/2006/relationships" name="Fair Value Disclosures"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quity Method Investments" sheetId="24" state="visible" r:id="rId24"/>
    <sheet xmlns:r="http://schemas.openxmlformats.org/officeDocument/2006/relationships" name="Basis Of Presentation, Descri_2" sheetId="25" state="visible" r:id="rId25"/>
    <sheet xmlns:r="http://schemas.openxmlformats.org/officeDocument/2006/relationships" name="Revenue (Tables)" sheetId="26" state="visible" r:id="rId26"/>
    <sheet xmlns:r="http://schemas.openxmlformats.org/officeDocument/2006/relationships" name="Acquisitions, Dispositions An_2" sheetId="27" state="visible" r:id="rId27"/>
    <sheet xmlns:r="http://schemas.openxmlformats.org/officeDocument/2006/relationships" name="Fair Value Disclosures (Tables)" sheetId="28" state="visible" r:id="rId28"/>
    <sheet xmlns:r="http://schemas.openxmlformats.org/officeDocument/2006/relationships" name="Segment Information (Tables)" sheetId="29" state="visible" r:id="rId29"/>
    <sheet xmlns:r="http://schemas.openxmlformats.org/officeDocument/2006/relationships" name="Inventories (Tables)"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Equity Method Investments (Tabl" sheetId="37" state="visible" r:id="rId37"/>
    <sheet xmlns:r="http://schemas.openxmlformats.org/officeDocument/2006/relationships" name="Basis Of Presentation, Descri_3" sheetId="38" state="visible" r:id="rId38"/>
    <sheet xmlns:r="http://schemas.openxmlformats.org/officeDocument/2006/relationships" name="Revenue (Narrative) (Details)" sheetId="39" state="visible" r:id="rId39"/>
    <sheet xmlns:r="http://schemas.openxmlformats.org/officeDocument/2006/relationships" name="Revenue (Disaggregatation Of Re" sheetId="40" state="visible" r:id="rId40"/>
    <sheet xmlns:r="http://schemas.openxmlformats.org/officeDocument/2006/relationships" name="Acquisitions, Dispositions An_3" sheetId="41" state="visible" r:id="rId41"/>
    <sheet xmlns:r="http://schemas.openxmlformats.org/officeDocument/2006/relationships" name="Acquisitions, Dispositions An_4" sheetId="42" state="visible" r:id="rId42"/>
    <sheet xmlns:r="http://schemas.openxmlformats.org/officeDocument/2006/relationships" name="Acquisitions, Dispositions An_5" sheetId="43" state="visible" r:id="rId43"/>
    <sheet xmlns:r="http://schemas.openxmlformats.org/officeDocument/2006/relationships" name="Acquisitions, Dispositions An_6" sheetId="44" state="visible" r:id="rId44"/>
    <sheet xmlns:r="http://schemas.openxmlformats.org/officeDocument/2006/relationships" name="Acquisitions, Dispositions An_7" sheetId="45" state="visible" r:id="rId45"/>
    <sheet xmlns:r="http://schemas.openxmlformats.org/officeDocument/2006/relationships" name="Fair Value Disclosures (Narrati" sheetId="46" state="visible" r:id="rId46"/>
    <sheet xmlns:r="http://schemas.openxmlformats.org/officeDocument/2006/relationships" name="Fair Value Disclosures (Schedul" sheetId="47" state="visible" r:id="rId47"/>
    <sheet xmlns:r="http://schemas.openxmlformats.org/officeDocument/2006/relationships" name="Segment Information (Narrative)" sheetId="48" state="visible" r:id="rId48"/>
    <sheet xmlns:r="http://schemas.openxmlformats.org/officeDocument/2006/relationships" name="Segment Information (Summary Of" sheetId="49" state="visible" r:id="rId49"/>
    <sheet xmlns:r="http://schemas.openxmlformats.org/officeDocument/2006/relationships" name="Segment Information (Summary _2" sheetId="50" state="visible" r:id="rId50"/>
    <sheet xmlns:r="http://schemas.openxmlformats.org/officeDocument/2006/relationships" name="Inventories (Schedule Of Invent" sheetId="51" state="visible" r:id="rId51"/>
    <sheet xmlns:r="http://schemas.openxmlformats.org/officeDocument/2006/relationships" name="Goodwill And Intangible Assets "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bt (Narrative - Corporate Act" sheetId="57" state="visible" r:id="rId57"/>
    <sheet xmlns:r="http://schemas.openxmlformats.org/officeDocument/2006/relationships" name="Debt (Narrative - Agribusiness " sheetId="58" state="visible" r:id="rId58"/>
    <sheet xmlns:r="http://schemas.openxmlformats.org/officeDocument/2006/relationships" name="Debt (Narrative - Food And Ingr" sheetId="59" state="visible" r:id="rId59"/>
    <sheet xmlns:r="http://schemas.openxmlformats.org/officeDocument/2006/relationships" name="Debt (Schedule Of The Component" sheetId="60" state="visible" r:id="rId60"/>
    <sheet xmlns:r="http://schemas.openxmlformats.org/officeDocument/2006/relationships" name="Debt (Schedule Of Short-term No"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Stock-Based Compensation (The W" sheetId="64" state="visible" r:id="rId64"/>
    <sheet xmlns:r="http://schemas.openxmlformats.org/officeDocument/2006/relationships" name="Stock-Based Compensation (Sch_2" sheetId="65" state="visible" r:id="rId65"/>
    <sheet xmlns:r="http://schemas.openxmlformats.org/officeDocument/2006/relationships" name="Earnings Per Share (Schedule Of" sheetId="66" state="visible" r:id="rId66"/>
    <sheet xmlns:r="http://schemas.openxmlformats.org/officeDocument/2006/relationships" name="Stockholders' Equity (Schedule " sheetId="67" state="visible" r:id="rId67"/>
    <sheet xmlns:r="http://schemas.openxmlformats.org/officeDocument/2006/relationships" name="Stockholders' Equity (Reclassif" sheetId="68" state="visible" r:id="rId68"/>
    <sheet xmlns:r="http://schemas.openxmlformats.org/officeDocument/2006/relationships" name="Income Taxes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Commitments And Contingencies_8" sheetId="76" state="visible" r:id="rId76"/>
    <sheet xmlns:r="http://schemas.openxmlformats.org/officeDocument/2006/relationships" name="Related Party Transactions (Nar" sheetId="77" state="visible" r:id="rId77"/>
    <sheet xmlns:r="http://schemas.openxmlformats.org/officeDocument/2006/relationships" name="Equity Method Investments (Narr" sheetId="78" state="visible" r:id="rId78"/>
    <sheet xmlns:r="http://schemas.openxmlformats.org/officeDocument/2006/relationships" name="Equity Method Investments (Summ" sheetId="79" state="visible" r:id="rId79"/>
    <sheet xmlns:r="http://schemas.openxmlformats.org/officeDocument/2006/relationships" name="Equity Method Investments (Earn" sheetId="80" state="visible" r:id="rId80"/>
    <sheet xmlns:r="http://schemas.openxmlformats.org/officeDocument/2006/relationships" name="Equity Method Investments (Su_2" sheetId="81" state="visible" r:id="rId81"/>
    <sheet xmlns:r="http://schemas.openxmlformats.org/officeDocument/2006/relationships" name="Equity Method Investments (Su_3" sheetId="82" state="visible" r:id="rId82"/>
  </sheets>
  <definedNames/>
  <calcPr calcId="124519" fullCalcOnLoad="1"/>
</workbook>
</file>

<file path=xl/sharedStrings.xml><?xml version="1.0" encoding="utf-8"?>
<sst xmlns="http://schemas.openxmlformats.org/spreadsheetml/2006/main" uniqueCount="947">
  <si>
    <t>Document And Entity Information - shares</t>
  </si>
  <si>
    <t>9 Months Ended</t>
  </si>
  <si>
    <t>Sep. 30, 2019</t>
  </si>
  <si>
    <t>Nov. 04, 2019</t>
  </si>
  <si>
    <t>Document And Entity Information [Abstract]</t>
  </si>
  <si>
    <t>Document Type</t>
  </si>
  <si>
    <t>10-Q</t>
  </si>
  <si>
    <t>Amendment Flag</t>
  </si>
  <si>
    <t>false</t>
  </si>
  <si>
    <t>Document Period End Date</t>
  </si>
  <si>
    <t>Sep. 30,
		2019</t>
  </si>
  <si>
    <t>Document Fiscal Period Focus</t>
  </si>
  <si>
    <t>Q3</t>
  </si>
  <si>
    <t>Document Fiscal Year Focus</t>
  </si>
  <si>
    <t>2019</t>
  </si>
  <si>
    <t>Document Quarterly Report</t>
  </si>
  <si>
    <t>true</t>
  </si>
  <si>
    <t>Document Transition Report</t>
  </si>
  <si>
    <t>Entity Registrant Name</t>
  </si>
  <si>
    <t>Green Plains Inc.</t>
  </si>
  <si>
    <t>Entity Central Index Key</t>
  </si>
  <si>
    <t>0001309402</t>
  </si>
  <si>
    <t>Current Fiscal Year End Date</t>
  </si>
  <si>
    <t>--12-31</t>
  </si>
  <si>
    <t>Entity Filer Category</t>
  </si>
  <si>
    <t>Large Accelerated Filer</t>
  </si>
  <si>
    <t>Entity Small Business</t>
  </si>
  <si>
    <t>Entity Emerging Growth Company</t>
  </si>
  <si>
    <t>Entity Common Stock, Shares Outstanding</t>
  </si>
  <si>
    <t>Entity Incorporation, State or Country Code</t>
  </si>
  <si>
    <t>IA</t>
  </si>
  <si>
    <t>Entity Interactive Data Current</t>
  </si>
  <si>
    <t>Yes</t>
  </si>
  <si>
    <t>Entity Current Reporting Status</t>
  </si>
  <si>
    <t>Trading Symbol</t>
  </si>
  <si>
    <t>GPRE</t>
  </si>
  <si>
    <t>Security Exchange Name</t>
  </si>
  <si>
    <t>NASDAQ</t>
  </si>
  <si>
    <t>Title of 12(b) Security</t>
  </si>
  <si>
    <t>Common Stock, par value $0.001 per share</t>
  </si>
  <si>
    <t>Entity Address, Address Line One</t>
  </si>
  <si>
    <t>1811 Aksarben Drive</t>
  </si>
  <si>
    <t>Entity Address, City or Town</t>
  </si>
  <si>
    <t>Omaha</t>
  </si>
  <si>
    <t>Entity Address, State or Province</t>
  </si>
  <si>
    <t>NE</t>
  </si>
  <si>
    <t>Entity Address, Postal Zip Code</t>
  </si>
  <si>
    <t>68106</t>
  </si>
  <si>
    <t>City Area Code</t>
  </si>
  <si>
    <t>402</t>
  </si>
  <si>
    <t>Local Phone Number</t>
  </si>
  <si>
    <t>884-8700</t>
  </si>
  <si>
    <t>Entity File Number</t>
  </si>
  <si>
    <t>001-32924</t>
  </si>
  <si>
    <t>Entity Shell Company</t>
  </si>
  <si>
    <t>Entity Tax Identification Number</t>
  </si>
  <si>
    <t>84-1652107</t>
  </si>
  <si>
    <t>Consolidated Balance Sheets - USD ($) $ in Thousands</t>
  </si>
  <si>
    <t>Dec. 31, 2018</t>
  </si>
  <si>
    <t>Current assets</t>
  </si>
  <si>
    <t>Cash and cash equivalents</t>
  </si>
  <si>
    <t>Restricted cash</t>
  </si>
  <si>
    <t>Accounts receivable, net of allowances of $203 and $147, respectively</t>
  </si>
  <si>
    <t>Income taxes receivable</t>
  </si>
  <si>
    <t>Inventories</t>
  </si>
  <si>
    <t>Prepaid expenses and other</t>
  </si>
  <si>
    <t>Derivative financial instruments</t>
  </si>
  <si>
    <t>Current assets of discontinued operations</t>
  </si>
  <si>
    <t>Total current assets</t>
  </si>
  <si>
    <t>Property and equipment, net of accumulated depreciation and amortization of $469,216 and $418,652, respectively</t>
  </si>
  <si>
    <t>Operating lease right-of-use assets</t>
  </si>
  <si>
    <t>Goodwill</t>
  </si>
  <si>
    <t>Investment in equity method investee</t>
  </si>
  <si>
    <t>Deferred income taxes</t>
  </si>
  <si>
    <t>Other assets</t>
  </si>
  <si>
    <t>Noncurrent assets of discontinued operations</t>
  </si>
  <si>
    <t>Total assets</t>
  </si>
  <si>
    <t>[1]</t>
  </si>
  <si>
    <t>Current liabilities</t>
  </si>
  <si>
    <t>Accounts payable</t>
  </si>
  <si>
    <t>Accrued and other liabilities</t>
  </si>
  <si>
    <t>Operating lease current liabilities</t>
  </si>
  <si>
    <t>Short-term notes payable and other borrowings</t>
  </si>
  <si>
    <t>Current maturities of long-term debt</t>
  </si>
  <si>
    <t>Current liabilities of discontinued operations</t>
  </si>
  <si>
    <t>Total current liabilities</t>
  </si>
  <si>
    <t>Long-term debt</t>
  </si>
  <si>
    <t>Operating lease long-term liabilities</t>
  </si>
  <si>
    <t>Other liabilities</t>
  </si>
  <si>
    <t>Noncurrent liabilities of discontinued operations</t>
  </si>
  <si>
    <t>Total liabilities</t>
  </si>
  <si>
    <t>Commitments and contingencies (Note 14)</t>
  </si>
  <si>
    <t xml:space="preserve"> </t>
  </si>
  <si>
    <t>Stockholders’ equity</t>
  </si>
  <si>
    <t>Common stock, $0.001 par value; 75,000,000 shares authorized; 46,914,764 and 46,637,549 shares issued, and 36,519,306 and 41,101,975 shares outstanding, respectively</t>
  </si>
  <si>
    <t>Additional paid-in capital</t>
  </si>
  <si>
    <t>Retained earnings</t>
  </si>
  <si>
    <t>Accumulated other comprehensive loss</t>
  </si>
  <si>
    <t>Treasury stock, 10,395,458 and 5,535,574 shares, respectively</t>
  </si>
  <si>
    <t>Total Green Plains stockholders’ equity</t>
  </si>
  <si>
    <t>Noncontrolling interests</t>
  </si>
  <si>
    <t>Total stockholders’ equity</t>
  </si>
  <si>
    <t>Total liabilities and stockholders’ equity</t>
  </si>
  <si>
    <t>Asset balances by segment exclude intercompany balances</t>
  </si>
  <si>
    <t>Consolidated Balance Sheets (Parenthetical) - USD ($) $ in Thousands</t>
  </si>
  <si>
    <t>Consolidated Balance Sheets [Abstract]</t>
  </si>
  <si>
    <t>Accounts receivable, allowances</t>
  </si>
  <si>
    <t>Property, and equipment, accumulated depreciation and amortiz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Revenues</t>
  </si>
  <si>
    <t>Costs and expenses</t>
  </si>
  <si>
    <t>Cost of goods sold (excluding depreciation and amortization expenses reflected below)</t>
  </si>
  <si>
    <t>Operations and maintenance expenses</t>
  </si>
  <si>
    <t>Selling, general and administrative expenses</t>
  </si>
  <si>
    <t>Depreciation and amortization expenses</t>
  </si>
  <si>
    <t>Total costs and expenses</t>
  </si>
  <si>
    <t>Operating loss from continuing operations</t>
  </si>
  <si>
    <t>Other income (expense)</t>
  </si>
  <si>
    <t>Interest income</t>
  </si>
  <si>
    <t>Interest expense</t>
  </si>
  <si>
    <t>Other, net</t>
  </si>
  <si>
    <t>Total other expense</t>
  </si>
  <si>
    <t>Loss from continuing operations before income taxes and income (loss) from equity method investees</t>
  </si>
  <si>
    <t>Income tax benefit</t>
  </si>
  <si>
    <t>Income (loss) from equity method investees</t>
  </si>
  <si>
    <t>Net loss from continuing operations including noncontrolling interest</t>
  </si>
  <si>
    <t>Net income from discontinued operations, net of income taxes</t>
  </si>
  <si>
    <t>Net loss</t>
  </si>
  <si>
    <t>Net income attributable to noncontrolling interests</t>
  </si>
  <si>
    <t>Net loss attributable to Green Plains</t>
  </si>
  <si>
    <t>Earnings (loss) per share - basic and diluted:</t>
  </si>
  <si>
    <t>Net loss from continuing operations</t>
  </si>
  <si>
    <t>[2]</t>
  </si>
  <si>
    <t>Net income from discontinued operations</t>
  </si>
  <si>
    <t>Weighted average shares outstanding:</t>
  </si>
  <si>
    <t>Basic</t>
  </si>
  <si>
    <t>Diluted</t>
  </si>
  <si>
    <t>Product [Member]</t>
  </si>
  <si>
    <t>Service [Member]</t>
  </si>
  <si>
    <t>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5.5 million and $ 14.5 million for the three and nine months ended September 30, 2019, respectively, and $ 6.7 million and $ 21.1 million for the three and nine months ended September 30, 2018, respectively.</t>
  </si>
  <si>
    <t>GAAP requires the denominator used in the diluted net EPS calculation for discontinued operations to be the same as that of continuing operations, regardless of net earnings (loss) from continuing operations.</t>
  </si>
  <si>
    <t>Consolidated Statements Of Comprehensive Income - USD ($) $ in Thousands</t>
  </si>
  <si>
    <t>Consolidated Statements Of Comprehensive Income [Abstract]</t>
  </si>
  <si>
    <t>Other comprehensive income (loss), net of tax:</t>
  </si>
  <si>
    <t>Unrealized gains (losses) on derivatives arising during the period, net of tax benefit (expense) of ($5,149), $4,314, ($12,953) and $343, respectively</t>
  </si>
  <si>
    <t>Reclassification of realized losses (gains) on derivatives, net of tax benefit (expense) of $13,445, ($420), $9,358 and ($55), respectively</t>
  </si>
  <si>
    <t>Other comprehensive income (loss), net of tax</t>
  </si>
  <si>
    <t>Share of equity method investees other comprehensive loss arising during the period, net of tax benefit of $3,555, $0, $3,555, $0, respectively</t>
  </si>
  <si>
    <t>Total other comprehensive income (loss), net of tax</t>
  </si>
  <si>
    <t>Comprehensive loss</t>
  </si>
  <si>
    <t>Comprehensive income attributable to noncontrolling interests</t>
  </si>
  <si>
    <t>Comprehensive loss attributable to Green Plains</t>
  </si>
  <si>
    <t>Consolidated Statements Of Comprehensive Income (Parenthetical) - USD ($) $ in Thousands</t>
  </si>
  <si>
    <t>Unrealized gains (losses) on derivatives arising during period, tax benefit</t>
  </si>
  <si>
    <t>Reclassification of realized (gains) losses on derivatives, tax expense (benefit)</t>
  </si>
  <si>
    <t>Share of equity method investees other comprehensive income arising during the period, tax benefit</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 and debt discount</t>
  </si>
  <si>
    <t>Stock-based compensation</t>
  </si>
  <si>
    <t>Income (loss) from equity method investees, net of income taxe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provided by (used in) operating activities - continuing operations</t>
  </si>
  <si>
    <t>Net cash provided by operating activities - discontinued operations</t>
  </si>
  <si>
    <t>Net cash provided by (used in) operating activities</t>
  </si>
  <si>
    <t>Cash flows from investing activities:</t>
  </si>
  <si>
    <t>Purchases of property and equipment, net</t>
  </si>
  <si>
    <t>Proceeds from sale of discontinued operations, net of cash divested</t>
  </si>
  <si>
    <t>Proceeds from the sale of assets, net</t>
  </si>
  <si>
    <t>Contribution to equity method investees</t>
  </si>
  <si>
    <t>Other investing activities</t>
  </si>
  <si>
    <t>Net cash provided by (used in) investing activities - continuing operations</t>
  </si>
  <si>
    <t>Net cash used in investing activities - discontinued operations</t>
  </si>
  <si>
    <t>Net cash provided (used in) investing activities</t>
  </si>
  <si>
    <t>Cash flows from financing activities:</t>
  </si>
  <si>
    <t>Proceeds from the issuance of long-term debt</t>
  </si>
  <si>
    <t>Payments of principal on long-term debt</t>
  </si>
  <si>
    <t>Proceeds from short-term borrowings</t>
  </si>
  <si>
    <t>Payments on short-term borrowings</t>
  </si>
  <si>
    <t>Payments for repurchase of common stock</t>
  </si>
  <si>
    <t>Payments of cash dividends and distributions</t>
  </si>
  <si>
    <t>Proceeds from disgorgement of shareholder short-swing profits</t>
  </si>
  <si>
    <t>Payments of loan fees</t>
  </si>
  <si>
    <t>Payments related to tax withholdings for stock-based compensation</t>
  </si>
  <si>
    <t>Proceeds from exercise of stock options</t>
  </si>
  <si>
    <t>Net cash used in financing activities - continuing operations</t>
  </si>
  <si>
    <t>Net cash provided by (used in) financing activities - discontinued operations</t>
  </si>
  <si>
    <t>Net cash used in financing activities</t>
  </si>
  <si>
    <t>Net change in cash, cash equivalents and restricted cash</t>
  </si>
  <si>
    <t>Cash, cash equivalents and restricted cash, beginning of period</t>
  </si>
  <si>
    <t>Discontinued operations cash activity included above:</t>
  </si>
  <si>
    <t>Add: Cash balance included in current assets of discontinued operations at beginning of period</t>
  </si>
  <si>
    <t>Less: Cash balance included current assets of discontinued operationsat end of period</t>
  </si>
  <si>
    <t>Cash, cash equivalents and restricted cash, end of period</t>
  </si>
  <si>
    <t>Less: Cash, cash equivalents and restricted cash balance included in current assets of discontinued operations at end of period</t>
  </si>
  <si>
    <t>Total cash, cash equivalents and restricted cash</t>
  </si>
  <si>
    <t>Non-cash financing activity:</t>
  </si>
  <si>
    <t>Modification of 3.25% convertible notes due 2019</t>
  </si>
  <si>
    <t>Exchange of common stock held in treasury stock for 3.25% convertible notes due 2018</t>
  </si>
  <si>
    <t>Supplemental investing and financing activities of discontinued operations:</t>
  </si>
  <si>
    <t>Assets acquired in acquisitions, net of cash</t>
  </si>
  <si>
    <t>Less: liabilities assumed</t>
  </si>
  <si>
    <t>Net assets acquired</t>
  </si>
  <si>
    <t>Assets disposed of in sale</t>
  </si>
  <si>
    <t>Less: liabilities disposed</t>
  </si>
  <si>
    <t>Net assets disposed</t>
  </si>
  <si>
    <t>Supplemental disclosures of cash flow:</t>
  </si>
  <si>
    <t>Cash paid (refunded) for income taxes</t>
  </si>
  <si>
    <t>Cash paid for interest of continued operations</t>
  </si>
  <si>
    <t>Cash paid for interest of discontinued operations</t>
  </si>
  <si>
    <t>Consolidated Statements Of Cash Flows (Parenthetical) - Convertible Notes [Member]</t>
  </si>
  <si>
    <t>Jun. 30, 2019</t>
  </si>
  <si>
    <t>Jun. 30, 2018</t>
  </si>
  <si>
    <t>3.25% Convertible Notes Due 2019 [Member]</t>
  </si>
  <si>
    <t>Debt Instrument [Line Items]</t>
  </si>
  <si>
    <t>Interest rate, stated percentage</t>
  </si>
  <si>
    <t>3.25%</t>
  </si>
  <si>
    <t>3.25% Convertible Notes Due 2019 [Member] | Corporate Activities [Member]</t>
  </si>
  <si>
    <t>3.25% Convertible Notes Due 2018 [Member]</t>
  </si>
  <si>
    <t>3.25% Convertible Notes Due 2018 [Member] | Corporate Activities [Member]</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The company owns a 49.1 % limited partner interest and a 2.0 % general partner interest in Green Plains Partners LP. Public investors own the remaining 48.9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September 30, 2019 and December 31, 2018, excluding intercompany balances, are $ 102.5 million and $ 67.3 million, respectively, and primarily consist of property and equipment, operating lease right-of-use assets and goodwill. The partnership’s consolidated total liabilities as of September 30, 2019 and December 31, 2018, excluding intercompany balances, are $ 194.3 million and $ 152.9 million, respectively, which primarily consist of long-term debt as discussed in Note 9 – Debt and operating lease liabilities. The liabilities recognized as a result of consolidating the partnership do not represent additional claims on our general assets. On September 9, 2019, Green Plains, TGAM Agribusiness Fund Holdings-B LP (“TGAM”) and StepStone Atlantic Fund, L.P. (“StepStone”) announced the formation of a joint venture. Such parties entered into the Second Amended and Restated Limited Liability Company Agreement (the “LLC Agreement”) of Green Plains Cattle Company LLC (“GPCC”) on September 6, 2019,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Under this method, the investment is recorded at the acquisition cost plus the company’s share of equity in undistributed earnings or losses since acquisition and the company’s share of equity method investees other comprehensive income arising during the period, reduced by distributions received and the amortization of excess net investment. The company recognizes this investment on a separate line item in the consolidated balance sheet and recognizes its proportionate share of earnings on a separate line item in the consolidated statement of operations. The company does not consolidate any part of the assets or liabilities or operating results of its equity method investees.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current and prior period consolidated financial statements. See Note 3 - Acquisitions, Dispositions and Discontinued Operations for further detail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8, as filed with the SEC on February 20, 2019.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Reclassifications Certain prior year amounts were reclassified to conform to the current year presentation, including the discontinued operations of GPCC. These reclassifications affected total revenues, costs and expense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vinegar production until the sale of Fleischmann’s Vinegar during the fourth quarter of 2018 and (4)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when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 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 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All assets and liabilities of GPCC were disposed of during the three months ended September 30, 2019. See Note 3 - Acquisitions, Dispositions and Discontinued Operations for further details. The company entered into a shared service agreement whereby they will continue to provide certain administrative services to GPCC and will receive $ 400 thousand on a quarterly basis through September 1, 2024, with the option for automatic renewal for successive one year periods thereafter and the quarterly fee subject to adjustments annually based on services rendered or market rates. The company will continue to sell distillers grains and corn to GPCC, and will recognize these sales and related cost of goods in continuing operations within their consolidated results, whereas previously these were eliminated as intercompany transactions. Recent Accounting Pronouncements Effective January 1, 2019, the company adopted the amended guidance in ASC 842, Leases. Please refer to Note 14 – Commitments and Contingencies for further details. </t>
  </si>
  <si>
    <t>Revenue</t>
  </si>
  <si>
    <t>Revenue [Abstract]</t>
  </si>
  <si>
    <t>2.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for the three and nine months ended September 30, 2019 and 2018 excluding amounts related to discontinued operations (in thousands): Three Months Ended September 30, 2019 (1) Ethanol Production Agribusiness &amp; Energy Services Food &amp; Ingredients Partnership Eliminations Total Revenues: Revenues from contracts with customers under ASC 606: Ethanol $ - $ - $ - $ - $ - $ - Distillers grains 16,455 - - - - 16,455 Service revenues - - - 1,275 - 1,275 Other 127 895 - - - 1,022 Intersegment revenues 24 - - 2,046 ( 2,070 ) - Total revenues from contracts with customers 16,606 895 - 3,321 ( 2,070 ) 18,752 Revenues from contracts accounted for as derivatives under ASC 815 (2) : Ethanol 389,847 111,454 - - - 501,301 Distillers grains 62,698 6,077 - - - 68,775 Corn oil 14,308 5,509 - - - 19,817 Grain 2 19,056 - - - 19,058 Other 945 3,659 - - - 4,604 Intersegment revenues - 7,293 - - ( 7,293 ) - Total revenues from contracts accounted for as derivatives 467,800 153,048 - - ( 7,293 ) 613,555 Leasing revenues under ASC 842 (3) : - - - 16,833 ( 16,790 ) 43 Total Revenues $ 484,406 $ 153,943 $ - $ 20,154 $ ( 26,153 ) $ 632,350 Nine Months Ended September 30, 2019 (1) Ethanol Production Agribusiness &amp; Energy Services Food &amp; Ingredients Partnership Eliminations Total Revenues: Revenues from contracts with customers under ASC 606: Ethanol $ 620 $ - $ - $ - $ - $ 620 Distillers grains 47,860 - - - - 47,860 Service revenues - - - 4,966 - 4,966 Other 2,135 1,515 - - - 3,650 Intersegment revenues 75 - - 5,267 ( 5,342 ) - Total revenues from contracts with customers 50,690 1,515 - 10,233 ( 5,342 ) 57,096 Revenues from contracts accounted for as derivatives under ASC 815 (2) : Ethanol 946,390 324,756 - - - 1,271,146 Distillers grains 165,436 32,165 - - - 197,601 Corn oil 35,915 22,943 1,451 - - 60,309 Grain 138 59,140 - - - 59,278 Other 7,613 48,168 - - - 55,781 Intersegment revenues - 19,432 - - ( 19,432 ) - Total revenues from contracts accounted for as derivatives 1,155,492 506,604 1,451 - ( 19,432 ) 1,644,115 Leasing revenues under ASC 842 (3) : - - - 51,833 ( 51,484 ) 349 Total Revenues $ 1,206,182 $ 508,119 $ 1,451 $ 62,066 $ ( 76,258 ) $ 1,701,560 Three Months Ended September 30, 2018 (1) Ethanol Production Agribusiness &amp; Energy Services Food &amp; Ingredients Partnership Eliminations Total Revenues: Revenues from contracts with customers under ASC 606: Ethanol $ 291 $ - $ - $ - $ - $ 291 Distillers grains 55,370 - - - - 55,370 Vinegar - - 29,032 - - 29,032 Service revenues - - - 983 - 983 Other 238 680 - - - 918 Intersegment revenues 37 23 - 2,597 ( 2,657 ) - Total revenues from contracts with customers 55,936 703 29,032 3,580 ( 2,657 ) 86,594 Revenues from contracts accounted for as derivatives under ASC 815 (2) : Ethanol 440,333 93,166 - - - 533,499 Distillers grains 59,195 45,645 - - - 104,840 Corn oil 17,088 10,275 4,411 - - 31,774 Grain 30 23,921 - - - 23,951 Other 3,930 4,145 - - - 8,075 Intersegment revenues - 9,127 - - ( 9,127 ) - Total revenues from contracts accounted for as derivatives 520,576 186,279 4,411 - ( 9,127 ) 702,139 Leasing revenues under ASC 840 (3) : - - - 22,190 ( 21,875 ) 315 Total Revenues $ 576,512 $ 186,982 $ 33,443 $ 25,770 $ ( 33,659 ) $ 789,048 Nine Months Ended September 30, 2018 (1) Ethanol Production Agribusiness &amp; Energy Services Food &amp; Ingredients Partnership Eliminations Total Revenues: Revenues from contracts with customers under ASC 606: Ethanol $ 3,391 $ - $ - $ - $ - $ 3,391 Distillers grains 176,690 - - - - 176,690 Vinegar - - 90,229 - - 90,229 Service revenues - - - 3,430 - 3,430 Other 1,570 2,012 - - - 3,582 Intersegment revenues 157 23 - 7,286 ( 7,466 ) - Total revenues from contracts with customers 181,808 2,035 90,229 10,716 ( 7,466 ) 277,322 Revenues from contracts accounted for as derivatives under ASC 815 (2) : Ethanol 1,333,989 321,824 - - - 1,655,813 Distillers grains 154,230 101,678 - - - 255,908 Corn oil 52,690 22,433 12,048 - - 87,171 Grain 500 67,085 - - - 67,585 Other 12,486 43,022 - - - 55,508 Intersegment revenues - 26,323 - - ( 26,323 ) - Total revenues from contracts accounted for as derivatives 1,553,895 582,365 12,048 - ( 26,323 ) 2,121,985 Leasing revenues under ASC 840 (3) : - - - 66,779 ( 65,663 ) 1,116 Total Revenues $ 1,735,703 $ 584,400 $ 102,277 $ 77,495 $ ( 99,452 ) $ 2,400,423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5.5 million and $ 14.5 million for the three and nine months ended September 30, 2019, respectively, and $ 6.7 million and $ 21.1 million for the three and nine months ended September 30, 2018, respectively. (2)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3) Leasing revenues do not represent revenues recognized from contracts with customers under ASC 606, and are accounted for under ASC 842, Leases for 2019 and ASC 840, Leases for 2018.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September 30, 2019, in the subsequent quarter when the inventory is withdrawn from the partnership’s tank storage.</t>
  </si>
  <si>
    <t>Acquisitions, Dispositions And Discontinued Operations</t>
  </si>
  <si>
    <t>Acquisitions, Dispositions And Discontinued Operations [Abstract]</t>
  </si>
  <si>
    <t xml:space="preserve">3. ACQUISITIONS, DISPOSITIONS AND DISCONTINUED OPERATIONS ACQUISITIONS Acquisition of Cattle Feeding Operations – Bartlett Cattle Company, L.P. On August 1, 2018, the company acquired two cattle-feeding operations from Bartlett Cattle Company, L.P. for $ 16.2 million, plus working capital of approximately $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The following is a summary of the assets acquired and liabilities assumed (in thousands): Amounts of Identifiable Assets Acquired and Liabilities Assumed Accounts receivable $ 1,897 Inventory 104,809 Property and equipment, net 16,190 Current liabilities ( 118 ) Total identifiable net assets $ 122,778 The amounts above reflect the final purchase price allocation, which included working capital true-up payments by the company of $ 0.9 million made during the third quarter of 2018. After the disposition of GPCC, the assets and liabilities of the acquired feedlots were reclassified as discontinued operations. See Disposition of Green Plains Cattle Company LLC described below. DISPOSITIONS Disposition of Fleischmann’s Vinegar On November 27, 2018, the company and Green Plains II LLC, an indirect wholly-owned subsidiary of the company, completed the sale of Fleischmann’s Vinegar Company, Inc. to Kerry Holding Co. (“Kerry”). The company received as net consideration from Kerry $ 354.0 million in cash and restricted cash, including net working capital adjustments. The divested assets were reported within the company’s food and ingredients segment. The company recorded a pre-tax gain on the sale of Fleischmann’s Vinegar of $ 58.2 million, including offsetting related transaction costs of $ 7.4 million within the corporate segment. The assets and liabilities of Fleischmann’s Vinegar at closing on November 27, 2018 were as follows (in thousands): Amounts of Identifiable Assets Disposed and Liabilities Relinquished Cash $ 2,107 Accounts receivable, net 16,142 Inventory 15,167 Prepaid expenses and other 853 Property and equipment 64,552 Other assets 79,389 Current liabilities ( 8,837 ) Deferred tax liabilities ( 26,617 ) Total identifiable net assets 142,756 Goodwill 142,002 Net assets disposed $ 284,758 The amounts above reflect the preliminary working capital true-up payments made to and received from Kerry, including a working capital payment made to and received from Kerry of $ 0.3 million and $ 0.3 million during the first and third quarters of 2019, respectively. Disposition of Bluffton, Lakota and Riga Ethanol Plants On November 15, 2018, the company completed the sale of three ethanol plants located in Bluffton, Indiana, Lakota, Iowa, and Riga, Michigan, and certain related assets from subsidiaries, to Valero Renewable Fuels Company, LLC (“Valero”) for the sale price of $ 323.2 million, including net working capital and other adjustments. Correspondingly, the partnership’s storage assets located adjacent to such plants were sold to Green Plains Inc. for $ 120.9 million. The company received as consideration from Valero approximately $ 323.2 million, while the partnership received as consideration from the company 8.7 million partnership units and a portion of the general partner interest equating to 0.2 million equivalent limited partner units to maintain the general partner’s 2 % interest. In addition, the partnership also received additional consideration of approximately $ 2.7 million from Valero for the assignment of certain railcar operating leases. The divested assets were reported within the company’s ethanol production, agribusiness and energy services and partnership segments. The company recorded a pre-tax gain on the sale of the three ethanol plants of $ 92.2 million, of which $ 89.5 million was recorded within the corporate segment and $ 2.7 million was recorded within the partnership segment, including offsetting transaction costs of $ 4.2 million, of which $ 3.7 million were recorded within the corporate segment and $ 0.5 million were recorded within the partnership segment. The assets and liabilities of the Bluffton, Lakota and Riga ethanol plants at closing on November 15, 2018 are as follows (in thousands):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 The amounts above reflect the final working capital true-up payments by Valero of $ 3.4 million received during the first quarter of 2019. Disposition of Green Plains Cattle Company LLC On September 9, 2019, Green Plains, TGAM and StepStone announced the formation of a joint venture. Such parties entered into the LLC Agreement,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for approximately $ 77.2 million in cash, plus post-closing adjustments. There was no gain or loss recorded as part of this transaction. The LLC Agreement contains certain earn-out or bonus provisions to be paid by or received from GPCC if certain EBITDA thresholds are met. The company does not believe these are reasonably estimable and therefore has not recorded these amounts in the consolidated financial statements. Under the LLC Agreement, Green Plains has certain rights and obligations, including but not limited to, the right or obligation: (i) to designate two Managers to the Board of Managers of GPCC (the “Board”), or in the event the size of the Board is increased, the number of Managers equal to two-fifths of the Board, rounded up, and (ii) to fund additional capital contributions in accordance with their percentage interest upon mutual agreement by Green Plains, TGAM and StepStone. Additionally, TGAM and StepStone both have the right or obligation to designate one Manager, or in the event the size of the Board is increased, the number of Managers equal to one-fifths of the Board, rounded up. Each Manager serving on the Board shall have one vote and a majority of the Managers serving on the Board shall constitute a quorum for the transaction of business of the Board. Green Plains’ allocation under the LLC Agreement will be subject to certain adjustments. The assets and liabilities of the GPCC at closing on September 1, 2019 are as follows (in thousands):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 DISCONTINUED OPERATIONS After closing, GPCC is no longer consolidated in the company’s consolidated financial statements and the GPCC investment is accounted for using the equity method of accounting. Additionally, the company concluded that the disposition of GPCC met the requirements under ASC 205-20. As such, GPCC results for the three and nine months ended September 30, 2019 and 2018 are classified as discontinued operations. Furthermore, the related assets and liabilities of GPCC have been presented as discontinued operations on the December 31, 2018 consolidated balance sheet. Financial results of GPCC were previously recorded within the food and ingredients segment. Assets and Liabilities in the Consolidated Balance Sheet Attributable to Discontinued Operations The following table presents assets and liabilities associated with our discontinued operations. December 31, 2018 Assets Cash and cash equivalents $ 2 Restricted cash 34,909 Accounts receivable, net of allowances 11,860 Inventories 432,283 Prepaid expenses and other 345 Current assets of discontinued operations $ 479,399 Property and equipment, net of accumulated depreciation and amortization $ 71,341 Other assets 1,719 Noncurrent assets of discontinued operations $ 73,060 Liabilities Accounts payable $ 21,072 Accrued and other liabilities 6,410 Derivative financial instruments 16,924 Short-term notes payable and other borrowings 374,492 Current maturities of long-term debt 38 Current liabilities of discontinued operations $ 418,936 Long-term debt $ 80 Other liabilities 2 Noncurrent liabilities of discontinued operations $ 82 Summarized Results of Discontinued Operations The following table presents the results of our discontinued operations for the periods presented. GPCC was disposed of on September 1, 2019, as such operational results through August 31, 2019 are included in the fiscal year 2019 amounts presented below. Three Months Ended September 30, Nine Months Ended September 30, 2019 (1) 2018 (1) 2019 (1) 2018 (1) Product revenues $ 160,113 $ 217,708 $ 638,122 $ 652,950 Costs and expenses Cost of goods sold (excluding depreciation and amortization expenses reflected below) 150,214 209,922 614,671 622,461 Selling, general and administrative expenses 1,472 1,906 5,931 5,184 Depreciation and amortization expenses 1,004 1,447 4,199 3,840 Total costs and expenses 152,690 213,275 624,801 631,485 Operating income 7,423 4,433 13,321 21,465 Other income (expense) Interest income 42 45 182 83 Interest expense ( 3,001 ) ( 3,696 ) ( 12,417 ) ( 9,218 ) Other, net - - - 2,591 Total other expense ( 2,959 ) ( 3,651 ) ( 12,235 ) ( 6,544 ) Income before income taxes 4,464 782 1,086 14,921 Income tax expense ( 1,071 ) ( 315 ) ( 120 ) ( 3,086 ) Net income $ 3,393 $ 467 $ 966 $ 11,835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 and $ 6.7 million and $ 21.1 million for the three and nine months ended September 30, 2018, respectively. </t>
  </si>
  <si>
    <t>Fair Value Disclosures</t>
  </si>
  <si>
    <t>Fair Value Disclosures [Abstract]</t>
  </si>
  <si>
    <t>4 .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September 30, 2019 Quoted Prices in Active Markets for Identical Assets Significant Other Observable Inputs (Level 1) (Level 2) Total Assets: Cash and cash equivalents $ 235,537 $ - $ 235,537 Restricted cash 18,502 - 18,502 Inventories carried at market - 62,230 62,230 Unrealized gains on derivatives - 13,089 13,089 Other assets 113 4 117 Total assets measured at fair value $ 254,152 $ 75,323 $ 329,475 Liabilities: Accounts payable (1) $ - $ 27,038 $ 27,038 Unrealized losses on derivatives - 14,564 14,564 Other - 1 1 Total liabilities measured at fair value $ - $ 41,603 $ 41,603 Fair Value Measurements at December 31, 2018 Quoted Prices in Active Markets for Identical Assets Significant Other Observable Inputs (Level 1) (Level 2) Total Assets: Cash and cash equivalents $ 251,681 $ - $ 251,681 Restricted cash 31,603 - 31,603 Inventories carried at market - 111,960 111,960 Unrealized gains on derivatives - 9,976 9,976 Other assets 114 1 115 Cash, cash equivalents and restricted cash of discontinued operations (2) 34,911 - 34,911 Total assets measured at fair value $ 318,309 $ 121,937 $ 440,246 Liabilities: Accounts payable (1) $ - $ 16,573 $ 16,573 Unrealized losses on derivatives - 7,852 7,852 Other liabilities - 2 2 Total liabilities measured at fair value $ - $ 24,427 $ 24,427 (1) Accounts payable is generally stated at historical amounts with the exception of $ 27.0 million and $ 16.6 million at September 30, 2019 and December 31, 2018, respectively, related to certain delivered inventory for which the payable fluctuates based on changes in commodity prices. These payables are hybrid financial instruments for which the company has elected the fair value option. (2) Includes $ 2 thousand of cash and cash equivalents and $ 34.9 million of restricted cash which is classified as current assets of discontinued operations in the December 31, 2018 consolidated balance sheet. The company believes the fair value of its debt approximated book value, which was $ 530.4 million at September 30, 2019 and $ 516.6 million at December 31, 2018. The company estimated the fair value of its outstanding debt using Level 2 inputs. The company believes the fair values of its accounts receivable approximated book value, which was $ 64.3 million and $ 88.5 million at September 30, 2019 and December 31, 2018, respectively.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t>
  </si>
  <si>
    <t>Segment Information</t>
  </si>
  <si>
    <t>Segment Information [Abstract]</t>
  </si>
  <si>
    <t xml:space="preserve"> 5. SEGMENT INFORMATION The company reports the financial and operating performance for the following four operating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vinegar production until the sale of Fleischmann’s Vinegar during the fourth quarter of 2018 and (4)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excluding amounts related to discontinued operations (in thousands): Three Months Ended September 30, Nine Months Ended September 30, 2019 (1) 2018 (1) 2019 (1) 2018 (1) Revenues: Ethanol production: Revenues from external customers $ 484,382 $ 576,475 $ 1,206,107 $ 1,735,546 Intersegment revenues 24 37 75 157 Total segment revenues 484,406 576,512 1,206,182 1,735,703 Agribusiness and energy services: Revenues from external customers 146,650 177,832 488,687 558,054 Intersegment revenues 7,293 9,150 19,432 26,346 Total segment revenues 153,943 186,982 508,119 584,400 Food and ingredients: Revenues from external customers - 33,443 1,451 102,277 Intersegment revenues - - - - Total segment revenues - 33,443 1,451 102,277 Partnership: Revenues from external customers 1,318 1,298 5,315 4,546 Intersegment revenues 18,836 24,472 56,751 72,949 Total segment revenues 20,154 25,770 62,066 77,495 Revenues including intersegment activity 658,503 822,707 1,777,818 2,499,875 Intersegment eliminations ( 26,153 ) ( 33,659 ) ( 76,258 ) ( 99,452 ) Revenues as reported $ 632,350 $ 789,048 $ 1,701,560 $ 2,400,423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5.5 million and $ 14.5 million for the three and nine months ended September 30, 2019, respectively, and $ 6.7 million and $ 21.1 million for the three and nine months ended September 30, 2018, respectively. Refer to Note 2 - Revenue , for further disaggregation of revenue by operating segment. Three Months Ended September 30, Nine Months Ended September 30, 2019 (1) 2018 (1) 2019 (1) 2018 (1) Cost of goods sold: Ethanol production $ 512,527 $ 560,719 $ 1,289,366 $ 1,706,891 Agribusiness and energy services 150,465 179,432 486,305 546,318 Food and ingredients 3 26,228 1,526 79,894 Partnership - - - - Intersegment eliminations ( 30,866 ) ( 33,299 ) ( 76,716 ) ( 99,189 ) $ 632,129 $ 733,080 $ 1,700,481 $ 2,233,914 (2) Cost of goods sold include certain items which were previously considered intercompany transactions prior to the disposition of GPCC and therefore eliminated upon consolidation. These cost of goods sold transactions are now presented gross in cost of goods sold. These cost of goods sold transactions total $ 5.5 million and $ 14.4 million for the three and nine months ended September 30, 2019, respectively, and $ 6.6 million and $ 21.0 million for the three and nine months ended September 30, 2018, respectively. Three Months Ended September 30, Nine Months Ended September 30, 2019 2018 2019 2018 Operating income (loss): Ethanol production $ ( 49,289 ) $ ( 15,961 ) $ ( 147,366 ) $ ( 60,704 ) Agribusiness and energy services ( 461 ) 2,850 9,184 22,080 Food and ingredients ( 6 ) 3,892 ( 76 ) 12,426 Partnership 12,322 16,725 38,029 48,214 Intersegment eliminations 4,738 ( 325 ) 533 ( 113 ) Corporate activities ( 9,669 ) ( 10,965 ) ( 27,952 ) ( 34,879 ) $ ( 42,365 ) $ ( 3,784 ) $ ( 127,648 ) $ ( 12,976 ) Three Months Ended September 30, Nine Months Ended September 30, 2019 2018 2019 2018 Depreciation and amortization: Ethanol production $ 15,547 $ 24,289 $ 46,324 $ 65,284 Agribusiness and energy services 541 675 1,642 1,923 Food and ingredients - 2,333 - 6,788 Partnership 991 1,120 2,747 3,406 Corporate activities 749 849 2,250 2,769 $ 17,828 $ 29,266 $ 52,963 $ 80,170 The following table sets forth total assets by operating segment (in thousands): September 30, 2019 December 31, 2018 Total assets (1) : Ethanol production $ 873,793 $ 872,845 Agribusiness and energy services 368,146 399,633 Partnership 102,497 67,297 Corporate assets 354,371 334,236 Assets of discontinued operations - 552,459 Intersegment eliminations ( 6,736 ) ( 10,038 ) $ 1,692,071 $ 2,216,432 (1) Asset balances by segment exclude intercompany balances . </t>
  </si>
  <si>
    <t>Inventories [Abstract]</t>
  </si>
  <si>
    <t xml:space="preserve"> 6. INVENTORIES Inventories are carried at the lower of cost or net realizable value, except grain held for sale and fair-value hedged inventories. Commodities held for sale are reported at market value. The components of inventories are as follows (in thousands): September 30, 2019 December 31, 2018 Finished goods $ 119,711 $ 99,566 Commodities held for sale 26,181 62,896 Raw materials 58,699 98,174 Work-in-process 13,640 12,680 Supplies and parts 32,383 29,284 $ 250,614 $ 302,600</t>
  </si>
  <si>
    <t>Goodwill [Abstract]</t>
  </si>
  <si>
    <t xml:space="preserve">7. GOODWILL Effective January 1, 2018, we early adopted the amended guidance in ASC Topi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company currently has two reporting units, to which goodwill is assigned. We are required to perform impairment tests related to our goodwill annually, which we perform as of October 1, or sooner if an indicator of impairment occurs. Near term industry outlook and the decline in our stock price caused a decline in the company’s market capitalization during the three months ended September 30, 2019. As such, the company determined a triggering event had occurred that required an interim impairment assessment for its ethanol production reporting unit. Due to the impairment indicators noted as a result of these triggering events, we evaluated our goodwill as of September 30, 2019. Significant assumptions inherent in the valuation methodologies for goodwill are employed and include, but are not limited to, prospective financial information, growth rates, discount rates, inflationary factors, and cost of capital. Based on our quantitative evaluation, we determined that the fair value of the ethanol production reporting unit exceeded its carrying value. As a result, we concluded that the goodwill assigned to the ethanol production reporting unit was not impaired, but could be at risk of future impairment. We continue to believe that our long-term financial goals will be achieved. </t>
  </si>
  <si>
    <t>Derivative Financial Instruments</t>
  </si>
  <si>
    <t>Derivative Financial Instruments [Abstract]</t>
  </si>
  <si>
    <t>8. DERIVATIVE FINANCIAL INSTRUMENTS At September 30, 2019, the company’s consolidated balance sheet reflected unrealized losses of $ 11.8 million, net of tax, in accumulated other comprehensive income. The company expects these amounts to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Fair Value September 30, 2019 (1) December 31, 2018 (2) September 30, 2019 December 31, 2018 Derivative financial instruments $ 13,089 $ 9,976 $ 14,564 $ 7,852 Other assets 4 1 - - Other liabilities - - 1 2 Total $ 13,093 $ 9,977 $ 14,565 $ 7,854 (1) At September 30, 2019, derivative financial instruments, as reflected on the balance sheet, includes net unrealized gains on exchange traded futures and options contracts of $ 16.5 million, which include $ 0.2 million of net unrealized losses on derivative financial instruments designated as cash flow hedging instruments. (2) At December 31, 2018, derivative financial instruments, as reflected on the balance sheet, includes net unrealized gains on exchange traded futures and options contracts of $ 16.3 million.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or (Loss) Reclassified from Accumulated Other Comprehensive Income into Income Location of Gain or (Loss) Reclassified from Accumulated Other Comprehensive Income Three Months Ended September 30, Nine Months Ended September 30, into Income 2019 2018 2019 2018 Revenues $ - $ 4,766 $ - $ 3,648 Cost of goods sold - 1,331 - 1,258 Net income from discontinued operations, net of income taxes 66,700 ( 7,944 ) 48,797 ( 5,204 ) Net gain (loss) recognized in loss before tax $ 66,700 $ ( 1,847 ) $ 48,797 $ ( 298 ) Gain or (Loss) Recognized in Other Comprehensive Income on Derivatives Gain (Loss) Recognized in Other Three Months Ended September 30, Nine Months Ended September 30, Comprehensive Income on Derivatives 2019 2018 2019 2018 Commodity contracts $ 33,244 $ ( 18,709 ) $ 67,425 $ ( 1,865 ) Amount of Gain or (Loss) Recognized in Income on Derivatives Derivatives Not Designated Location of Gain or (Loss) Recognized in Three Months Ended September 30, Nine Months Ended September 30, as Hedging Instruments Income on Derivatives 2019 2018 2019 2018 Commodity contracts Revenues $ 12,439 $ 2,491 $ ( 12,034 ) $ 6,135 Commodity contracts Costs of goods sold 5,465 9,987 ( 1,484 ) 12,550 Commodity contracts Net income from discontinued operations, net of income taxes ( 2,285 ) ( 3,595 ) ( 2,470 ) ( 1,716 ) Net gain (loss) recognized in loss before tax $ 15,619 $ 8,883 $ ( 15,988 ) $ 16,969 The following amounts were recorded on the consolidated balance sheets related to cumulative basis adjustments for the fair value hedged items (in thousands): September 30, 2019 December 31, 2018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41,356 $ ( 2,445 ) $ 89,188 $ 2,430 Effect of Cash Flow and Fair Value Hedge Accounting on the Statements of Operations The effect of cash flow and fair value hedges and the line items on the consolidated statements of operations where they are reported are as follows (in thousands): Location and Amount of Gain or (Loss) Recognized in Income on Cash Flow and Fair Value Hedging Relationships for the Three Months Ended September 30, 2019 2018 Revenue Cost of Goods Sold Income from Discontinued Operations, Net of Income Taxes Revenue Cost of Goods Sold Income from Discontinued Operations, Net of Income Taxes Gain (loss) on cash flow hedging relationships: Commodity contracts: Amount of gain (loss) reclassified from accumulated other comprehensive income into income $ - $ - $ 66,700 $ 4,766 $ 1,331 $ ( 7,944 ) Gain (loss) on fair value hedging relationships: Commodity contracts: Hedged item - 1,155 - - ( 346 ) - Derivatives designated as hedging instruments - ( 3,263 ) - - ( 186 ) - Total amounts of income and expense line items presented in the statement of operations in which the effects of cash flow or fair value hedges are recorded $ - $ ( 2,108 ) $ 66,700 $ 4,766 $ 799 $ ( 7,944 ) Location and Amount of Gain Recognized in Income on Cash Flow and Fair Value Hedging Relationships for the Nine Months Ended September 30, 2019 2018 Revenue Cost of Goods Sold Income from Discontinued Operations, Net of Income Taxes Revenue Cost of Goods Sold Income from Discontinued Operations, Net of Income Taxes Gain (loss) on cash flow hedging relationships: Commodity contracts: Amount of gain reclassified from accumulated other comprehensive income into income $ - $ - $ 48,797 $ 3,648 $ 1,258 $ ( 5,204 ) Gain (loss) on fair value hedging relationships: Commodity contracts: Hedged item - 324 - - 10,150 - Derivatives designated as hedging instruments - 1,168 - - ( 9,064 ) - Total amounts of income and expense line items presented in the statement of operations in which the effects of cash flow or fair value hedges are recorded $ - $ 1,492 $ 48,797 $ 3,648 $ 2,344 $ ( 5,204 ) There were no gains or losses from discontinuing cash flow or fair value hedge treatment during the three and nine months ended September 30, 2019 and 2018. The open commodity derivative positions as of September 30, 2019, are as follows (in thousands): Exchange Traded (1) Non-Exchange Traded (2) Derivative Instruments Net Long &amp; (Short) Long (Short) Unit of Measure Commodity Futures ( 12,185 ) Bushels Corn, Soybeans and Wheat Futures ( 4,620 ) (3) Bushels Corn Futures 136,206 Gallons Ethanol Futures ( 6,300 ) (4) Gallons Ethanol Futures ( 1,123 ) MmBTU Natural Gas Futures ( 11,045 ) (3) MmBTU Natural Gas Options 765 Bushels Corn and Soybeans Options ( 55,815 ) Gallons Ethanol Options 196 MmBTU Natural Gas Forwards 33,986 ( 518 ) Bushels Corn and Soybeans Forwards 23,970 ( 478,004 ) Gallons Ethanol Forwards 126 ( 730 ) Tons DDG Forwards 192 ( 54,313 ) Pounds Corn Oil Forwards 12,841 ( 3,095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or non-exchange traded forwards used for fair value hedges. (4) Futures used for cash flow hedges. Energy trading contracts that do not involve physical delivery are presented net in revenues on the consolidated statements of operations. Included in revenues are net gains on energy trading contracts of $ 2.1 million and $ 11.4 million for the three and nine months ended September 30, 2019, respectively and net gains on energy trading contracts of $ 1.6 million and $ 12.4 million for the three and nine months ended September 30, 2018, respectively.</t>
  </si>
  <si>
    <t>Debt</t>
  </si>
  <si>
    <t>Debt [Abstract]</t>
  </si>
  <si>
    <t>9. DEBT The components of long-term debt are as follows (in thousands): September 30, 2019 December 31, 2018 Corporate: 3.25 % convertible notes due 2019 $ - $ 53,457 4.125 % convertible notes due 2022 147,562 142,708 4.00 % convertible notes due 2024 82,191 - Green Plains Partners: $ 200.0 million revolving credit facility (1) 132,000 134,000 $ 8.1 million promissory note 8,100 8,100 Other 16,602 17,804 Total face value of long-term debt 386,455 356,069 Unamortized debt issuance costs ( 5,167 ) ( 3,190 ) Less: current maturities of long-term debt ( 132,999 ) ( 54,769 ) Total long-term debt $ 248,289 $ 298,110 (1) The Green Plains Partners revolving credit facility is included in current maturities of long-term debt balance on the consolidated balance sheet as of September 30, 2019 as its maturity date is July 1, 2020. The components of short-term notes payable and other borrowings are as follows: September 30, 2019 December 31, 2018 Green Plains Cattle: $ 500.0 million revolver (1) $ - $ - Green Plains Trade: $ 300.0 million revolver 119,625 108,485 Green Plains Grain: $ 100.0 million revolver 20,000 41,000 $ 50.0 million inventory financing 4,040 - Green Plains Commodity Management: $ 20.0 million hedge line 5,478 14,266 $ 149,143 $ 163,751 (1) As part of the GPCC disposition during the three months ended September 30, 2019, the December 31, 2018 outstanding balance of the Green Plains Cattle revolver of $ 374.5 million has been reclassified to current liabilities of discontinued operations. Refer to Note 3 – Acquisitions, Dispositions and Discontinued Operations for further discussion on discontinued operations. Corporate Activities On June 21, 2019, the company issued $ 105.0 million of 4.00 % convertible senior notes due in 2024, or the 4.00 % notes. The company used approximately $ 57.8 million of the net proceeds to repurchase the $ 56.8 million outstanding principal amount of its 3.25 % convertible senior notes due October 1, 2019 in cash, including accrued and unpaid interest, in privately negotiated transactions concurrently with the offering of the 4.00 % notes. On July 19, 2019, the company closed on the issuance of an additional $ 10.0 million aggregate principal amount of the 4.00 % notes (the “Option Notes”) to the initial purchasers. The Option Notes have the same terms as the 4.00 % notes issued on June 21, 2019, and were issued under the same Indenture dated as of June 21, 2019. After the issuance of the Option Notes, total aggregate principal of the 4.00 % notes outstanding is $ 115.0 million. At issuance, the company separately accounted for the liability and equity components of the 3.25 % convertible notes by bifurcating the gross proceeds between the indebtedness, or liability component, and the embedded conversion option, or equity component, by estimating an effective interest rate on the date of issuance for similar notes. The embedded conversion option was recorded in stockholders’ equity. Since the company did not exercise the embedded conversion option associated with the notes, pursuant to the guidance within ASC 470, Debt , the company recorded a loss upon extinguishment of $ 1.6 million, measured by the difference between the fair value and carrying value of the liability portion of the notes. As a result, the company recorded a charge to interest expense in the consolidated financial statements of approximately $ 1.6 million during the three months ended June 30, 2019. This charge included $ 0.1 million of unamortized debt issuance costs related to the principal balance extinguished. The remaining settlement consideration transferred was allocated to the reacquisition of the embedded conversion option and recognized as a reduction of additional paid-in capital.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is subject to adjustment upon the occurrence of certain events, including upon redemption of the 4.125 % notes.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Ethanol Production Segment The company has small equipment financing loans, finance leases on equipment or facilities, and other forms of debt financing. Agribusiness and Energy Services Segment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a senior secured asset-based revolving credit facility, which was amended on June 28, 2019, to extend the existing maturity date from July 26, 2019 to June 28, 2022 and lower the maximum commitment from $ 125.0 million to $ 100.0 million.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Depending on utilization, the total unused portion of the $ 100.0 million revolving credit facility is also subject to a commitment fee ranging from 0.375 % to 0.50 %.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As of September 30, 2019, Green Plains Grain had no long-term indebtedness. Green Plains Grain has entered into short-term inventory financing agreements with a financial institution. At September 30, 2019, 0.9 million bushels of corn had been designated as collateral under these agreements at initial values totaling $ 3.8 million. The company has accounted for the agreements as short-term notes, rather than sales, and has elected the fair value option to offset fluctuations in market prices of the inventory. At September 30, 2019, the short-term notes payable were valued at $ 4.0 million and were measured using Level 2 inputs. Green Plains Commodity Management has an uncommitted $ 20.0 million revolving credit facility which matures April 30, 2023 to finance margins related to its hedging programs. Advances are subject to variable interest rates equal to LIBOR plus 1.75 %. Food and Ingredients Segment On August 28, 2019, GPCC entered into an amended and restated $ 500 million senior secured asset-based revolving credit facility with a group of lenders led by Bank of the West and ING Capital LLC which was conditional upon the closing and formation of the GPCC joint venture which became effective on September 1, 2019. The amended and restated agreement includes revisions to certain covenants including the calculations of tangible net worth, restricted payments and excess cash reserves. The amended and restated agreement also updated the definition of a change in control as Green Plains owning less than 35 % of GPCC, which previously had been Green Plains owning less than 100 % of GPCC. The December 31, 2018 outstanding balance of GPCC’s senior secured asset-based revolving credit facility has been reclassified to current liabilities of discontinued operations. Upon the disposition of GPCC, the food and ingredient segment no longer records any forms of debt financing. Refer to Note 3 – Acquisitions, Dispositions and Discontinued Operations for further discussion on the disposition and discontinued operations classification. Partnership Segment Green Plains Partners, through a wholly owned subsidiary, has a $ 200.0 million revolving credit facility to fund working capital, acquisitions, distributions, capital expenditures and other general partnership purposes. The credit facility matures on July 1, 2020 , and as a result, was reclassified to current maturities of long-term debt during the three months ended September 30, 2019. Advances under the credit facility are subject to a floating interest rate based on the preceding fiscal quarter’s consolidated leverage ratio at a base rate plus 1.25 % to 2.00 % or LIBOR plus 2.25 % to 3.00 %. The credit facility can be increased by an additional $ 20.0 million without the consent of the lenders. The unused portion of the credit facility is also subject to a commitment fee of 0.35 % to 0.50 %, depending on the preceding fiscal quarter’s consolidated leverage ratio.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 5.0 million or $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through a wholly owned subsidiary, has promissory notes payable of $ 8.1 million, which is recorded in long-term debt and current maturities of long-term debt, and a note receivable of $ 8.1 million, which is recorded in other assets, to execute a New Markets Tax Credit transaction related to the Birmingham, Alabama terminal. Beginning in March 2020, the promissory notes and note receivable each require quarterly principal and interest payments of approximately $ 0.2 million. The partnership retains the right to call the $ 8.1 million note receivable in June 2020, which would be correspondingly offset by forgiveness of the note payable.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 5.0 million. The partnership has not established a liability in connection with the guarantee because it believes the likelihood of recapture or reduction is remote. Covenant Compliance The company was in compliance with its debt covenants as of September 30, 2019. Restricted Net Assets At September 30, 2019, there were approximately $ 63.5 million of net assets at the company’s subsidiaries that could not be transferred to the parent company in the form of dividends, loans or advances due to restrictions contained in the credit facilities of these subsidiaries.</t>
  </si>
  <si>
    <t>Stock-Based Compensation</t>
  </si>
  <si>
    <t>Stock-Based Compensation [Abstract]</t>
  </si>
  <si>
    <t>10. STOCK-BASED COMPENSATION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performance share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nine months ended September 30, 2019, is as follows: Non-Vested Shares and Deferred Stock Units Weighted- Average Grant- Date Fair Value Weighted-Average Remaining Vesting Term (in years) Non-Vested at December 31, 2018 882,288 $ 19.12 Granted 497,118 15.40 Forfeited ( 83,811 ) 17.56 Vested ( 444,054 ) 18.33 Non-Vested at September 30, 2019 851,541 $ 17.52 1.7 Performance Shares On February 19, 2019 and March 19, 2018, the board of directors granted performance shares to be awarded in the form of common stock to certain participants of the plan.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482,234 performance shares or 150 % of the 321,489 performance shares which remain outstanding. The actual number of performance shares that will ultimately vest is based on the actual percentile ranking of the company’s RONA, and the company’s TSR compared to the peer performance at the end of the performance period. The company used the Monte Carlo valuation model to estimate the fair value of the performance shares on the date of the grant. The weighted average assumptions used by the company in applying the Monte Carlo valuation model for performance share grants are illustrated in the following table: FY 2019 Performance Awards FY 2018 Performance Awards Risk-free interest rate 2.45 % 2.44 % Dividend yield 3.13 % 2.64 % Expected volatility 41.69 % 45.11 % Monte Carlo valuation 99.62 % 97.39 % Closing stock price on the date of grant $ 15.34 $ 18.15 The non-vested performance share award activity for the nine months ended September 30, 2019, is as follows: Performance Shares Weighted- Average Grant- Date Fair Value Weighted-Average Remaining Vesting Term (in years) Non-Vested at December 31, 2018 134,022 $ 17.92 Granted 216,703 15.43 Forfeited ( 29,236 ) 16.23 Non-Vested at September 30, 2019 321,489 $ 16.39 2.1 Stock Options There remains 128,750 exercisable stock options outstanding at September 30, 2019, with a weighted-average exercise price of $ 12.72 . The weighted average exercise price for options exercisable at September 30, 2019 was above the company’s stock price at September 30, 2019. The weighted-average remaining contractual term of exercisable options was 0.2 years at September 30, 2019. Option awards allow employees to exercise options through cash payment for the shares of common stock or simultaneous broker-assisted transactions in which the employee authorizes the exercise and immediate sale of the shares in the open market. The company uses newly issued shares of common stock to satisfy its stock-based payment obligations.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 non-vested unit-based awards activity for the nine months ended September 30, 2019, is as follows: Non-Vested Shares and Deferred Stock Units Weighted- Average Grant- Date Fair Value Weighted-Average Remaining Vesting Term (in years) Non-Vested at December 31, 2018 18,582 $ 16.96 Granted 22,856 14.00 Vested ( 18,582 ) 16.96 Non-Vested at September 30, 2019 22,856 $ 14.00 0.8 Stock-Based and Unit-Based Compensation Expense Compensation costs for stock-based and unit-based payment plans during the three and nine months ended September 30, 2019 were approximately $ 2.6 million and $ 7.4 million, respectively, and $ 3.3 million and $ 8.7 million during the three and nine months ended September 30, 2018. At September 30, 2019, there was $ 13.6 million of unrecognized compensation costs from stock-based and unit-based compensation related to non-vested awards. This compensation is expected to be recognized over a weighted-average period of approximately 1.8 years. The pote ntial tax benefit related to stock-based payment is approximately 24.8 % of these expe nses .</t>
  </si>
  <si>
    <t>Earnings Per Share</t>
  </si>
  <si>
    <t>Earnings Per Share [Abstract]</t>
  </si>
  <si>
    <t xml:space="preserve">11.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In addition, due to the presentation of GPCC as discontinued operations, the company has presented basic and diluted earnings per share from both continuing operations and from discontinued operations. The basic and diluted EPS are calculated as follows (in thousands, except per share amounts): Three Months Ended September 30, Nine Months Ended September 30, 2019 2018 2019 2018 Numerator: Net loss from continuing operations (1) $ ( 42,363 ) $ ( 12,936 ) $ ( 128,077 ) $ ( 49,415 ) Net income from discontinued operations 3,393 467 966 11,835 Net loss attributable to Green Plains $ ( 38,970 ) $ ( 12,469 ) $ ( 127,111 ) $ ( 37,580 ) Denominator: Weighted-average shares outstanding - basic 36,913 40,229 39,092 40,189 Dilutive effect of convertible debt and stock-based compensation (2) - - - - Weighted-average shares outstanding - diluted 36,913 40,229 39,092 40,189 EPS - basic and diluted: (3) EPS from continuing operations $ ( 1.15 ) $ ( 0.32 ) $ ( 3.28 ) $ ( 1.23 ) EPS from discontinued operations 0.09 0.01 0.03 0.29 EPS $ ( 1.06 ) $ ( 0.31 ) $ ( 3.25 ) $ ( 0.94 ) Anti-dilutive weighted-average convertible debt and stock-based compensation (2) 13,983 10,348 9,397 10,154 (1) Net loss from continuing operations can be recalculated from our consolidated statements of operations by taking the net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 (3) GAAP requires the denominator used in the diluted net EPS calculation for discontinued operations to be the same as that of continuing operations, regardless of net earnings (loss) from continuing operations. </t>
  </si>
  <si>
    <t>Stockholders' Equity</t>
  </si>
  <si>
    <t>Stockholders' Equity [Abstract]</t>
  </si>
  <si>
    <t xml:space="preserve"> 12. STOCKHOLDERS’ EQUITY Components of stockholders’ equity for the three and nine months ended September 30, 2019 and 2018 are as follows (in thousands):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47 701,673 277,082 ( 12,523 ) 5,536 ( 58,162 ) 908,117 115,690 1,023,807 Net income (loss) - - - ( 45,342 ) - - - ( 45,342 ) 5,163 ( 40,179 ) Cash dividends and distributions declared - - - ( 4,871 ) - - - ( 4,871 ) ( 5,487 ) ( 10,358 ) Other comprehensive loss before reclassification - - - - 33,260 - - 33,260 - 33,260 Amounts reclassified from accumulated other comprehensive loss - - - - 3,440 - - 3,440 - 3,440 Other comprehensive income, net of tax - - - - 36,700 - - 36,700 - 36,700 Issuance of 4.00 % convertible notes due 2024, net of tax - - 22,537 - - - - 22,537 - 22,537 Settlement of 3.25 % convertible notes due 2019, net of tax - - ( 271 ) - - - - ( 271 ) - ( 271 ) Repurchase of common stock - - - - - 3,197 ( 39,870 ) ( 39,870 ) - ( 39,870 ) Stock-based compensation ( 3 ) - 2,129 - - - - 2,129 79 2,208 Balance, June 30, 2019 46,919 47 726,068 226,869 24,177 8,733 ( 98,032 ) 879,129 115,445 994,574 Net income (loss) - - - ( 38,970 ) - - - ( 38,970 ) 3,479 ( 35,491 ) Cash dividends and distributions declared - - - - - - - - ( 5,497 ) ( 5,497 ) Other comprehensive loss before reclassification - - - - 28,095 - - 28,095 - 28,095 Amounts reclassified from accumulated other comprehensive loss - - - - ( 53,255 ) - - ( 53,255 ) - ( 53,255 ) Other comprehensive income, net of tax - - - - ( 25,160 ) - - ( 25,160 ) - ( 25,160 ) Share of equity method investees other comprehensive loss arising during the period, net of tax - - - - ( 10,771 ) - - ( 10,771 ) - ( 10,771 ) Issuance of 4.00 % convertible notes due 2024, net of tax - - 2,231 - - - - 2,231 - 2,231 Repurchase of common stock - - - - - 1,663 ( 16,014 ) ( 16,014 ) ( 16,014 ) Stock-based compensation ( 4 ) - 2,509 - - - - 2,509 81 2,590 Balance, September 30, 2019 46,915 $ 47 $ 730,808 $ 187,899 $ ( 11,754 ) 10,396 $ ( 114,046 ) $ 792,954 $ 113,508 $ 906,462 Accum. Total Additional Other Green Plains Non- Total Common Stock Paid-in Retained Comp. Treasury Stock Stockholders' Controlling Stockholders' Shares Amount Capital Earnings Income Shares Amount Equity Interests Equity Balance, December 31, 2017 46,410 $ 46 $ 685,019 $ 325,411 $ ( 13,110 ) 5,326 $ ( 55,184 ) $ 942,182 $ 116,954 $ 1,059,136 Reclassification of certain tax effects from other comprehensive loss (2) - - - 2,787 ( 2,787 ) - - - - - Balance, January 1, 2018 46,410 46 685,019 328,198 ( 15,897 ) 5,326 ( 55,184 ) 942,182 116,954 1,059,136 Net income (loss) - - - ( 24,117 ) - - - ( 24,117 ) 4,662 ( 19,455 ) Cash dividends and distributions declared - - - ( 4,831 ) - - - ( 4,831 ) ( 5,420 ) ( 10,251 ) Other comprehensive income before reclassification - - - - 17,150 - - 17,150 - 17,150 Amounts reclassified from accumulated other comprehensive income - - - - ( 603 ) - - ( 603 ) - ( 603 ) Other comprehensive income net of tax - - - - 16,547 - - 16,547 - 16,547 Stock-based compensation 284 1 ( 512 ) - - - - ( 511 ) 60 ( 451 ) Stock options exercised 5 - 50 - - - - 50 - 50 Balance, March 31, 2018 46,699 47 684,557 299,250 650 5,326 ( 55,184 ) 929,320 116,256 1,045,576 Net income (loss) - - - ( 994 ) - - - ( 994 ) 4,745 3,751 Cash dividends and distributions declared - - - ( 4,851 ) - - - ( 4,851 ) ( 5,478 ) ( 10,329 ) Other comprehensive income before reclassification - - - - ( 4,277 ) - - ( 4,277 ) - ( 4,277 ) Amounts reclassified from accumulated other comprehensive income - - - - ( 581 ) - - ( 581 ) - ( 581 ) Other comprehensive income net of tax - - - - ( 4,858 ) - - ( 4,858 ) - ( 4,858 ) Exchange of 3.25 % convertible notes due 2018 - - - - - - 1 1 - 1 Stock-based compensation 52 - 2,812 - - - - 2,812 60 2,872 Stock options exercised 10 - 100 - - - - 100 - 100 Balance, June 30, 2018 46,761 47 687,469 293,405 ( 4,208 ) 5,326 ( 55,183 ) 921,530 115,583 1,037,113 Net income (loss) - - - ( 12,469 ) - - - ( 12,469 ) 5,050 ( 7,419 ) Cash dividends and distributions declared - - - ( 4,854 ) - - - ( 4,854 ) ( 5,487 ) ( 10,341 ) Other comprehensive income before reclassification - - - - ( 14,395 ) - - ( 14,395 ) - ( 14,395 ) Amounts reclassified from accumulated other comprehensive income - - - - 1,427 - - 1,427 - 1,427 Other comprehensive income net of tax - - - - ( 12,968 ) - - ( 12,968 ) - ( 12,968 ) Modification of 3.25 % convertible notes due 2019 - - 4,660 - - - - 4,660 4,660 Exchange of 3.25 % convertible notes due 2018 - - - - - - - - - - Stock-based compensation ( 15 ) - 3,014 - - - - 3,014 76 3,090 Stock options exercised - - - - - - - - - - Balance, September 30, 2018 46,746 $ 47 $ 695,143 $ 276,082 $ ( 17,176 ) 5,326 $ ( 55,183 ) $ 898,913 $ 115,222 $ 1,014,135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 (2) 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 2.8 million reclassification from accumulated other comprehensive income to retained earnings during the first quarter of 2018. Amounts reclassified from accumulated other comprehensive income are as follows (in thousands): Three Months Ended September 30, Nine Months Ended September 30, Statements of Operations 2019 2018 2019 2018 Classification Gains (losses) on cash flow hedges: Commodity derivatives $ - $ 4,766 $ - $ 3,648 (1) Commodity derivatives - 1,331 - 1,258 (2) Total gains on cash flow hedges from continuing operations - 6,097 - 4,906 (3) Gains (losses) on cash flow hedges from discontinued operations, net of income taxes 53,255 ( 6,109 ) 39,439 ( 4,247 ) (4) Income tax expense - 1,415 - 902 (5) Amounts reclassified from accumulated other comprehensive income (loss) $ 53,255 $ ( 1,427 ) $ 39,439 $ ( 243 ) (1) Revenues (2) Costs of goods sold (3) Loss from continuing operations before income taxes and income (loss) from equity method investees (4) Net income from discontinued operations, net of income taxes (5) Income tax benefit </t>
  </si>
  <si>
    <t>Income Taxes</t>
  </si>
  <si>
    <t>Income Taxes [Abstract]</t>
  </si>
  <si>
    <t>13. 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ompany recorded income tax benefit of $ 12.5 million and $ 40.7 million for the three and nine months ended September 30, 2019, compared with $ 15.0 million and $ 34.5 million for the same periods in 2018. The amount of unrecognized tax benefits for uncertain tax positions was $ 51.6 million as of September 30, 2019 and December 31, 2018. The 2019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si>
  <si>
    <t>Commitments And Contingencies</t>
  </si>
  <si>
    <t>Commitments And Contingencies [Abstract]</t>
  </si>
  <si>
    <t>14. COMMITMENTS AND CONTINGENCIES Adoption of ASC 842 On January 1, 2019, the company adopted the amended guidance in ASC 842, Leases , and all related amendments (“new lease standard”)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new lease standard had a material impact on the company’s consolidated balance sheets, increasing total assets and total liabilities by $ 60.9 million upon adoption. It did not have an impact on the consolidated statement of operations for the nine months ended September 30, 2019. The impact on the consolidated balance sheet as of December 31, 2018 for the adoption of the new lease standard was as follows (in thousands): Balance at Adjustments Balance at December 31, Due to January 1, 2018 ASC 842 2019 (audited) Assets Operating lease right-of-use assets $ - $ 61,268 $ 61,268 Other assets 365 ( 365 ) - Liabilities Accounts payable 196 ( 196 ) - Operating lease current liabilities - 18,315 18,315 Operating lease long-term liabilities - 46,024 46,024 Other liabilities 3,240 ( 3,240 ) - The company’s leases do not specify an implicit interest rate. Therefore, the incremental borrowing rate was used based on information available at commencement date to determine the present value of future payments. Practical Expedients Under the new lease standard, companies may elect various practical expedients upon adoption. The company elected the package of practical expedients related to transition, which states that an entity need not reassess initial direct costs for existing leases, the lease classification for any expired or existing leases, and whether any expired or existing contracts are or contain lease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company also elected the practical expedient for lessees to include both the lease and non-lease components as a single component and account for them as a lease. Certain of the company’s railcar agreements provide for maintenance costs to be the responsibility of the company as incurred or charged by the lessor. This maintenance cost is a non-lease component that the company elected to combine with the monthly rental payment and account for the total cost as operating lease expense. In addition, the company has a land lease that contains a non-lease component for the handling and unloading services the landlord provides. The company elected to combine the cost of services with the land lease cost and account for the total as operating lease expense. A lessee may elect not to apply the recognition requirements in the new lease standard for short-term leases. Instead, the lease payments may be recognized into profit or loss on a straight-line basis over the lease term. The company has elected to use this short-term lease exemption, and therefore will not record a lease liability or right-of-use asset for leases with a term of one year or less. The company did not incur any short-term lease expense for the three and nine months ended September 30, 2019. Lease Expense The company leases certain facilities, parcels of land, and equipment, with remaining terms ranging from less than one year to 18.2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Three Months Ended Nine Months Ended September 30, 2019 September 30, 2019 Lease expense Operating lease expense $ 4,944 $ 15,899 Variable lease expense (1) 250 643 Total lease expense $ 5,194 $ 16,542 (1) Represents amounts incurred in excess of the minimum payments require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Nine Months Ended September 30, 2019 September 30, 2019 Cash paid for amounts included in the measurement of lease liabilities: Operating cash flows from operating leases $ 4,977 $ 15,913 Right-of-use assets obtained in exchange for lease obligations: 4,427 10,634 Operating leases Right-of-use assets and lease obligations derecognized due to lease modifications: Operating leases 1,405 1,405 Supplemental balance sheet information related to operating leases is as follows: September 30, 2019 Weighted average remaining lease term 6.7 years Weighted average discount rate 5.44 % Aggregate minimum lease payments under the operating lease agreements for the remainder of 2019 and in future years are as follows (in thousands): Year Ending December 31, Amount 2019 $ 5,272 2020 18,822 2021 10,885 2022 8,924 2023 5,707 Thereafter 21,864 Total 71,474 Less: Present value discount ( 12,378 ) Lease liabilities $ 59,096 Aggregate minimum lease payments remaining under the operating lease agreements under ASC 840, Leases as of December 31, 2018 are as follows (in thousands): Year Ending December 31, Amount 2019 $ 23,552 2020 17,473 2021 9,812 2022 7,325 2023 3,594 Thereafter 28,542 Total $ 90,298 Lease Revenue As described in Note 2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2 – Revenue for further discussion on lease revenue. Commodities As of September 30, 2019, the company had contracted future purchases of grain, corn oil, natural gas, crude oil, ethanol and distillers grains, valu ed at approximately $ 271.7 million. Legal The company is currently involved in litigation that has arisen during the ordinary course of business, but does not believe any pending litigation will have a material adverse effect on its financial position, results of operations or cash flows.</t>
  </si>
  <si>
    <t>Related Party Transactions</t>
  </si>
  <si>
    <t>Related Party Transactions [Abstract]</t>
  </si>
  <si>
    <t>15. RELATED PARTY TRANSACTIONS Green Plains Cattle Company LLC The company engages in certain related party transactions with GPCC. The company provides a variety of shared services to GPCC, including general management, accounting and finance, payroll and human resources, information technology, legal, communications and treasury activities. The company reduced selling, general and administrative expenses by $ 0.1 million related to shared services provided for the three and nine months ended September 30, 2019. The company had $ 0.5 million outstanding receivables related to the shared service agreement and expenses paid on behalf of GPCC as of September 30, 2019. Green Plains Trade Group, a subsidiary of the company, enters into certain sale contracts with GPCC during the normal course of business. Revenues subsequent to the disposition of GPCC were $ 0.7 million for both the three and nine months ended September 30, 2019. Aircraft Leases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ayments related to these leases totaled $ 37 thousand and $ 106 thousand during the three and nine months ended September 30, 2019, and $ 39 thousand and $ 126 thousand during the three and nine months ended September 30, 2018, respectively. The company had no outstanding payables related to these agreements as of September 30, 2019 and December 31, 2018.</t>
  </si>
  <si>
    <t>Equity Method Investments</t>
  </si>
  <si>
    <t>Equity Method Investments [Abstract]</t>
  </si>
  <si>
    <t xml:space="preserve">16. EQUITY METHOD INVESTMENTS Green Plains Cattle Company LLC On September 9, 2019, Green Plains, TGAM and StepStone announced the formation of a joint venture. Such parties entered into the Second Amended and Restated Limited Liability Company Agreement of GPCC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GPCC results prior to its disposition are classified as discontinued operations in our current and prior period financials. The GPCC investment is accounted for using the equity method of accounting. GPCC conducts the business of the joint venture, including (i) owning and operating the cattle feeding operations (as defined below), and (ii) any other activities approved by GPCC’s board of managers. GPCC continues to have the capacity to support 355,000 head of cattle and has approximately 11.7 million bushels of grain storage capacity. Historical GPCC operational results prior to its disposition are recorded as discontinued operations in the consolidated balance sheet and statements of operations. The company does not consolidate any part of the assets or liabilities or operating results of its equity method investee. The company’s share of net income or loss in the investee increases or decreases, as applicable, the carrying value of the investment. With respect to GPCC, the company determined that this entity does not represent a variable interest entity and consolidation is not required. In addition, although the company has the ability to exercise significant influence over the joint venture through board representation and voting rights, all significant decisions require the consent of the other investors without regard to economic interest. Summarized Financial Information During the periods ended September 30, 2019 and December 31, 2018, our equity method investees were considered related parties and included:  Green Plains Cattle Company LLC, a joint venture formed on September 1, 2019, in which we have a 50 % noncontrolling interest. See description of GPCC above.  JGP Energy Partners LLC, in which we have a 50 % noncontrolling interest. JGP Energy Partners LLC operates an intermodal export and import fuels terminal in Beaumont, Texas, with storage capacity of 550 thousand barrels to support various export and domestic grades of ethanol.  Optimal Aqua LLC, in which we have a 50 % noncontrolling interest. Optimal Aqua LLC produces high-quality aquaculture feeds utilizing proprietary techniques and high-protein feed ingredients.  NLR Energy Logistics LLC, in which the partnership has a 50 % noncontrolling interest. NLR Energy Logistics LLC operates a unit train terminal in the Little Rock, Arkansas area with capacity to unload 110 -unit cars and provide approximately 100,000 barrels of storage. Our equity method investments are summarized in the following table (in thousands): Ownership as of September 30, 2019 September 30, 2019 December 31, 2018 Green Plains Cattle Company LLC 50 % $ 63,066 $ - JGP Energy Partners LLC 50 % 25,145 25,362 Optimal Aqua LLC 50 % 640 704 NLR Energy Logistics LLC 50 % 4,178 3,648 Total $ 93,029 $ 29,714 Earnings from equity method investments were as follows: Three Months Ended September 30, Nine Months Ended September 30 2019 2018 2019 2018 Green Plains Cattle Company LLC $ 504 $ - $ 504 $ - NLR Energy Logistics LLC 173 48 530 ( 82 ) All others ( 33 ) ( 298 ) ( 500 ) ( 407 ) Total income (loss) from equity method investments $ 644 $ ( 250 ) $ 534 $ ( 489 ) Distributions from equity method investments $ - $ - $ - $ - Earnings from equity method investments, net of distributions $ 644 $ ( 250 ) $ 534 $ ( 489 ) The company reports its proportional share of equity method investment income (loss) in the consolidated statements of operations. The company’s share of equity method investees other comprehensive income arising during the period is included in accumulated other comprehensive loss in the accompanying balance sheet. The following tables present summarized financial information of GPCC. One Month Ended September 30, 2019 Total revenues $ 86,932 Total operating expenses 85,925 Net income $ 1,007 September 30, 2019 Balance sheet: Current assets $ 452,604 Noncurrent assets 75,046 Current liabilities 401,034 Noncurrent liabilities 484 Net assets $ 126,132 </t>
  </si>
  <si>
    <t>Basis Of Presentation, Description Of Business And Summary Of Significant Accounting Policies (Policy)</t>
  </si>
  <si>
    <t>Consolidated Financial Statements</t>
  </si>
  <si>
    <t xml:space="preserve">Consolidated Financial Statements The consolidated financial statements include the company’s accounts and all significant intercompany balances and transactions are eliminated. Unconsolidated entities are included in the financial statements on an equity basis. The company owns a 49.1 % limited partner interest and a 2.0 % general partner interest in Green Plains Partners LP. Public investors own the remaining 48.9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September 30, 2019 and December 31, 2018, excluding intercompany balances, are $ 102.5 million and $ 67.3 million, respectively, and primarily consist of property and equipment, operating lease right-of-use assets and goodwill. The partnership’s consolidated total liabilities as of September 30, 2019 and December 31, 2018, excluding intercompany balances, are $ 194.3 million and $ 152.9 million, respectively, which primarily consist of long-term debt as discussed in Note 9 – Debt and operating lease liabilities. The liabilities recognized as a result of consolidating the partnership do not represent additional claims on our general assets. On September 9, 2019, Green Plains, TGAM Agribusiness Fund Holdings-B LP (“TGAM”) and StepStone Atlantic Fund, L.P. (“StepStone”) announced the formation of a joint venture. Such parties entered into the Second Amended and Restated Limited Liability Company Agreement (the “LLC Agreement”) of Green Plains Cattle Company LLC (“GPCC”) on September 6, 2019,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is no longer consolidated in the company’s consolidated financial statements and the GPCC investment is accounted for using the equity method of accounting. Under this method, the investment is recorded at the acquisition cost plus the company’s share of equity in undistributed earnings or losses since acquisition and the company’s share of equity method investees other comprehensive income arising during the period, reduced by distributions received and the amortization of excess net investment. The company recognizes this investment on a separate line item in the consolidated balance sheet and recognizes its proportionate share of earnings on a separate line item in the consolidated statement of operations. The company does not consolidate any part of the assets or liabilities or operating results of its equity method investees.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current and prior period consolidated financial statements. See Note 3 - Acquisitions, Dispositions and Discontinued Operations for further details. The company also owns a 90.0 % interest in BioProcess Algae, a joint venture formed in 2008, and consolidates their results in its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18, as filed with the SEC on February 20, 2019.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t>
  </si>
  <si>
    <t>Reclassifications</t>
  </si>
  <si>
    <t>Reclassifications Certain prior year amounts were reclassified to conform to the current year presentation, including the discontinued operations of GPCC. These reclassifications affected total revenues, costs and expenses.</t>
  </si>
  <si>
    <t>Use Of Estimates In The Preparation Of Consolidated Financial Statements</t>
  </si>
  <si>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si>
  <si>
    <t>Description Of Business</t>
  </si>
  <si>
    <t xml:space="preserve">Description of Business The company operates within four business segments: (1) ethanol production, which includes the production of ethanol, distillers grains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vinegar production until the sale of Fleischmann’s Vinegar during the fourth quarter of 2018 and (4) partnership, which includes fuel storage and transportation services. </t>
  </si>
  <si>
    <t>Cash and Cash Equivalents</t>
  </si>
  <si>
    <t>Cash and Cash Equivalents Cash and cash equivalents includes bank deposits as well as short-term, highly liquid investments with original maturities of three months or less.</t>
  </si>
  <si>
    <t>Restricted Cash</t>
  </si>
  <si>
    <t>Restricted Cash The company has restricted cash, which can only be used for funding letters of credit or for payment towards a revolving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statements of cash flows.</t>
  </si>
  <si>
    <t>Revenue Recognition</t>
  </si>
  <si>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when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si>
  <si>
    <t>Shipping and Handling Costs</t>
  </si>
  <si>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si>
  <si>
    <t>Cost Of Goods Sold</t>
  </si>
  <si>
    <t xml:space="preserve">Cost of Goods Sold Cost of goods sold includes direct labor, materials, shipping and plant overhead costs. Direct labor includes all compensation and related benefits of non-management personnel involved in ethanol production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t>
  </si>
  <si>
    <t>Operations and Maintenance Expenses</t>
  </si>
  <si>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si>
  <si>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inventory values and designates qualifying derivatives as fair value hedges. The carrying amount of the hedged inventory is adjusted in the current period for changes in fair value. Ineffectiveness of the hedges is recognized in the current period to the extent the change in fair value of the inventory is not offset by the change in fair value of the derivative. </t>
  </si>
  <si>
    <t>Investments in Equity Method Investees</t>
  </si>
  <si>
    <t>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when there is evidence an investment may be impaired. Distributions paid to the company from unconsolidated affiliates are classified as operating activities in the consolidated statements of cash flows until the cumulative distributions exceed the company’s proportionate share of income from the unconsolidated affiliate since the date of initial investment. The amount of cumulative distributions paid to the company that exceeds the cumulative proportionate share of income in each period represents a return of investment, which is classified as an investing activity in the consolidated statements of cash flows.</t>
  </si>
  <si>
    <t>Discontinued Operations</t>
  </si>
  <si>
    <t>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 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All assets and liabilities of GPCC were disposed of during the three months ended September 30, 2019. See Note 3 - Acquisitions, Dispositions and Discontinued Operations for further details. The company entered into a shared service agreement whereby they will continue to provide certain administrative services to GPCC and will receive $ 400 thousand on a quarterly basis through September 1, 2024, with the option for automatic renewal for successive one year periods thereafter and the quarterly fee subject to adjustments annually based on services rendered or market rates. The company will continue to sell distillers grains and corn to GPCC, and will recognize these sales and related cost of goods in continuing operations within their consolidated results, whereas previously these were eliminated as intercompany transactions.</t>
  </si>
  <si>
    <t>Recent Accounting Pronouncements</t>
  </si>
  <si>
    <t xml:space="preserve">Recent Accounting Pronouncements Effective January 1, 2019, the company adopted the amended guidance in ASC 842, Leases. Please refer to Note 14 – Commitments and Contingencies for further details. </t>
  </si>
  <si>
    <t>Revenue (Tables)</t>
  </si>
  <si>
    <t>Disaggregatation Of Revenue By Major Source</t>
  </si>
  <si>
    <t>The following tables disaggregate revenue by major source for the three and nine months ended September 30, 2019 and 2018 excluding amounts related to discontinued operations (in thousands): Three Months Ended September 30, 2019 (1) Ethanol Production Agribusiness &amp; Energy Services Food &amp; Ingredients Partnership Eliminations Total Revenues: Revenues from contracts with customers under ASC 606: Ethanol $ - $ - $ - $ - $ - $ - Distillers grains 16,455 - - - - 16,455 Service revenues - - - 1,275 - 1,275 Other 127 895 - - - 1,022 Intersegment revenues 24 - - 2,046 ( 2,070 ) - Total revenues from contracts with customers 16,606 895 - 3,321 ( 2,070 ) 18,752 Revenues from contracts accounted for as derivatives under ASC 815 (2) : Ethanol 389,847 111,454 - - - 501,301 Distillers grains 62,698 6,077 - - - 68,775 Corn oil 14,308 5,509 - - - 19,817 Grain 2 19,056 - - - 19,058 Other 945 3,659 - - - 4,604 Intersegment revenues - 7,293 - - ( 7,293 ) - Total revenues from contracts accounted for as derivatives 467,800 153,048 - - ( 7,293 ) 613,555 Leasing revenues under ASC 842 (3) : - - - 16,833 ( 16,790 ) 43 Total Revenues $ 484,406 $ 153,943 $ - $ 20,154 $ ( 26,153 ) $ 632,350 Nine Months Ended September 30, 2019 (1) Ethanol Production Agribusiness &amp; Energy Services Food &amp; Ingredients Partnership Eliminations Total Revenues: Revenues from contracts with customers under ASC 606: Ethanol $ 620 $ - $ - $ - $ - $ 620 Distillers grains 47,860 - - - - 47,860 Service revenues - - - 4,966 - 4,966 Other 2,135 1,515 - - - 3,650 Intersegment revenues 75 - - 5,267 ( 5,342 ) - Total revenues from contracts with customers 50,690 1,515 - 10,233 ( 5,342 ) 57,096 Revenues from contracts accounted for as derivatives under ASC 815 (2) : Ethanol 946,390 324,756 - - - 1,271,146 Distillers grains 165,436 32,165 - - - 197,601 Corn oil 35,915 22,943 1,451 - - 60,309 Grain 138 59,140 - - - 59,278 Other 7,613 48,168 - - - 55,781 Intersegment revenues - 19,432 - - ( 19,432 ) - Total revenues from contracts accounted for as derivatives 1,155,492 506,604 1,451 - ( 19,432 ) 1,644,115 Leasing revenues under ASC 842 (3) : - - - 51,833 ( 51,484 ) 349 Total Revenues $ 1,206,182 $ 508,119 $ 1,451 $ 62,066 $ ( 76,258 ) $ 1,701,560 Three Months Ended September 30, 2018 (1) Ethanol Production Agribusiness &amp; Energy Services Food &amp; Ingredients Partnership Eliminations Total Revenues: Revenues from contracts with customers under ASC 606: Ethanol $ 291 $ - $ - $ - $ - $ 291 Distillers grains 55,370 - - - - 55,370 Vinegar - - 29,032 - - 29,032 Service revenues - - - 983 - 983 Other 238 680 - - - 918 Intersegment revenues 37 23 - 2,597 ( 2,657 ) - Total revenues from contracts with customers 55,936 703 29,032 3,580 ( 2,657 ) 86,594 Revenues from contracts accounted for as derivatives under ASC 815 (2) : Ethanol 440,333 93,166 - - - 533,499 Distillers grains 59,195 45,645 - - - 104,840 Corn oil 17,088 10,275 4,411 - - 31,774 Grain 30 23,921 - - - 23,951 Other 3,930 4,145 - - - 8,075 Intersegment revenues - 9,127 - - ( 9,127 ) - Total revenues from contracts accounted for as derivatives 520,576 186,279 4,411 - ( 9,127 ) 702,139 Leasing revenues under ASC 840 (3) : - - - 22,190 ( 21,875 ) 315 Total Revenues $ 576,512 $ 186,982 $ 33,443 $ 25,770 $ ( 33,659 ) $ 789,048 Nine Months Ended September 30, 2018 (1) Ethanol Production Agribusiness &amp; Energy Services Food &amp; Ingredients Partnership Eliminations Total Revenues: Revenues from contracts with customers under ASC 606: Ethanol $ 3,391 $ - $ - $ - $ - $ 3,391 Distillers grains 176,690 - - - - 176,690 Vinegar - - 90,229 - - 90,229 Service revenues - - - 3,430 - 3,430 Other 1,570 2,012 - - - 3,582 Intersegment revenues 157 23 - 7,286 ( 7,466 ) - Total revenues from contracts with customers 181,808 2,035 90,229 10,716 ( 7,466 ) 277,322 Revenues from contracts accounted for as derivatives under ASC 815 (2) : Ethanol 1,333,989 321,824 - - - 1,655,813 Distillers grains 154,230 101,678 - - - 255,908 Corn oil 52,690 22,433 12,048 - - 87,171 Grain 500 67,085 - - - 67,585 Other 12,486 43,022 - - - 55,508 Intersegment revenues - 26,323 - - ( 26,323 ) - Total revenues from contracts accounted for as derivatives 1,553,895 582,365 12,048 - ( 26,323 ) 2,121,985 Leasing revenues under ASC 840 (3) : - - - 66,779 ( 65,663 ) 1,116 Total Revenues $ 1,735,703 $ 584,400 $ 102,277 $ 77,495 $ ( 99,452 ) $ 2,400,423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5.5 million and $ 14.5 million for the three and nine months ended September 30, 2019, respectively, and $ 6.7 million and $ 21.1 million for the three and nine months ended September 30, 2018, respectively. (2) 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 (3) Leasing revenues do not represent revenues recognized from contracts with customers under ASC 606, and are accounted for under ASC 842, Leases for 2019 and ASC 840, Leases for 2018.</t>
  </si>
  <si>
    <t>Acquisitions, Dispositions And Discontinued Operations (Tables)</t>
  </si>
  <si>
    <t>Business Acquisition [Line Items]</t>
  </si>
  <si>
    <t>Schedule Of Identifiable Assets Acquired And Liabilities Assumed</t>
  </si>
  <si>
    <t xml:space="preserve"> Amounts of Identifiable Assets Acquired and Liabilities Assumed Accounts receivable $ 1,897 Inventory 104,809 Property and equipment, net 16,190 Current liabilities ( 118 ) Total identifiable net assets $ 122,778</t>
  </si>
  <si>
    <t>Summary Of Results Of Discontinued Operations</t>
  </si>
  <si>
    <t xml:space="preserve"> Three Months Ended September 30, Nine Months Ended September 30, 2019 (1) 2018 (1) 2019 (1) 2018 (1) Product revenues $ 160,113 $ 217,708 $ 638,122 $ 652,950 Costs and expenses Cost of goods sold (excluding depreciation and amortization expenses reflected below) 150,214 209,922 614,671 622,461 Selling, general and administrative expenses 1,472 1,906 5,931 5,184 Depreciation and amortization expenses 1,004 1,447 4,199 3,840 Total costs and expenses 152,690 213,275 624,801 631,485 Operating income 7,423 4,433 13,321 21,465 Other income (expense) Interest income 42 45 182 83 Interest expense ( 3,001 ) ( 3,696 ) ( 12,417 ) ( 9,218 ) Other, net - - - 2,591 Total other expense ( 2,959 ) ( 3,651 ) ( 12,235 ) ( 6,544 ) Income before income taxes 4,464 782 1,086 14,921 Income tax expense ( 1,071 ) ( 315 ) ( 120 ) ( 3,086 ) Net income $ 3,393 $ 467 $ 966 $ 11,835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5.5 million and $ 14.5 million for the three and nine months ended September 30, 2019, respectively, and $ 6.7 million and $ 21.1 million for the three and nine months ended September 30, 2018, respectively. </t>
  </si>
  <si>
    <t>Fleischmanns Vinegar Company [Member] | Disposal Group, Not Discontinued Operations [Member]</t>
  </si>
  <si>
    <t>Amounts Of Identifiable Assets Disposed And Liabilities Relinquished</t>
  </si>
  <si>
    <t xml:space="preserve"> Amounts of Identifiable Assets Disposed and Liabilities Relinquished Cash $ 2,107 Accounts receivable, net 16,142 Inventory 15,167 Prepaid expenses and other 853 Property and equipment 64,552 Other assets 79,389 Current liabilities ( 8,837 ) Deferred tax liabilities ( 26,617 ) Total identifiable net assets 142,756 Goodwill 142,002 Net assets disposed $ 284,758</t>
  </si>
  <si>
    <t>Bluffton Lakota And Riga Ethanol Plants [Member] | Disposal Group, Not Discontinued Operations [Member]</t>
  </si>
  <si>
    <t xml:space="preserve">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t>
  </si>
  <si>
    <t>Green Plains Cattle Company LLC [Member] | Disposal Group, Not Discontinued Operations [Member]</t>
  </si>
  <si>
    <t xml:space="preserve">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t>
  </si>
  <si>
    <t>Green Plains Cattle Company LLC [Member] | Discontinued Operations [Member]</t>
  </si>
  <si>
    <t xml:space="preserve"> December 31, 2018 Assets Cash and cash equivalents $ 2 Restricted cash 34,909 Accounts receivable, net of allowances 11,860 Inventories 432,283 Prepaid expenses and other 345 Current assets of discontinued operations $ 479,399 Property and equipment, net of accumulated depreciation and amortization $ 71,341 Other assets 1,719 Noncurrent assets of discontinued operations $ 73,060 Liabilities Accounts payable $ 21,072 Accrued and other liabilities 6,410 Derivative financial instruments 16,924 Short-term notes payable and other borrowings 374,492 Current maturities of long-term debt 38 Current liabilities of discontinued operations $ 418,936 Long-term debt $ 80 Other liabilities 2 Noncurrent liabilities of discontinued operations $ 82</t>
  </si>
  <si>
    <t>Fair Value Disclosures (Tables)</t>
  </si>
  <si>
    <t>Schedule Of Assets And Liabilities Fair Value</t>
  </si>
  <si>
    <t>The company’s assets and liabilities by level are as follows (in thousands): Fair Value Measurements at September 30, 2019 Quoted Prices in Active Markets for Identical Assets Significant Other Observable Inputs (Level 1) (Level 2) Total Assets: Cash and cash equivalents $ 235,537 $ - $ 235,537 Restricted cash 18,502 - 18,502 Inventories carried at market - 62,230 62,230 Unrealized gains on derivatives - 13,089 13,089 Other assets 113 4 117 Total assets measured at fair value $ 254,152 $ 75,323 $ 329,475 Liabilities: Accounts payable (1) $ - $ 27,038 $ 27,038 Unrealized losses on derivatives - 14,564 14,564 Other - 1 1 Total liabilities measured at fair value $ - $ 41,603 $ 41,603 Fair Value Measurements at December 31, 2018 Quoted Prices in Active Markets for Identical Assets Significant Other Observable Inputs (Level 1) (Level 2) Total Assets: Cash and cash equivalents $ 251,681 $ - $ 251,681 Restricted cash 31,603 - 31,603 Inventories carried at market - 111,960 111,960 Unrealized gains on derivatives - 9,976 9,976 Other assets 114 1 115 Cash, cash equivalents and restricted cash of discontinued operations (2) 34,911 - 34,911 Total assets measured at fair value $ 318,309 $ 121,937 $ 440,246 Liabilities: Accounts payable (1) $ - $ 16,573 $ 16,573 Unrealized losses on derivatives - 7,852 7,852 Other liabilities - 2 2 Total liabilities measured at fair value $ - $ 24,427 $ 24,427 (1) Accounts payable is generally stated at historical amounts with the exception of $ 27.0 million and $ 16.6 million at September 30, 2019 and December 31, 2018, respectively, related to certain delivered inventory for which the payable fluctuates based on changes in commodity prices. These payables are hybrid financial instruments for which the company has elected the fair value option. (2) Includes $ 2 thousand of cash and cash equivalents and $ 34.9 million of restricted cash which is classified as current assets of discontinued operations in the December 31, 2018 consolidated balance sheet.</t>
  </si>
  <si>
    <t>Segment Information (Tables)</t>
  </si>
  <si>
    <t>Summary Of Financial Data</t>
  </si>
  <si>
    <t xml:space="preserve"> Three Months Ended September 30, Nine Months Ended September 30, 2019 (1) 2018 (1) 2019 (1) 2018 (1) Revenues: Ethanol production: Revenues from external customers $ 484,382 $ 576,475 $ 1,206,107 $ 1,735,546 Intersegment revenues 24 37 75 157 Total segment revenues 484,406 576,512 1,206,182 1,735,703 Agribusiness and energy services: Revenues from external customers 146,650 177,832 488,687 558,054 Intersegment revenues 7,293 9,150 19,432 26,346 Total segment revenues 153,943 186,982 508,119 584,400 Food and ingredients: Revenues from external customers - 33,443 1,451 102,277 Intersegment revenues - - - - Total segment revenues - 33,443 1,451 102,277 Partnership: Revenues from external customers 1,318 1,298 5,315 4,546 Intersegment revenues 18,836 24,472 56,751 72,949 Total segment revenues 20,154 25,770 62,066 77,495 Revenues including intersegment activity 658,503 822,707 1,777,818 2,499,875 Intersegment eliminations ( 26,153 ) ( 33,659 ) ( 76,258 ) ( 99,452 ) Revenues as reported $ 632,350 $ 789,048 $ 1,701,560 $ 2,400,423 (1) Revenues include certain items which were previously considered intercompany transactions prior to the disposition of GPCC and therefore eliminated upon consolidation. These revenue transactions are now presented on a gross basis in product revenues. These revenue transactions total $ 5.5 million and $ 14.5 million for the three and nine months ended September 30, 2019, respectively, and $ 6.7 million and $ 21.1 million for the three and nine months ended September 30, 2018, respectively. Refer to Note 2 - Revenue , for further disaggregation of revenue by operating segment. Three Months Ended September 30, Nine Months Ended September 30, 2019 (1) 2018 (1) 2019 (1) 2018 (1) Cost of goods sold: Ethanol production $ 512,527 $ 560,719 $ 1,289,366 $ 1,706,891 Agribusiness and energy services 150,465 179,432 486,305 546,318 Food and ingredients 3 26,228 1,526 79,894 Partnership - - - - Intersegment eliminations ( 30,866 ) ( 33,299 ) ( 76,716 ) ( 99,189 ) $ 632,129 $ 733,080 $ 1,700,481 $ 2,233,914 (2) Cost of goods sold include certain items which were previously considered intercompany transactions prior to the disposition of GPCC and therefore eliminated upon consolidation. These cost of goods sold transactions are now presented gross in cost of goods sold. These cost of goods sold transactions total $ 5.5 million and $ 14.4 million for the three and nine months ended September 30, 2019, respectively, and $ 6.6 million and $ 21.0 million for the three and nine months ended September 30, 2018, respectively. Three Months Ended September 30, Nine Months Ended September 30, 2019 2018 2019 2018 Operating income (loss): Ethanol production $ ( 49,289 ) $ ( 15,961 ) $ ( 147,366 ) $ ( 60,704 ) Agribusiness and energy services ( 461 ) 2,850 9,184 22,080 Food and ingredients ( 6 ) 3,892 ( 76 ) 12,426 Partnership 12,322 16,725 38,029 48,214 Intersegment eliminations 4,738 ( 325 ) 533 ( 113 ) Corporate activities ( 9,669 ) ( 10,965 ) ( 27,952 ) ( 34,879 ) $ ( 42,365 ) $ ( 3,784 ) $ ( 127,648 ) $ ( 12,976 ) Three Months Ended September 30, Nine Months Ended September 30, 2019 2018 2019 2018 Depreciation and amortization: Ethanol production $ 15,547 $ 24,289 $ 46,324 $ 65,284 Agribusiness and energy services 541 675 1,642 1,923 Food and ingredients - 2,333 - 6,788 Partnership 991 1,120 2,747 3,406 Corporate activities 749 849 2,250 2,769 $ 17,828 $ 29,266 $ 52,963 $ 80,170</t>
  </si>
  <si>
    <t>Summary Of Total Assets For Operating Segments</t>
  </si>
  <si>
    <t xml:space="preserve"> September 30, 2019 December 31, 2018 Total assets (1) : Ethanol production $ 873,793 $ 872,845 Agribusiness and energy services 368,146 399,633 Partnership 102,497 67,297 Corporate assets 354,371 334,236 Assets of discontinued operations - 552,459 Intersegment eliminations ( 6,736 ) ( 10,038 ) $ 1,692,071 $ 2,216,432 (1) Asset balances by segment exclude intercompany balances . </t>
  </si>
  <si>
    <t>Inventories (Tables)</t>
  </si>
  <si>
    <t>Schedule of Inventories</t>
  </si>
  <si>
    <t xml:space="preserve"> September 30, 2019 December 31, 2018 Finished goods $ 119,711 $ 99,566 Commodities held for sale 26,181 62,896 Raw materials 58,699 98,174 Work-in-process 13,640 12,680 Supplies and parts 32,383 29,284 $ 250,614 $ 302,600</t>
  </si>
  <si>
    <t>Derivative Financial Instruments (Tables)</t>
  </si>
  <si>
    <t>Schedule Of Fair Values Of Derivative Financial Instruments</t>
  </si>
  <si>
    <t xml:space="preserve"> Asset Derivatives' Liability Derivatives' Fair Value Fair Value September 30, 2019 (1) December 31, 2018 (2) September 30, 2019 December 31, 2018 Derivative financial instruments $ 13,089 $ 9,976 $ 14,564 $ 7,852 Other assets 4 1 - - Other liabilities - - 1 2 Total $ 13,093 $ 9,977 $ 14,565 $ 7,854 (1) At September 30, 2019, derivative financial instruments, as reflected on the balance sheet, includes net unrealized gains on exchange traded futures and options contracts of $ 16.5 million, which include $ 0.2 million of net unrealized losses on derivative financial instruments designated as cash flow hedging instruments. (2) At December 31, 2018, derivative financial instruments, as reflected on the balance sheet, includes net unrealized gains on exchange traded futures and options contracts of $ 16.3 million.</t>
  </si>
  <si>
    <t>Schedule of Derivative Instruments, Gain (Loss) in Statement of Financial Performance</t>
  </si>
  <si>
    <t xml:space="preserve">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or (Loss) Reclassified from Accumulated Other Comprehensive Income into Income Location of Gain or (Loss) Reclassified from Accumulated Other Comprehensive Income Three Months Ended September 30, Nine Months Ended September 30, into Income 2019 2018 2019 2018 Revenues $ - $ 4,766 $ - $ 3,648 Cost of goods sold - 1,331 - 1,258 Net income from discontinued operations, net of income taxes 66,700 ( 7,944 ) 48,797 ( 5,204 ) Net gain (loss) recognized in loss before tax $ 66,700 $ ( 1,847 ) $ 48,797 $ ( 298 ) Gain or (Loss) Recognized in Other Comprehensive Income on Derivatives Gain (Loss) Recognized in Other Three Months Ended September 30, Nine Months Ended September 30, Comprehensive Income on Derivatives 2019 2018 2019 2018 Commodity contracts $ 33,244 $ ( 18,709 ) $ 67,425 $ ( 1,865 ) Amount of Gain or (Loss) Recognized in Income on Derivatives Derivatives Not Designated Location of Gain or (Loss) Recognized in Three Months Ended September 30, Nine Months Ended September 30, as Hedging Instruments Income on Derivatives 2019 2018 2019 2018 Commodity contracts Revenues $ 12,439 $ 2,491 $ ( 12,034 ) $ 6,135 Commodity contracts Costs of goods sold 5,465 9,987 ( 1,484 ) 12,550 Commodity contracts Net income from discontinued operations, net of income taxes ( 2,285 ) ( 3,595 ) ( 2,470 ) ( 1,716 ) Net gain (loss) recognized in loss before tax $ 15,619 $ 8,883 $ ( 15,988 ) $ 16,969 The following amounts were recorded on the consolidated balance sheets related to cumulative basis adjustments for the fair value hedged items (in thousands): September 30, 2019 December 31, 2018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41,356 $ ( 2,445 ) $ 89,188 $ 2,430 Effect of Cash Flow and Fair Value Hedge Accounting on the Statements of Operations The effect of cash flow and fair value hedges and the line items on the consolidated statements of operations where they are reported are as follows (in thousands): Location and Amount of Gain or (Loss) Recognized in Income on Cash Flow and Fair Value Hedging Relationships for the Three Months Ended September 30, 2019 2018 Revenue Cost of Goods Sold Income from Discontinued Operations, Net of Income Taxes Revenue Cost of Goods Sold Income from Discontinued Operations, Net of Income Taxes Gain (loss) on cash flow hedging relationships: Commodity contracts: Amount of gain (loss) reclassified from accumulated other comprehensive income into income $ - $ - $ 66,700 $ 4,766 $ 1,331 $ ( 7,944 ) Gain (loss) on fair value hedging relationships: Commodity contracts: Hedged item - 1,155 - - ( 346 ) - Derivatives designated as hedging instruments - ( 3,263 ) - - ( 186 ) - Total amounts of income and expense line items presented in the statement of operations in which the effects of cash flow or fair value hedges are recorded $ - $ ( 2,108 ) $ 66,700 $ 4,766 $ 799 $ ( 7,944 ) Location and Amount of Gain Recognized in Income on Cash Flow and Fair Value Hedging Relationships for the Nine Months Ended September 30, 2019 2018 Revenue Cost of Goods Sold Income from Discontinued Operations, Net of Income Taxes Revenue Cost of Goods Sold Income from Discontinued Operations, Net of Income Taxes Gain (loss) on cash flow hedging relationships: Commodity contracts: Amount of gain reclassified from accumulated other comprehensive income into income $ - $ - $ 48,797 $ 3,648 $ 1,258 $ ( 5,204 ) Gain (loss) on fair value hedging relationships: Commodity contracts: Hedged item - 324 - - 10,150 - Derivatives designated as hedging instruments - 1,168 - - ( 9,064 ) - Total amounts of income and expense line items presented in the statement of operations in which the effects of cash flow or fair value hedges are recorded $ - $ 1,492 $ 48,797 $ 3,648 $ 2,344 $ ( 5,204 ) </t>
  </si>
  <si>
    <t>Schedule Of Volumes of Open Commodity Derivative Positions [Member]</t>
  </si>
  <si>
    <t>Schedule Of Open Position Derivative Financial Instruments</t>
  </si>
  <si>
    <t xml:space="preserve"> Exchange Traded (1) Non-Exchange Traded (2) Derivative Instruments Net Long &amp; (Short) Long (Short) Unit of Measure Commodity Futures ( 12,185 ) Bushels Corn, Soybeans and Wheat Futures ( 4,620 ) (3) Bushels Corn Futures 136,206 Gallons Ethanol Futures ( 6,300 ) (4) Gallons Ethanol Futures ( 1,123 ) MmBTU Natural Gas Futures ( 11,045 ) (3) MmBTU Natural Gas Options 765 Bushels Corn and Soybeans Options ( 55,815 ) Gallons Ethanol Options 196 MmBTU Natural Gas Forwards 33,986 ( 518 ) Bushels Corn and Soybeans Forwards 23,970 ( 478,004 ) Gallons Ethanol Forwards 126 ( 730 ) Tons DDG Forwards 192 ( 54,313 ) Pounds Corn Oil Forwards 12,841 ( 3,095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or non-exchange traded forwards used for fair value hedges. (4) Futures used for cash flow hedges.</t>
  </si>
  <si>
    <t>Debt (Tables)</t>
  </si>
  <si>
    <t>Schedule Of The Components Of Long-Term Debt</t>
  </si>
  <si>
    <t>The components of long-term debt are as follows (in thousands): September 30, 2019 December 31, 2018 Corporate: 3.25 % convertible notes due 2019 $ - $ 53,457 4.125 % convertible notes due 2022 147,562 142,708 4.00 % convertible notes due 2024 82,191 - Green Plains Partners: $ 200.0 million revolving credit facility (1) 132,000 134,000 $ 8.1 million promissory note 8,100 8,100 Other 16,602 17,804 Total face value of long-term debt 386,455 356,069 Unamortized debt issuance costs ( 5,167 ) ( 3,190 ) Less: current maturities of long-term debt ( 132,999 ) ( 54,769 ) Total long-term debt $ 248,289 $ 298,110 (1) The Green Plains Partners revolving credit facility is included in current maturities of long-term debt balance on the consolidated balance sheet as of September 30, 2019 as its maturity date is July 1, 2020.</t>
  </si>
  <si>
    <t>Schedule Of Short-term Notes Payable And Other Borrowings</t>
  </si>
  <si>
    <t>The components of short-term notes payable and other borrowings are as follows: September 30, 2019 December 31, 2018 Green Plains Cattle: $ 500.0 million revolver (1) $ - $ - Green Plains Trade: $ 300.0 million revolver 119,625 108,485 Green Plains Grain: $ 100.0 million revolver 20,000 41,000 $ 50.0 million inventory financing 4,040 - Green Plains Commodity Management: $ 20.0 million hedge line 5,478 14,266 $ 149,143 $ 163,751 (1) As part of the GPCC disposition during the three months ended September 30, 2019, the December 31, 2018 outstanding balance of the Green Plains Cattle revolver of $ 374.5 million has been reclassified to current liabilities of discontinued operations. Refer to Note 3 – Acquisitions, Dispositions and Discontinued Operations for further discussion on discontinued operations.</t>
  </si>
  <si>
    <t>Stock-Based Compensation (Tables)</t>
  </si>
  <si>
    <t>Schedule of Non-Vest Stock Award and DSU Activity</t>
  </si>
  <si>
    <t xml:space="preserve"> Non-Vested Shares and Deferred Stock Units Weighted- Average Grant- Date Fair Value Weighted-Average Remaining Vesting Term (in years) Non-Vested at December 31, 2018 882,288 $ 19.12 Granted 497,118 15.40 Forfeited ( 83,811 ) 17.56 Vested ( 444,054 ) 18.33 Non-Vested at September 30, 2019 851,541 $ 17.52 1.7 </t>
  </si>
  <si>
    <t>The Weighted Average Assumptions Used by the Company in Applying the Monte Carlo Valuation Model for Performance Share Grants</t>
  </si>
  <si>
    <t xml:space="preserve"> FY 2019 Performance Awards FY 2018 Performance Awards Risk-free interest rate 2.45 % 2.44 % Dividend yield 3.13 % 2.64 % Expected volatility 41.69 % 45.11 % Monte Carlo valuation 99.62 % 97.39 % Closing stock price on the date of grant $ 15.34 $ 18.15 </t>
  </si>
  <si>
    <t>Schedule Of Non-Vested Performance Share Award Activity</t>
  </si>
  <si>
    <t xml:space="preserve"> Performance Shares Weighted- Average Grant- Date Fair Value Weighted-Average Remaining Vesting Term (in years) Non-Vested at December 31, 2018 134,022 $ 17.92 Granted 216,703 15.43 Forfeited ( 29,236 ) 16.23 Non-Vested at September 30, 2019 321,489 $ 16.39 2.1</t>
  </si>
  <si>
    <t>Green Plains Partners LP [Member]</t>
  </si>
  <si>
    <t xml:space="preserve"> Non-Vested Shares and Deferred Stock Units Weighted- Average Grant- Date Fair Value Weighted-Average Remaining Vesting Term (in years) Non-Vested at December 31, 2018 18,582 $ 16.96 Granted 22,856 14.00 Vested ( 18,582 ) 16.96 Non-Vested at September 30, 2019 22,856 $ 14.00 0.8 </t>
  </si>
  <si>
    <t>Earnings Per Share (Tables)</t>
  </si>
  <si>
    <t>Schedule Of Basic And Diluted Earnings Per Share</t>
  </si>
  <si>
    <t xml:space="preserve">The basic and diluted EPS are calculated as follows (in thousands, except per share amounts): Three Months Ended September 30, Nine Months Ended September 30, 2019 2018 2019 2018 Numerator: Net loss from continuing operations (1) $ ( 42,363 ) $ ( 12,936 ) $ ( 128,077 ) $ ( 49,415 ) Net income from discontinued operations 3,393 467 966 11,835 Net loss attributable to Green Plains $ ( 38,970 ) $ ( 12,469 ) $ ( 127,111 ) $ ( 37,580 ) Denominator: Weighted-average shares outstanding - basic 36,913 40,229 39,092 40,189 Dilutive effect of convertible debt and stock-based compensation (2) - - - - Weighted-average shares outstanding - diluted 36,913 40,229 39,092 40,189 EPS - basic and diluted: (3) EPS from continuing operations $ ( 1.15 ) $ ( 0.32 ) $ ( 3.28 ) $ ( 1.23 ) EPS from discontinued operations 0.09 0.01 0.03 0.29 EPS $ ( 1.06 ) $ ( 0.31 ) $ ( 3.25 ) $ ( 0.94 ) Anti-dilutive weighted-average convertible debt and stock-based compensation (2) 13,983 10,348 9,397 10,154 (1) Net loss from continuing operations can be recalculated from our consolidated statements of operations by taking the net loss from continuing operations including noncontrolling interest less net income attributable to noncontrolling interests. (2) The effect related to the company’s convertible debt and stock-based compensation awards have been excluded from diluted EPS for the periods presented as the inclusion of these shares would have been antidilutive. (3) GAAP requires the denominator used in the diluted net EPS calculation for discontinued operations to be the same as that of continuing operations, regardless of net earnings (loss) from continuing operations. </t>
  </si>
  <si>
    <t>Stockholders' Equity (Tables)</t>
  </si>
  <si>
    <t>Schedule Of Stockholders' Equity</t>
  </si>
  <si>
    <t xml:space="preserve"> Accum. Total Additional Other Green Plains Non- Total Common Stock Paid-in Retained Comp. Treasury Stock Stockholders' Controlling Stockholders' Shares Amount Capital Earnings Income Shares Amount Equity Interests Equity Balance, January 1, 2019 46,638 $ 47 $ 696,222 $ 324,728 $ ( 16,016 ) 5,536 $ ( 58,162 ) $ 946,819 $ 116,170 $ 1,062,989 Net income (loss) - - - ( 42,799 ) - - - ( 42,799 ) 4,928 ( 37,871 ) Cash dividends and distributions declared - - - ( 4,847 ) - - - ( 4,847 ) ( 5,487 ) ( 10,334 ) Other comprehensive loss before reclassification - - - - ( 6,883 ) - - ( 6,883 ) - ( 6,883 ) Amounts reclassified from accumulated other comprehensive loss - - - - 10,376 - - 10,376 - 10,376 Other comprehensive income, net of tax - - - - 3,493 - - 3,493 - 3,493 Proceeds from disgorgement of shareholders short-swing profits, net (1) - - 5,023 - - - - 5,023 - 5,023 Stock-based compensation 284 - 428 - - - - 428 79 507 Balance, March 31, 2019 46,922 47 701,673 277,082 ( 12,523 ) 5,536 ( 58,162 ) 908,117 115,690 1,023,807 Net income (loss) - - - ( 45,342 ) - - - ( 45,342 ) 5,163 ( 40,179 ) Cash dividends and distributions declared - - - ( 4,871 ) - - - ( 4,871 ) ( 5,487 ) ( 10,358 ) Other comprehensive loss before reclassification - - - - 33,260 - - 33,260 - 33,260 Amounts reclassified from accumulated other comprehensive loss - - - - 3,440 - - 3,440 - 3,440 Other comprehensive income, net of tax - - - - 36,700 - - 36,700 - 36,700 Issuance of 4.00 % convertible notes due 2024, net of tax - - 22,537 - - - - 22,537 - 22,537 Settlement of 3.25 % convertible notes due 2019, net of tax - - ( 271 ) - - - - ( 271 ) - ( 271 ) Repurchase of common stock - - - - - 3,197 ( 39,870 ) ( 39,870 ) - ( 39,870 ) Stock-based compensation ( 3 ) - 2,129 - - - - 2,129 79 2,208 Balance, June 30, 2019 46,919 47 726,068 226,869 24,177 8,733 ( 98,032 ) 879,129 115,445 994,574 Net income (loss) - - - ( 38,970 ) - - - ( 38,970 ) 3,479 ( 35,491 ) Cash dividends and distributions declared - - - - - - - - ( 5,497 ) ( 5,497 ) Other comprehensive loss before reclassification - - - - 28,095 - - 28,095 - 28,095 Amounts reclassified from accumulated other comprehensive loss - - - - ( 53,255 ) - - ( 53,255 ) - ( 53,255 ) Other comprehensive income, net of tax - - - - ( 25,160 ) - - ( 25,160 ) - ( 25,160 ) Share of equity method investees other comprehensive loss arising during the period, net of tax - - - - ( 10,771 ) - - ( 10,771 ) - ( 10,771 ) Issuance of 4.00 % convertible notes due 2024, net of tax - - 2,231 - - - - 2,231 - 2,231 Repurchase of common stock - - - - - 1,663 ( 16,014 ) ( 16,014 ) ( 16,014 ) Stock-based compensation ( 4 ) - 2,509 - - - - 2,509 81 2,590 Balance, September 30, 2019 46,915 $ 47 $ 730,808 $ 187,899 $ ( 11,754 ) 10,396 $ ( 114,046 ) $ 792,954 $ 113,508 $ 906,462 Accum. Total Additional Other Green Plains Non- Total Common Stock Paid-in Retained Comp. Treasury Stock Stockholders' Controlling Stockholders' Shares Amount Capital Earnings Income Shares Amount Equity Interests Equity Balance, December 31, 2017 46,410 $ 46 $ 685,019 $ 325,411 $ ( 13,110 ) 5,326 $ ( 55,184 ) $ 942,182 $ 116,954 $ 1,059,136 Reclassification of certain tax effects from other comprehensive loss (2) - - - 2,787 ( 2,787 ) - - - - - Balance, January 1, 2018 46,410 46 685,019 328,198 ( 15,897 ) 5,326 ( 55,184 ) 942,182 116,954 1,059,136 Net income (loss) - - - ( 24,117 ) - - - ( 24,117 ) 4,662 ( 19,455 ) Cash dividends and distributions declared - - - ( 4,831 ) - - - ( 4,831 ) ( 5,420 ) ( 10,251 ) Other comprehensive income before reclassification - - - - 17,150 - - 17,150 - 17,150 Amounts reclassified from accumulated other comprehensive income - - - - ( 603 ) - - ( 603 ) - ( 603 ) Other comprehensive income net of tax - - - - 16,547 - - 16,547 - 16,547 Stock-based compensation 284 1 ( 512 ) - - - - ( 511 ) 60 ( 451 ) Stock options exercised 5 - 50 - - - - 50 - 50 Balance, March 31, 2018 46,699 47 684,557 299,250 650 5,326 ( 55,184 ) 929,320 116,256 1,045,576 Net income (loss) - - - ( 994 ) - - - ( 994 ) 4,745 3,751 Cash dividends and distributions declared - - - ( 4,851 ) - - - ( 4,851 ) ( 5,478 ) ( 10,329 ) Other comprehensive income before reclassification - - - - ( 4,277 ) - - ( 4,277 ) - ( 4,277 ) Amounts reclassified from accumulated other comprehensive income - - - - ( 581 ) - - ( 581 ) - ( 581 ) Other comprehensive income net of tax - - - - ( 4,858 ) - - ( 4,858 ) - ( 4,858 ) Exchange of 3.25 % convertible notes due 2018 - - - - - - 1 1 - 1 Stock-based compensation 52 - 2,812 - - - - 2,812 60 2,872 Stock options exercised 10 - 100 - - - - 100 - 100 Balance, June 30, 2018 46,761 47 687,469 293,405 ( 4,208 ) 5,326 ( 55,183 ) 921,530 115,583 1,037,113 Net income (loss) - - - ( 12,469 ) - - - ( 12,469 ) 5,050 ( 7,419 ) Cash dividends and distributions declared - - - ( 4,854 ) - - - ( 4,854 ) ( 5,487 ) ( 10,341 ) Other comprehensive income before reclassification - - - - ( 14,395 ) - - ( 14,395 ) - ( 14,395 ) Amounts reclassified from accumulated other comprehensive income - - - - 1,427 - - 1,427 - 1,427 Other comprehensive income net of tax - - - - ( 12,968 ) - - ( 12,968 ) - ( 12,968 ) Modification of 3.25 % convertible notes due 2019 - - 4,660 - - - - 4,660 4,660 Exchange of 3.25 % convertible notes due 2018 - - - - - - - - - - Stock-based compensation ( 15 ) - 3,014 - - - - 3,014 76 3,090 Stock options exercised - - - - - - - - - - Balance, September 30, 2018 46,746 $ 47 $ 695,143 $ 276,082 $ ( 17,176 ) 5,326 $ ( 55,183 ) $ 898,913 $ 115,222 $ 1,014,135 (1) 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 (2) 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 2.8 million reclassification from accumulated other comprehensive income to retained earnings during the first quarter of 2018.</t>
  </si>
  <si>
    <t>Reclassification From Accumulated Other Comprehensive Income (Loss)</t>
  </si>
  <si>
    <t xml:space="preserve"> Three Months Ended September 30, Nine Months Ended September 30, Statements of Operations 2019 2018 2019 2018 Classification Gains (losses) on cash flow hedges: Commodity derivatives $ - $ 4,766 $ - $ 3,648 (1) Commodity derivatives - 1,331 - 1,258 (2) Total gains on cash flow hedges from continuing operations - 6,097 - 4,906 (3) Gains (losses) on cash flow hedges from discontinued operations, net of income taxes 53,255 ( 6,109 ) 39,439 ( 4,247 ) (4) Income tax expense - 1,415 - 902 (5) Amounts reclassified from accumulated other comprehensive income (loss) $ 53,255 $ ( 1,427 ) $ 39,439 $ ( 243 ) (1) Revenues (2) Costs of goods sold (3) Loss from continuing operations before income taxes and income (loss) from equity method investees (4) Net income from discontinued operations, net of income taxes (5) Income tax benefit </t>
  </si>
  <si>
    <t>Commitments And Contingencies (Tables)</t>
  </si>
  <si>
    <t>Lease Standard Impact On Consolidated Balance Sheet</t>
  </si>
  <si>
    <t xml:space="preserve"> Balance at Adjustments Balance at December 31, Due to January 1, 2018 ASC 842 2019 (audited) Assets Operating lease right-of-use assets $ - $ 61,268 $ 61,268 Other assets 365 ( 365 ) - Liabilities Accounts payable 196 ( 196 ) - Operating lease current liabilities - 18,315 18,315 Operating lease long-term liabilities - 46,024 46,024 Other liabilities 3,240 ( 3,240 ) -</t>
  </si>
  <si>
    <t>Components Of Lease Expense</t>
  </si>
  <si>
    <t xml:space="preserve"> Three Months Ended Nine Months Ended September 30, 2019 September 30, 2019 Lease expense Operating lease expense $ 4,944 $ 15,899 Variable lease expense (1) 250 643 Total lease expense $ 5,194 $ 16,542 (1) Represents amounts incurred in excess of the minimum payments required for the handling and unloading of railcars for a certain land lease, offset by railcar lease abatements provided by the lessor when railcars are out of service during periods of maintenance or upgrade.</t>
  </si>
  <si>
    <t>Supplemental Cash Flow Information Related To Operating Leases</t>
  </si>
  <si>
    <t xml:space="preserve"> Three Months Ended Nine Months Ended September 30, 2019 September 30, 2019 Cash paid for amounts included in the measurement of lease liabilities: Operating cash flows from operating leases $ 4,977 $ 15,913 Right-of-use assets obtained in exchange for lease obligations: 4,427 10,634 Operating leases Right-of-use assets and lease obligations derecognized due to lease modifications: Operating leases 1,405 1,405</t>
  </si>
  <si>
    <t>Supplemental Balance Sheet Information Related To Operating Leases</t>
  </si>
  <si>
    <t xml:space="preserve"> September 30, 2019 Weighted average remaining lease term 6.7 years Weighted average discount rate 5.44 %</t>
  </si>
  <si>
    <t>Schedule of Aggregate Minimum Lease Payments</t>
  </si>
  <si>
    <t xml:space="preserve"> Year Ending December 31, Amount 2019 $ 5,272 2020 18,822 2021 10,885 2022 8,924 2023 5,707 Thereafter 21,864 Total 71,474 Less: Present value discount ( 12,378 ) Lease liabilities $ 59,096</t>
  </si>
  <si>
    <t>Schedule of Aggregate Minimum Lease Payments Under ASC 840</t>
  </si>
  <si>
    <t xml:space="preserve"> Year Ending December 31, Amount 2019 $ 23,552 2020 17,473 2021 9,812 2022 7,325 2023 3,594 Thereafter 28,542 Total $ 90,298</t>
  </si>
  <si>
    <t>Equity Method Investments (Tables)</t>
  </si>
  <si>
    <t>Summary Of Equity Method Investments</t>
  </si>
  <si>
    <t xml:space="preserve"> Ownership as of September 30, 2019 September 30, 2019 December 31, 2018 Green Plains Cattle Company LLC 50 % $ 63,066 $ - JGP Energy Partners LLC 50 % 25,145 25,362 Optimal Aqua LLC 50 % 640 704 NLR Energy Logistics LLC 50 % 4,178 3,648 Total $ 93,029 $ 29,714</t>
  </si>
  <si>
    <t>Earnings From Equity Method Investments</t>
  </si>
  <si>
    <t xml:space="preserve"> Three Months Ended September 30, Nine Months Ended September 30 2019 2018 2019 2018 Green Plains Cattle Company LLC $ 504 $ - $ 504 $ - NLR Energy Logistics LLC 173 48 530 ( 82 ) All others ( 33 ) ( 298 ) ( 500 ) ( 407 ) Total income (loss) from equity method investments $ 644 $ ( 250 ) $ 534 $ ( 489 ) Distributions from equity method investments $ - $ - $ - $ - Earnings from equity method investments, net of distributions $ 644 $ ( 250 ) $ 534 $ ( 489 )</t>
  </si>
  <si>
    <t>Summary Of Financial Information Of Equity Method Investment</t>
  </si>
  <si>
    <t xml:space="preserve"> One Month Ended September 30, 2019 Total revenues $ 86,932 Total operating expenses 85,925 Net income $ 1,007 September 30, 2019 Balance sheet: Current assets $ 452,604 Noncurrent assets 75,046 Current liabilities 401,034 Noncurrent liabilities 484 Net assets $ 126,132</t>
  </si>
  <si>
    <t>Basis Of Presentation, Description Of Business And Summary Of Significant Accounting Policies (Narrative) (Details) $ in Thousands</t>
  </si>
  <si>
    <t>Sep. 09, 2019</t>
  </si>
  <si>
    <t>Jul. 01, 2015</t>
  </si>
  <si>
    <t>Sep. 30, 2019USD ($)</t>
  </si>
  <si>
    <t>Jun. 30, 2019segment</t>
  </si>
  <si>
    <t>Sep. 30, 2019USD ($)segment</t>
  </si>
  <si>
    <t>Dec. 31, 2018USD ($)</t>
  </si>
  <si>
    <t>Variable Interest Entity [Line Items]</t>
  </si>
  <si>
    <t>Asset</t>
  </si>
  <si>
    <t>Number of operating segments | segment</t>
  </si>
  <si>
    <t>Administrative Service [Member]</t>
  </si>
  <si>
    <t>Green Plains Partners L.P. [Member]</t>
  </si>
  <si>
    <t>BioProcess Algae [Member]</t>
  </si>
  <si>
    <t>Less than wholy owned subsidiary, parent ownership perecentage</t>
  </si>
  <si>
    <t>90.00%</t>
  </si>
  <si>
    <t>Green Plains Cattle Company LLC [Member]</t>
  </si>
  <si>
    <t>Percent membership interest sold</t>
  </si>
  <si>
    <t>50.00%</t>
  </si>
  <si>
    <t>IPO [Member] | Limited Partner [Member]</t>
  </si>
  <si>
    <t>Ownership interest, public, percentage</t>
  </si>
  <si>
    <t>48.90%</t>
  </si>
  <si>
    <t>IPO [Member] | Limited Partner [Member] | Parent Company [Member]</t>
  </si>
  <si>
    <t>Ownership interest, percentage</t>
  </si>
  <si>
    <t>49.10%</t>
  </si>
  <si>
    <t>IPO [Member] | General Partner [Member] | Parent Company [Member]</t>
  </si>
  <si>
    <t>2.00%</t>
  </si>
  <si>
    <t>Revenue (Narrative) (Details)</t>
  </si>
  <si>
    <t>Minimum [Member]</t>
  </si>
  <si>
    <t>Disaggregation of Revenue [Line Items]</t>
  </si>
  <si>
    <t>Revenue, Performance Obligation, Payment Terms</t>
  </si>
  <si>
    <t>10 days</t>
  </si>
  <si>
    <t>Maximum [Member]</t>
  </si>
  <si>
    <t>30 days</t>
  </si>
  <si>
    <t>Revenue (Disaggregatation Of Revenue By Major Source) (Details) - USD ($) $ in Thousands</t>
  </si>
  <si>
    <t>Total revenues from contracts with customers</t>
  </si>
  <si>
    <t>Total revenues from contracts accounted for as derivatives</t>
  </si>
  <si>
    <t>[1],[2]</t>
  </si>
  <si>
    <t>Leasing revenues under ASC 842</t>
  </si>
  <si>
    <t>[1],[3]</t>
  </si>
  <si>
    <t>Total Revenues</t>
  </si>
  <si>
    <t>Ethanol [Member]</t>
  </si>
  <si>
    <t>Distillers Grains [Member]</t>
  </si>
  <si>
    <t>Corn Oil [Member]</t>
  </si>
  <si>
    <t>Grain [Member]</t>
  </si>
  <si>
    <t>Vinegar [Member]</t>
  </si>
  <si>
    <t>Service Revenues [Member]</t>
  </si>
  <si>
    <t>Other [Member]</t>
  </si>
  <si>
    <t>Ethanol Production [Member]</t>
  </si>
  <si>
    <t>Ethanol Production [Member] | Ethanol [Member]</t>
  </si>
  <si>
    <t>Ethanol Production [Member] | Distillers Grains [Member]</t>
  </si>
  <si>
    <t>Ethanol Production [Member] | Corn Oil [Member]</t>
  </si>
  <si>
    <t>Ethanol Production [Member] | Grain [Member]</t>
  </si>
  <si>
    <t>Ethanol Production [Member] | Other [Member]</t>
  </si>
  <si>
    <t>Ethanol Production [Member] | Intersegment Revenues [Member]</t>
  </si>
  <si>
    <t>Agribusiness and Energy Services [Member]</t>
  </si>
  <si>
    <t>Agribusiness and Energy Services [Member] | Ethanol [Member]</t>
  </si>
  <si>
    <t>Agribusiness and Energy Services [Member] | Distillers Grains [Member]</t>
  </si>
  <si>
    <t>Agribusiness and Energy Services [Member] | Corn Oil [Member]</t>
  </si>
  <si>
    <t>Agribusiness and Energy Services [Member] | Grain [Member]</t>
  </si>
  <si>
    <t>Agribusiness and Energy Services [Member] | Other [Member]</t>
  </si>
  <si>
    <t>Agribusiness and Energy Services [Member] | Intersegment Revenues [Member]</t>
  </si>
  <si>
    <t>Food And Ingredients [Member]</t>
  </si>
  <si>
    <t>Food And Ingredients [Member] | Corn Oil [Member]</t>
  </si>
  <si>
    <t>Food And Ingredients [Member] | Vinegar [Member]</t>
  </si>
  <si>
    <t>Partnership [Member]</t>
  </si>
  <si>
    <t>Partnership [Member] | Service Revenues [Member]</t>
  </si>
  <si>
    <t>Partnership [Member] | Intersegment Revenues [Member]</t>
  </si>
  <si>
    <t>Intersegment Eliminations [Member]</t>
  </si>
  <si>
    <t>Intersegment Eliminations [Member] | Intersegment Revenues [Member]</t>
  </si>
  <si>
    <t>Green Plains Cattle Company LLC [Member] | Cattle [Member]</t>
  </si>
  <si>
    <t>Discontinued Operations [Member] | Green Plains Cattle Company LLC [Member] | Cattle [Member]</t>
  </si>
  <si>
    <t>Revenues from contracts accounted for as derivatives represent physically settled derivative sales that are outside the scope of ASC 606, Revenue from Contracts with Customers (ASC 606), where the company recognizes revenue when control of the inventory is transferred within the meaning of ASC 606 as required by ASC 610-20, Gains and Losses from the Derecognition of Nonfinancial Assets .</t>
  </si>
  <si>
    <t>[3]</t>
  </si>
  <si>
    <t>Leasing revenues do not represent revenues recognized from contracts with customers under ASC 606, and are accounted for under ASC 842, Leases for 2019 and ASC 840, Leases for 2018.</t>
  </si>
  <si>
    <t>Acquisitions, Dispositions And Discontinued Operations (Narrative) (Details) $ in Thousands, shares in Millions</t>
  </si>
  <si>
    <t>Sep. 09, 2019USD ($)</t>
  </si>
  <si>
    <t>Nov. 27, 2018USD ($)</t>
  </si>
  <si>
    <t>Nov. 15, 2018USD ($)propertyshares</t>
  </si>
  <si>
    <t>Mar. 31, 2019USD ($)</t>
  </si>
  <si>
    <t>Sep. 30, 2018USD ($)</t>
  </si>
  <si>
    <t>Aug. 01, 2018USD ($)item</t>
  </si>
  <si>
    <t>Reversal of accumulated other comprehensive income</t>
  </si>
  <si>
    <t>Asset Purchase Agreement With Bartlett Cattle Company, L.P. [Member]</t>
  </si>
  <si>
    <t>Number of cattle-feeding operations | item</t>
  </si>
  <si>
    <t>Feedlot capacity, head of cattle | item</t>
  </si>
  <si>
    <t>Property and equipment, net</t>
  </si>
  <si>
    <t>Working capital payment</t>
  </si>
  <si>
    <t>Working capital payments</t>
  </si>
  <si>
    <t>Fleischmanns Vinegar Company [Member]</t>
  </si>
  <si>
    <t>Gain (Loss) on Disposition of Assets</t>
  </si>
  <si>
    <t>Disposal Of Assets, Transaction Costs</t>
  </si>
  <si>
    <t>Assets to be disposed of in the sale</t>
  </si>
  <si>
    <t>Bluffton Lakota And Riga Ethanol Plants [Member]</t>
  </si>
  <si>
    <t>Consideration paid for business acquisition</t>
  </si>
  <si>
    <t>Number of ethanol plants | property</t>
  </si>
  <si>
    <t>Partners' Capital Account, Units | shares</t>
  </si>
  <si>
    <t>General Partner's Interest Percent</t>
  </si>
  <si>
    <t>Disposal Group, Including Discontinued Operation, Additional Consideration</t>
  </si>
  <si>
    <t>General Partner [Member] | Bluffton Lakota And Riga Ethanol Plants [Member]</t>
  </si>
  <si>
    <t>Corporate Activities [Member] | Bluffton Lakota And Riga Ethanol Plants [Member]</t>
  </si>
  <si>
    <t>Partnership [Member] | Bluffton Lakota And Riga Ethanol Plants [Member]</t>
  </si>
  <si>
    <t>Acquisitions, Dispositions And Discontinued Operations (Schedule Of Identifiable Assets Acquired And Liabilities Assumed) (Details) - Asset Purchase Agreement With Bartlett Cattle Company, L.P. [Member] $ in Thousands</t>
  </si>
  <si>
    <t>Aug. 01, 2018USD ($)</t>
  </si>
  <si>
    <t>Inventory</t>
  </si>
  <si>
    <t>Total identifiable net assets</t>
  </si>
  <si>
    <t>Acquisitions, Dispositions And Discontinued Operations (Amount Of Identifiable Assets Disposed And Liabilities Relinquished) (Details) - USD ($) $ in Thousands</t>
  </si>
  <si>
    <t>Sep. 01, 2019</t>
  </si>
  <si>
    <t>Nov. 27, 2018</t>
  </si>
  <si>
    <t>Nov. 15, 2018</t>
  </si>
  <si>
    <t>Income Statement, Balance Sheet and Additional Disclosures by Disposal Groups, Including Discontinued Operations [Line Items]</t>
  </si>
  <si>
    <t>Cash</t>
  </si>
  <si>
    <t>Accounts receivable, net</t>
  </si>
  <si>
    <t>Property and equipment</t>
  </si>
  <si>
    <t>Deferred tax liabilities</t>
  </si>
  <si>
    <t>Total identifiable net assets disposed</t>
  </si>
  <si>
    <t>Acquisitions, Dispositions And Discontinued Operations (Assets And Liabilities Attributable To Discontinued Operations) (Details) $ in Thousands</t>
  </si>
  <si>
    <t>Noncurrent assets held for sale</t>
  </si>
  <si>
    <t>Disposal Group, Including Discontinued Operation, Liabilities, Current, Total</t>
  </si>
  <si>
    <t>Noncurrent liabilities held for sale</t>
  </si>
  <si>
    <t>Accounts receivable, net of allowances</t>
  </si>
  <si>
    <t>Property and equipment, net of accumulated depreciation and amortization</t>
  </si>
  <si>
    <t>Acquisitions, Dispositions And Discontinued Operations (Summarized Results Of Discontinued Operations) (Details) - USD ($) $ in Thousands</t>
  </si>
  <si>
    <t>Net income (loss)</t>
  </si>
  <si>
    <t>Discontinued Operations [Member] | Green Plains Cattle Company LLC [Member]</t>
  </si>
  <si>
    <t>Product revenues</t>
  </si>
  <si>
    <t>Selling, general and administrative</t>
  </si>
  <si>
    <t>Operating income</t>
  </si>
  <si>
    <t>Income expense</t>
  </si>
  <si>
    <t>Income before income taxes</t>
  </si>
  <si>
    <t>Income tax expense</t>
  </si>
  <si>
    <t>Cattle [Member] | Green Plains Cattle Company LLC [Member]</t>
  </si>
  <si>
    <t>Cattle [Member] | Discontinued Operations [Member] | Green Plains Cattle Company LLC [Member]</t>
  </si>
  <si>
    <t>Fair Value Disclosures (Narrative) (Details) - USD ($) $ in Millions</t>
  </si>
  <si>
    <t>Fair value of debt</t>
  </si>
  <si>
    <t>Fair value of accounts receivable</t>
  </si>
  <si>
    <t>Fair Value Disclosures (Schedule Of Assets And Liabilities Fair Value) (Details) - USD ($) $ in Thousands</t>
  </si>
  <si>
    <t>Assets:</t>
  </si>
  <si>
    <t>Inventories carried at market</t>
  </si>
  <si>
    <t>Unrealized gains on derivatives</t>
  </si>
  <si>
    <t>Cash, cash equivalents and restricted cash of discontinued operation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Restricted cash classified as current assets of discontinued operations</t>
  </si>
  <si>
    <t>Includes $ 2 thousand of cash and cash equivalents and $ 34.9 million of restricted cash which is classified as current assets of discontinued operations in the December 31, 2018 consolidated balance sheet.</t>
  </si>
  <si>
    <t>Accounts payable is generally stated at historical amounts with the exception of $ 27.0 million and $ 16.6 million at September 30, 2019 and December 31, 2018, respectively, related to certain delivered inventory for which the payable fluctuates based on changes in commodity prices. These payables are hybrid financial instruments for which the company has elected the fair value option. (2) Includes $ 2 thousand of cash and cash equivalents and $ 34.9 million of restricted cash which is classified as current assets of discontinued operations in the December 31, 2018 consolidated balance sheet.</t>
  </si>
  <si>
    <t>Segment Information (Narrative) (Details) - segment</t>
  </si>
  <si>
    <t>6 Months Ended</t>
  </si>
  <si>
    <t>Number of operating segments</t>
  </si>
  <si>
    <t>Segment Information (Summary Of Financial Data) (Details) - USD ($) $ in Thousands</t>
  </si>
  <si>
    <t>Segment Reporting Information [Line Items]</t>
  </si>
  <si>
    <t>Cost of goods sold</t>
  </si>
  <si>
    <t>Operating income (loss)</t>
  </si>
  <si>
    <t>Operating Segments [Member]</t>
  </si>
  <si>
    <t>Ethanol Production [Member] | Operating Segments [Member]</t>
  </si>
  <si>
    <t>Agribusiness and Energy Services [Member] | Operating Segments [Member]</t>
  </si>
  <si>
    <t>Food And Ingredients [Member] | Operating Segments [Member]</t>
  </si>
  <si>
    <t>Partnership [Member] | Operating Segments [Member]</t>
  </si>
  <si>
    <t>Corporate Activities [Member]</t>
  </si>
  <si>
    <t>Intersegment Revenues [Member] | Ethanol Production [Member]</t>
  </si>
  <si>
    <t>Intersegment Revenues [Member] | Agribusiness and Energy Services [Member]</t>
  </si>
  <si>
    <t>Intersegment Revenues [Member] | Partnership [Member]</t>
  </si>
  <si>
    <t>Segment Information (Summary Of Total Assets For Operating Segments) (Details) - USD ($) $ in Thousands</t>
  </si>
  <si>
    <t>Corporate Assets [Member]</t>
  </si>
  <si>
    <t>Operating Segments [Member] | Ethanol Production [Member]</t>
  </si>
  <si>
    <t>Operating Segments [Member] | Agribusiness and Energy Services [Member]</t>
  </si>
  <si>
    <t>Operating Segments [Member] | Partnership [Member]</t>
  </si>
  <si>
    <t>Discontinued Operations [Member]</t>
  </si>
  <si>
    <t>Inventories (Schedule Of Inventories) (Details) - USD ($) $ in Thousands</t>
  </si>
  <si>
    <t>Finished goods</t>
  </si>
  <si>
    <t>Commodities held for sale</t>
  </si>
  <si>
    <t>Raw materials</t>
  </si>
  <si>
    <t>Work-in-process</t>
  </si>
  <si>
    <t>Supplies and parts</t>
  </si>
  <si>
    <t>Goodwill And Intangible Assets (Narrative) (Details)</t>
  </si>
  <si>
    <t>Sep. 30, 2019item</t>
  </si>
  <si>
    <t>Number of reporting units</t>
  </si>
  <si>
    <t>Derivative Financial Instruments (Narrative) (Details) - USD ($) $ in Thousands</t>
  </si>
  <si>
    <t>Net unrealized gains on exchange traded futures and options contracts</t>
  </si>
  <si>
    <t>Gain or loss from discontinuing cash flow hedge treatment</t>
  </si>
  <si>
    <t>Gain or loss from discontinuing fair value hedge treatment</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Net unrealized losses on cash flow hedges</t>
  </si>
  <si>
    <t>Unrealized Gain (Loss) on Commodity Contracts</t>
  </si>
  <si>
    <t>Derivative Financial Instruments [Member]</t>
  </si>
  <si>
    <t>Other Assets [Member]</t>
  </si>
  <si>
    <t>Other Liabilities [Member]</t>
  </si>
  <si>
    <t>At September 30, 2019, derivative financial instruments, as reflected on the balance sheet, includes net unrealized gains on exchange traded futures and options contracts of $ 16.5 million, which include $ 0.2 million of net unrealized losses on derivative financial instruments designated as cash flow hedging instruments.</t>
  </si>
  <si>
    <t>At December 31, 2018, derivative financial instruments, as reflected on the balance sheet, includes net unrealized gains on exchange traded futures and options contracts of $ 16.3 million.</t>
  </si>
  <si>
    <t>Derivative Financial Instruments (Schedule of Derivative Instruments, Gain (Loss) in Statement of Financial Performance) (Details) - USD ($) $ in Thousands</t>
  </si>
  <si>
    <t>Derivative Instruments, Gain (Loss) [Line Items]</t>
  </si>
  <si>
    <t>Amount of Gain or (Loss) Reclassified from Accumulated Other Comprehensive Income into Income</t>
  </si>
  <si>
    <t>Carrying Amount of the Hedged Assets, Inventories</t>
  </si>
  <si>
    <t>Cumulative Amount of Fair Value Hedging Adjustment Included in the Carrying Amount of the Hedged Assets</t>
  </si>
  <si>
    <t>Not Designated as Hedging Instrument [Member]</t>
  </si>
  <si>
    <t>Amount of Gain or (Loss) Recognized in Income on Derivatives</t>
  </si>
  <si>
    <t>Revenue [Member]</t>
  </si>
  <si>
    <t>Gains (Losses) Due to Ineffectiveness of Cash Flow Hedges</t>
  </si>
  <si>
    <t>Cost of Goods Sold [Member]</t>
  </si>
  <si>
    <t>Net Income From Discontinued Operations, Net Of Income Taxes [Member]</t>
  </si>
  <si>
    <t>Commodity Contracts [Member]</t>
  </si>
  <si>
    <t>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Net Income From Discontinued Operations, Net Of Income Taxes [Member] | Not Designated as Hedging Instrument [Member]</t>
  </si>
  <si>
    <t>Commodity Contracts [Member] | Fair Value Hedging [Member] | Cost of Goods Sold [Member]</t>
  </si>
  <si>
    <t>Commodity Contracts [Member] | Fair Value Hedging [Member] | Cost of Goods Sold [Member] | Designated as Hedging Instrument [Member]</t>
  </si>
  <si>
    <t>Derivative Financial Instruments (Schedule Of Open Position Derivative Financial Instruments) (Details) contract in Thousands</t>
  </si>
  <si>
    <t>Sep. 30, 2019contract</t>
  </si>
  <si>
    <t>Corn And Soybeans [Member] | Exchange Traded [Member] | Long [Member] | Options [Member]</t>
  </si>
  <si>
    <t>Derivative [Line Items]</t>
  </si>
  <si>
    <t>Derivative, Open Commodity Derivative Positions</t>
  </si>
  <si>
    <t>Corn And Soybeans [Member] | Non-Exchange Traded [Member] | Long [Member] | Forwards [Member]</t>
  </si>
  <si>
    <t>Corn And Soybeans [Member] | Non-Exchange Traded [Member] | Short [Member] | Forwards [Member]</t>
  </si>
  <si>
    <t>Corn [Member] | Exchange Traded [Member] | Long [Member] | Futures [Member]</t>
  </si>
  <si>
    <t>[1],[2],[4]</t>
  </si>
  <si>
    <t>Corn [Member] | Exchange Traded [Member] | Short [Member] | Futures [Member]</t>
  </si>
  <si>
    <t>Corn, Soybeans And Wheat [Member] | Exchange Traded [Member] | Short [Member] | Futures [Member]</t>
  </si>
  <si>
    <t>Ethanol [Member] | Exchange Traded [Member] | Short [Member] | Futures [Member]</t>
  </si>
  <si>
    <t>Ethanol [Member] | Exchange Traded [Member] | Short [Member] | Options [Member]</t>
  </si>
  <si>
    <t>Ethanol [Member] | Non-Exchange Traded [Member] | Long [Member] | Forwards [Member]</t>
  </si>
  <si>
    <t>Ethanol [Member] | Non-Exchange Traded [Member] | Short [Member] | Forwards [Member]</t>
  </si>
  <si>
    <t>Natural Gas [Member] | Exchange Traded [Member] | Long [Member] | Options [Member]</t>
  </si>
  <si>
    <t>Natural Gas [Member] | Exchange Traded [Member] | Short [Member] | Futures [Member]</t>
  </si>
  <si>
    <t>Natural Gas [Member] | Non-Exchange Traded [Member] | Long [Member] | Futures [Member]</t>
  </si>
  <si>
    <t>Natural Gas [Member] | Non-Exchange Traded [Member] | Long [Member] | Forwards [Member]</t>
  </si>
  <si>
    <t>Natural Gas [Member] | Non-Exchange Traded [Member] | Short [Member] | Forwards [Member]</t>
  </si>
  <si>
    <t>DDG [Member] | Non-Exchange Traded [Member] | Long [Member] | Forwards [Member]</t>
  </si>
  <si>
    <t>DDG [Member] | Non-Exchange Traded [Member] | Short [Member] | Forwards [Member]</t>
  </si>
  <si>
    <t>Corn Oil [Member] | Non-Exchange Traded [Member] | Long [Member] | Forwards [Member]</t>
  </si>
  <si>
    <t>Corn Oil [Member] | Non-Exchange Traded [Member] | Short [Member] | Forwards [Member]</t>
  </si>
  <si>
    <t>Exchange traded futures and options are presented on a net long and (short) position basis. Options are presented on a delta-adjusted basis.</t>
  </si>
  <si>
    <t>Futures used for cash flow hedges.</t>
  </si>
  <si>
    <t>Non-exchange traded forwards are presented on a gross long and (short) position basis including both fixed-price and basis contracts.</t>
  </si>
  <si>
    <t>[4]</t>
  </si>
  <si>
    <t>Futures or non-exchange traded forwards used for fair value hedges.</t>
  </si>
  <si>
    <t>Debt (Narrative - Corporate Activities) (Details) - USD ($)</t>
  </si>
  <si>
    <t>1 Months Ended</t>
  </si>
  <si>
    <t>Aug. 31, 2016</t>
  </si>
  <si>
    <t>Jul. 19, 2019</t>
  </si>
  <si>
    <t>Jun. 21, 2019</t>
  </si>
  <si>
    <t>Non-cash adjustment to additional paid-in capital</t>
  </si>
  <si>
    <t>Loss on extinguishment of 3.25% convertible notes due 2018</t>
  </si>
  <si>
    <t>Interest Expense, Debt</t>
  </si>
  <si>
    <t>Unamortized debt issuance costs</t>
  </si>
  <si>
    <t>4.00% Convertible Notes Due 2024 [Member] | Corporate Activities [Member] | Convertible Notes [Member]</t>
  </si>
  <si>
    <t>Debt instrument, face amount</t>
  </si>
  <si>
    <t>4.00%</t>
  </si>
  <si>
    <t>Debt Instrument, Maturity Date</t>
  </si>
  <si>
    <t>Jul. 1,
		2024</t>
  </si>
  <si>
    <t>Common stock for conversion, shares</t>
  </si>
  <si>
    <t>Debt Instrument Convertible Conversion Price Benchmark1</t>
  </si>
  <si>
    <t>Debt conversion price</t>
  </si>
  <si>
    <t>Debt Conversion, Sale Price Of Common Stock Percent, Minimum</t>
  </si>
  <si>
    <t>140.00%</t>
  </si>
  <si>
    <t>Debt Instrument, Redemption Price, Percentage</t>
  </si>
  <si>
    <t>100.00%</t>
  </si>
  <si>
    <t>Debt Instrument, Additional Aggregate Principal Amount</t>
  </si>
  <si>
    <t>3.25% Convertible Notes Due 2019 [Member] | Convertible Notes [Member]</t>
  </si>
  <si>
    <t>3.25% Convertible Notes Due 2019 [Member] | Corporate Activities [Member] | Convertible Notes [Member]</t>
  </si>
  <si>
    <t>Outstanding amount repurchased</t>
  </si>
  <si>
    <t>Oct. 1,
		2019</t>
  </si>
  <si>
    <t>4.125% Convertible Notes Due 2022 [Member] | Corporate Activities [Member] | Convertible Notes [Member]</t>
  </si>
  <si>
    <t>4.125%</t>
  </si>
  <si>
    <t>Debt conversion, principal amounts for integral multiples</t>
  </si>
  <si>
    <t>Conversion price percentage</t>
  </si>
  <si>
    <t>Principal amount of notes, percentage</t>
  </si>
  <si>
    <t>Debt (Narrative - Agribusiness And Energy Services Segment) (Details) item in Millions</t>
  </si>
  <si>
    <t>Sep. 30, 2019USD ($)item</t>
  </si>
  <si>
    <t>Jun. 28, 2019USD ($)</t>
  </si>
  <si>
    <t>Long-term debt, net</t>
  </si>
  <si>
    <t>Green Plains Grain [Member]</t>
  </si>
  <si>
    <t>Agribusiness and Energy Services [Member] | Revolving Credit Facility [Member] | LIBOR [Member]</t>
  </si>
  <si>
    <t>Interest rate, basis spread on variable rate, percentage</t>
  </si>
  <si>
    <t>3.00%</t>
  </si>
  <si>
    <t>Agribusiness and Energy Services [Member] | Green Plains Grain [Member]</t>
  </si>
  <si>
    <t>Minimum working capital required for compliance</t>
  </si>
  <si>
    <t>Percent Of Sum Of Total Commitment Plus Aggregate Seasonal Line Commitments</t>
  </si>
  <si>
    <t>18.00%</t>
  </si>
  <si>
    <t>Minimum Net Worth Required For Compliance, Percent</t>
  </si>
  <si>
    <t>21.00%</t>
  </si>
  <si>
    <t>Fixed charge coverage ratio</t>
  </si>
  <si>
    <t>Annual leverage ratio</t>
  </si>
  <si>
    <t>Maximum Capital Expenditures Per Year Under Agreement</t>
  </si>
  <si>
    <t>Maximum Unused Amounts For Capital Expenditures Under Agreements</t>
  </si>
  <si>
    <t>Number of bushels of corn | item</t>
  </si>
  <si>
    <t>Debt Instrument, Collateral Amount</t>
  </si>
  <si>
    <t>Agribusiness and Energy Services [Member] | Green Plains Grain [Member] | Revolving Credit Facility [Member]</t>
  </si>
  <si>
    <t>Additional amounts available under facility, accordion feature</t>
  </si>
  <si>
    <t>Line of credit, maximum borrowing capacity</t>
  </si>
  <si>
    <t>Maximum Long Term Indebtness Benchmark Under Agreement</t>
  </si>
  <si>
    <t>Maximum Long Term Debt Capitalization Under Agreement</t>
  </si>
  <si>
    <t>40.00%</t>
  </si>
  <si>
    <t>Agribusiness and Energy Services [Member] | Green Plains Grain [Member] | Revolving Credit Facility [Member] | Base Rate [Member]</t>
  </si>
  <si>
    <t>Agribusiness and Energy Services [Member] | Green Plains Grain [Member] | Revolving Credit Facility [Member] | Minimum [Member]</t>
  </si>
  <si>
    <t>Unused capacity fee, percentage</t>
  </si>
  <si>
    <t>0.375%</t>
  </si>
  <si>
    <t>Agribusiness and Energy Services [Member] | Green Plains Grain [Member] | Revolving Credit Facility [Member] | Maximum [Member]</t>
  </si>
  <si>
    <t>0.50%</t>
  </si>
  <si>
    <t>Agribusiness and Energy Services [Member] | Green Plains Grain [Member] | Seasonal Borrowings [Member]</t>
  </si>
  <si>
    <t>Agribusiness and Energy Services [Member] | Green Plains Trade [Member] | Revolving Credit Facility [Member]</t>
  </si>
  <si>
    <t>Allowable dividends as percentage of net profit before taxes</t>
  </si>
  <si>
    <t>Undrawn availability of revolving credit facility on a pro forma basis</t>
  </si>
  <si>
    <t>Availability Benchmark Period Under Agreement</t>
  </si>
  <si>
    <t>Agribusiness and Energy Services [Member] | Green Plains Trade [Member] | Credit Facility [Member]</t>
  </si>
  <si>
    <t>Jul. 28,
		2022</t>
  </si>
  <si>
    <t>Agribusiness and Energy Services [Member] | Green Plains Trade [Member] | Credit Facility [Member] | LIBOR [Member]</t>
  </si>
  <si>
    <t>2.25%</t>
  </si>
  <si>
    <t>Agribusiness and Energy Services [Member] | Green Plains Trade [Member] | First-in-last-out (FILO) Credit Facility [Member]</t>
  </si>
  <si>
    <t>Agribusiness and Energy Services [Member] | Green Plains Trade [Member] | First-in-last-out (FILO) Credit Facility [Member] | LIBOR [Member]</t>
  </si>
  <si>
    <t>Agribusiness and Energy Services [Member] | Green Plains Commodity Management [Member] | Revolving Credit Facility [Member]</t>
  </si>
  <si>
    <t>Apr. 30,
		2023</t>
  </si>
  <si>
    <t>Agribusiness and Energy Services [Member] | Green Plains Commodity Management [Member] | Revolving Credit Facility [Member] | LIBOR [Member]</t>
  </si>
  <si>
    <t>1.75%</t>
  </si>
  <si>
    <t>$50.0 Million Inventory Financing [Member] | Green Plains Grain [Member]</t>
  </si>
  <si>
    <t>$50.0 Million Inventory Financing [Member] | Agribusiness and Energy Services [Member] | Green Plains Grain [Member]</t>
  </si>
  <si>
    <t>Debt (Narrative - Food And Ingredients Segment, Partnership Segment, Covenant Compliance, And Restricted Net Assets) (Details)</t>
  </si>
  <si>
    <t>Aug. 28, 2019USD ($)</t>
  </si>
  <si>
    <t>Aug. 27, 2019</t>
  </si>
  <si>
    <t>Restricted assets</t>
  </si>
  <si>
    <t>Food And Ingredients Segment [Member] | Green Plains Cattle [Member]</t>
  </si>
  <si>
    <t>Change in control percentage benchmark</t>
  </si>
  <si>
    <t>35.00%</t>
  </si>
  <si>
    <t>Food And Ingredients Segment [Member] | Green Plains Cattle [Member] | Revolving Credit Facility [Member]</t>
  </si>
  <si>
    <t>Partnership [Member] | Revolving Credit Facility [Member]</t>
  </si>
  <si>
    <t>Debt maturity dates</t>
  </si>
  <si>
    <t>Jul. 1,
		2020</t>
  </si>
  <si>
    <t>Net leverage ratio</t>
  </si>
  <si>
    <t>Interest coverage ratio</t>
  </si>
  <si>
    <t>Consolidated Leverage Ratio Numerator</t>
  </si>
  <si>
    <t>Consolidated Leverage Ratio Denominator</t>
  </si>
  <si>
    <t>Partnership [Member] | Revolving Credit Facility [Member] | Minimum [Member]</t>
  </si>
  <si>
    <t>0.35%</t>
  </si>
  <si>
    <t>Partnership [Member] | Revolving Credit Facility [Member] | Minimum [Member] | LIBOR [Member]</t>
  </si>
  <si>
    <t>Partnership [Member] | Revolving Credit Facility [Member] | Minimum [Member] | Base Rate [Member]</t>
  </si>
  <si>
    <t>1.25%</t>
  </si>
  <si>
    <t>Partnership [Member] | Revolving Credit Facility [Member] | Maximum [Member]</t>
  </si>
  <si>
    <t>Partnership [Member] | Revolving Credit Facility [Member] | Maximum [Member] | LIBOR [Member]</t>
  </si>
  <si>
    <t>Partnership [Member] | Revolving Credit Facility [Member] | Maximum [Member] | Base Rate [Member]</t>
  </si>
  <si>
    <t>Partnership [Member] | Birmingham BioEnergy Partners LLC Member] | Notes Payable to Banks [Member]</t>
  </si>
  <si>
    <t>Financing Receivable, after Allowance for Credit Loss, Noncurrent</t>
  </si>
  <si>
    <t>Debt Instrument, Periodic Payment</t>
  </si>
  <si>
    <t>Debt Instrument Right To Call</t>
  </si>
  <si>
    <t>Tax Credits, Statutory Life</t>
  </si>
  <si>
    <t>7 years</t>
  </si>
  <si>
    <t>Tax Credit Carryforward, Amount</t>
  </si>
  <si>
    <t>Debt (Schedule Of The Components Of Long-Term Debt) (Details) - USD ($)</t>
  </si>
  <si>
    <t>Total face value of long-term debt</t>
  </si>
  <si>
    <t>Less: current portion of long-term debt</t>
  </si>
  <si>
    <t>Total long-term debt</t>
  </si>
  <si>
    <t>Convertible Notes [Member] | 3.25% Convertible Notes Due 2019 [Member]</t>
  </si>
  <si>
    <t>Convertible Notes [Member] | 3.25% Convertible Notes Due 2019 [Member] | Corporate Activities [Member]</t>
  </si>
  <si>
    <t>Convertible Notes [Member] | 4.125% Convertible Notes Due 2022 [Member] | Corporate Activities [Member]</t>
  </si>
  <si>
    <t>Convertible Notes [Member] | 4.00% Convertible Notes Due 2024 [Member] | Corporate Activities [Member]</t>
  </si>
  <si>
    <t>Other Debt Obligations [Member]</t>
  </si>
  <si>
    <t>Partnership [Member] | $8.1 Million Promissory Note [Member]</t>
  </si>
  <si>
    <t>The Green Plains Partners revolving credit facility is included in current maturities of long-term debt balance on the consolidated balance sheet as of September 30, 2019 as its maturity date is July 1, 2020.</t>
  </si>
  <si>
    <t>Debt (Schedule Of Short-term Notes Payable And Other Borrowings) (Details) - USD ($)</t>
  </si>
  <si>
    <t>Green Plains Cattle [Member] | $500.0 Million Revolver [Member]</t>
  </si>
  <si>
    <t>Green Plains Grain [Member] | $100.0 Million Revolver [Member]</t>
  </si>
  <si>
    <t>Green Plains Grain [Member] | $50.0 Million Inventory Financing [Member]</t>
  </si>
  <si>
    <t>Green Plains Trade [Member] | $300.0 Million Revolver [Member]</t>
  </si>
  <si>
    <t>Green Plains Commodity Management [Member] | $20.0 Million Hedge Line [Member]</t>
  </si>
  <si>
    <t>Restatement Adjustment [Member] | Green Plains Cattle [Member] | $500.0 Million Revolver [Member]</t>
  </si>
  <si>
    <t>As part of the GPCC disposition during the three months ended September 30, 2019, the December 31, 2018 outstanding balance of the Green Plains Cattle revolver of $ 374.5 million has been reclassified to current liabilities of discontinued operations. Refer to Note 3 – Acquisitions, Dispositions and Discontinued Operations for further discussion on discontinued operations.</t>
  </si>
  <si>
    <t>Stock-Based Compensation (Narrative) (Details) - USD ($) $ / shares in Units, $ in Millions</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1 year 9 months 18 days</t>
  </si>
  <si>
    <t>Potential tax benefit, percentage</t>
  </si>
  <si>
    <t>24.80%</t>
  </si>
  <si>
    <t>Green Plains Partners LP 2015 Long-Term Incentive Plan [Member]</t>
  </si>
  <si>
    <t>Stock Option [Member]</t>
  </si>
  <si>
    <t>Exercisable stock options outstanding</t>
  </si>
  <si>
    <t>Weighted average exercise price</t>
  </si>
  <si>
    <t>Outstanding, Weighted Average Remaining Contractual Term</t>
  </si>
  <si>
    <t>2 months 12 days</t>
  </si>
  <si>
    <t>Performance Shares [Member]</t>
  </si>
  <si>
    <t>Share-based Compensation Arrangement by Share-based Payment Award, Award Vesting Period</t>
  </si>
  <si>
    <t>3 years</t>
  </si>
  <si>
    <t>Share-based Compensation Arrangement by Share-based Payment Award, Target Percentage</t>
  </si>
  <si>
    <t>Share-based Compensation Arrangement by Share-based Payment Award, Number of Shares Authorized, Achievement of Maximum Goals</t>
  </si>
  <si>
    <t>Share-based Compensation Arrangement by Share-based Payment Award, Achievement of Maximum Goals Percentage</t>
  </si>
  <si>
    <t>150.00%</t>
  </si>
  <si>
    <t>Non-vested, shares outstanding</t>
  </si>
  <si>
    <t>Performance Shares [Member] | Share-based Compensation Award, Tranche Two [Member]</t>
  </si>
  <si>
    <t>Share-based Compensation Arrangement by Share-based Payment Award, Award Vesting Rights, Percentage</t>
  </si>
  <si>
    <t>Performance Shares, Predetermined RONA [Member]</t>
  </si>
  <si>
    <t>Performance Shares, Predetermined RONA [Member] | Share-based Compensation Award, Tranche One [Member]</t>
  </si>
  <si>
    <t>Stock-Based Compensation (Schedule Of Non-Vested Stock Award And DSU Activity) (Details) - Restricted Stock [Member]</t>
  </si>
  <si>
    <t>Sep. 30, 2019$ / sharesshares</t>
  </si>
  <si>
    <t>Non-vested, shares or units | shares</t>
  </si>
  <si>
    <t>Non-vested,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Weighted-Average Remaining Vesting Term (in years)</t>
  </si>
  <si>
    <t>1 year 8 months 12 days</t>
  </si>
  <si>
    <t>Stock-Based Compensation (The Weighted Average Assumptions Used by the Company in Applying the Monte Carlo Valuation Model for Performance Share Grants) (Details) - Performance Shares [Member] - $ / shares</t>
  </si>
  <si>
    <t>Risk-free interest rate</t>
  </si>
  <si>
    <t>2.45%</t>
  </si>
  <si>
    <t>2.44%</t>
  </si>
  <si>
    <t>Dividend yield</t>
  </si>
  <si>
    <t>3.13%</t>
  </si>
  <si>
    <t>2.64%</t>
  </si>
  <si>
    <t>Expected volatility</t>
  </si>
  <si>
    <t>41.69%</t>
  </si>
  <si>
    <t>45.11%</t>
  </si>
  <si>
    <t>Monte Carlo valuation</t>
  </si>
  <si>
    <t>99.62%</t>
  </si>
  <si>
    <t>97.39%</t>
  </si>
  <si>
    <t>Closing stock price on the date of grant</t>
  </si>
  <si>
    <t>Stock-Based Compensation (Schedule Of Non-Vested Performance Share Award Activity) (Details)</t>
  </si>
  <si>
    <t>2 years 1 month 6 days</t>
  </si>
  <si>
    <t>9 months 18 days</t>
  </si>
  <si>
    <t>Earnings Per Share (Schedule Of Basic And Diluted Earnings Per Share) (Details) - USD ($) $ / shares in Units, shares in Thousands, $ in Thousands</t>
  </si>
  <si>
    <t>Weighted average shares outstanding - basic</t>
  </si>
  <si>
    <t>Dilutive effect of convertible debt and stock-based compensation</t>
  </si>
  <si>
    <t>Weighted average shares outstanding - diluted</t>
  </si>
  <si>
    <t>EPS from continuing operations</t>
  </si>
  <si>
    <t>EPS from discontinued operations</t>
  </si>
  <si>
    <t>Anti-dilutive weighted-average convertible debt and stock-based compensation</t>
  </si>
  <si>
    <t>Net loss from continuing operations can be recalculated from our consolidated statements of operations by taking the net loss from continuing operations including noncontrolling interest less net income attributable to noncontrolling interests.</t>
  </si>
  <si>
    <t>The effect related to the company’s convertible debt and stock-based compensation awards have been excluded from diluted EPS for the periods presented as the inclusion of these shares would have been antidilutive.</t>
  </si>
  <si>
    <t>Stockholders' Equity (Schedule Of Stockholders' Equity) (Details) - USD ($) shares in Thousands, $ in Thousands</t>
  </si>
  <si>
    <t>Jan. 01, 2018</t>
  </si>
  <si>
    <t>Mar. 31, 2019</t>
  </si>
  <si>
    <t>Mar. 31, 2018</t>
  </si>
  <si>
    <t>Stockholders' Equity [Line Items]</t>
  </si>
  <si>
    <t>Beginning balance</t>
  </si>
  <si>
    <t>Cash dividends and distributions declared</t>
  </si>
  <si>
    <t>Other comprehensive loss before reclassification</t>
  </si>
  <si>
    <t>Amounts reclassified from accumulated other comprehensive loss</t>
  </si>
  <si>
    <t>Other comprehensive income, net of tax</t>
  </si>
  <si>
    <t>Proceeds from disgorgement of shareholders short-swing profits, net</t>
  </si>
  <si>
    <t>Share of equity method investees other comprehensive loss arising during the period, net of tax</t>
  </si>
  <si>
    <t>Issuance of 4.00% convertible notes due 2024, net of tax</t>
  </si>
  <si>
    <t>Settlement of 3.25% convertible notes due 2018/9, net of tax</t>
  </si>
  <si>
    <t>Repurchase of common stock</t>
  </si>
  <si>
    <t>Stock options exercised</t>
  </si>
  <si>
    <t>Ending balance</t>
  </si>
  <si>
    <t>Proceeds from a shareholder of the company for disgorgement of shareholder short-swing profits</t>
  </si>
  <si>
    <t>Common Stock [Member]</t>
  </si>
  <si>
    <t>Beginning balance, Shares</t>
  </si>
  <si>
    <t>Stock-based compensation, Shares</t>
  </si>
  <si>
    <t>Stock options exercised, Shares</t>
  </si>
  <si>
    <t>Ending balance, Shares</t>
  </si>
  <si>
    <t>Additional Paid-In Capital [Member]</t>
  </si>
  <si>
    <t>Retained Earnings [Member]</t>
  </si>
  <si>
    <t>Reclassification from accumulated other comprehensive income to retained earnings</t>
  </si>
  <si>
    <t>Accum. Other Comp. Income [Member]</t>
  </si>
  <si>
    <t>Treasury Stock [Member]</t>
  </si>
  <si>
    <t>Repurchase of common stock, Shares</t>
  </si>
  <si>
    <t>Total Green Plains Stockholders' Equity [Member]</t>
  </si>
  <si>
    <t>Noncontrolling Interests [Member]</t>
  </si>
  <si>
    <t>Convertible Notes [Member] | 3.25% Convertible Notes Due 2018 [Member]</t>
  </si>
  <si>
    <t>Corporate Activities [Member] | Convertible Notes [Member] | 3.25% Convertible Notes Due 2018 [Member]</t>
  </si>
  <si>
    <t>Corporate Activities [Member] | Convertible Notes [Member] | 4.00% Convertible Notes Due 2024 [Member]</t>
  </si>
  <si>
    <t>Corporate Activities [Member] | Convertible Notes [Member] | 3.25% Convertible Notes Due 2019 [Member]</t>
  </si>
  <si>
    <t>During the three months ended March 31, 2019, the company received $ 6.7 million from a shareholder of the company for disgorgement of shareholder short-swing profits under Section 16(b) under the Exchange Act. The amount was recorded as an increase to additional paid-in capital, net of tax.</t>
  </si>
  <si>
    <t>Effective January 1, 2018, the company early adopted the amended guidance in ASC 220, Income Statement – Reporting Comprehensive Income: Reclassification of Certain Tax Effects from Accumulated Other Comprehensive Income, which allows a reclassification from accumulated other comprehensive income to retained earnings for stranded tax effects resulting from the Tax Cuts and Jobs Act. The amendment eliminates the stranded tax effects resulting from the Tax Cuts and Jobs Act and is intended to improve the usefulness of information reported. As a result, the company recorded a $ 2.8 million reclassification from accumulated other comprehensive income to retained earnings during the first quarter of 2018.</t>
  </si>
  <si>
    <t>Stockholders' Equity (Reclassification From Accumulated Other Comprehensive Income (Loss)) (Details) - USD ($) $ in Thousands</t>
  </si>
  <si>
    <t>Reclassification Adjustment out of Accumulated Other Comprehensive Income [Line Items]</t>
  </si>
  <si>
    <t>Amounts Reclassified from Accumulated Other Comprehensive Income (Loss) [Member]</t>
  </si>
  <si>
    <t>Net income from discontinued operations, net of taxes</t>
  </si>
  <si>
    <t>Amounts Reclassified from Accumulated Other Comprehensive Income (Loss) [Member] | Commodity Contracts [Member]</t>
  </si>
  <si>
    <t>[5]</t>
  </si>
  <si>
    <t>Costs of goods sold</t>
  </si>
  <si>
    <t>Income Taxes (Details) - USD ($) $ in Thousands</t>
  </si>
  <si>
    <t>Unrecognized tax benefits</t>
  </si>
  <si>
    <t>Commitments And Contingencies (Narrative) (Details) - USD ($) $ in Thousands</t>
  </si>
  <si>
    <t>Jan. 01, 2019</t>
  </si>
  <si>
    <t>Trading Activity, Gains and Losses, Net [Line Items]</t>
  </si>
  <si>
    <t>Liabilities</t>
  </si>
  <si>
    <t>Contracted future purchases</t>
  </si>
  <si>
    <t>Lessee, Operating Lease, Term of Contract</t>
  </si>
  <si>
    <t>1 year</t>
  </si>
  <si>
    <t>18 years 2 months 12 days</t>
  </si>
  <si>
    <t>Restatement Adjustment [Member] | Accounting Standards Update 2016-02 [Member]</t>
  </si>
  <si>
    <t>Commitments And Contingencies (Lease Standard Impact On Consolidated Balance Sheet) (Details) - USD ($) $ in Thousands</t>
  </si>
  <si>
    <t>New Accounting Pronouncements or Change in Accounting Principle [Line Items]</t>
  </si>
  <si>
    <t>Accounting Standards Update 2016-02 [Member]</t>
  </si>
  <si>
    <t>Accounting Standards Update 2016-02 [Member] | Previously Reported [Member]</t>
  </si>
  <si>
    <t>Accounting Standards Update 2016-02 [Member] | Restatement Adjustment [Member]</t>
  </si>
  <si>
    <t>Commitments And Contingencies (Components Of Lease Expense) (Details) - USD ($) $ in Thousands</t>
  </si>
  <si>
    <t>Operating lease expense</t>
  </si>
  <si>
    <t>Variable lease expense</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in Thousands</t>
  </si>
  <si>
    <t>Operating cash flows from operating leases</t>
  </si>
  <si>
    <t>Right-of-use assets obtained in exchange for lease obligations: Operating leases</t>
  </si>
  <si>
    <t>Right-of-use assets and lease obligations derecognized due to lease modifications: Operating leases</t>
  </si>
  <si>
    <t>Commitments And Contingencies (Supplemental Balance Sheet Information Related To Operating Leases) (Details)</t>
  </si>
  <si>
    <t>Weighted average remaining lease term, Operating leases</t>
  </si>
  <si>
    <t>6 years 8 months 12 days</t>
  </si>
  <si>
    <t>Weighted average discount rate, Operating leases</t>
  </si>
  <si>
    <t>5.44%</t>
  </si>
  <si>
    <t>Commitments And Contingencies (Schedule of Aggregate Minimum Lease Payments) (Details) $ in Thousands</t>
  </si>
  <si>
    <t>2020</t>
  </si>
  <si>
    <t>2021</t>
  </si>
  <si>
    <t>2022</t>
  </si>
  <si>
    <t>2023</t>
  </si>
  <si>
    <t>Thereafter</t>
  </si>
  <si>
    <t>Total</t>
  </si>
  <si>
    <t>Less: Present value discount</t>
  </si>
  <si>
    <t>Lease liabilities</t>
  </si>
  <si>
    <t>Commitments And Contingencies (Schedule of Aggregate Minimum Lease Payments Under ASC 840) (Details) $ in Thousands</t>
  </si>
  <si>
    <t>Related Party Transactions (Narrative) (Details)</t>
  </si>
  <si>
    <t>Related Party Transaction [Line Items]</t>
  </si>
  <si>
    <t>Revenues and cost of goods sold subsequent to disposition</t>
  </si>
  <si>
    <t>Green Plains Cattle [Member]</t>
  </si>
  <si>
    <t>Amount paid on behalf of third party</t>
  </si>
  <si>
    <t>Reduction in selling, general and administrative expenses</t>
  </si>
  <si>
    <t>Board of Directors Chairman [Member] | Aircraft Lease [Member]</t>
  </si>
  <si>
    <t>Number of related party transaction agreements | item</t>
  </si>
  <si>
    <t>Number of leased aircrafts | item</t>
  </si>
  <si>
    <t>Aircraft lease amount payable, per month</t>
  </si>
  <si>
    <t>Aircraft hours available each year under lease</t>
  </si>
  <si>
    <t>125 hours</t>
  </si>
  <si>
    <t>Cash payments</t>
  </si>
  <si>
    <t>Equity Method Investments (Narrative) (Details) - item</t>
  </si>
  <si>
    <t>Schedule of Equity Method Investments [Line Items]</t>
  </si>
  <si>
    <t>Disposal Groups Including Discontinued Operations, Percent Sold</t>
  </si>
  <si>
    <t>Number of cattle capacity to support</t>
  </si>
  <si>
    <t>Number of bushels of gain storage capacity</t>
  </si>
  <si>
    <t>Equity method investment, ownership interest</t>
  </si>
  <si>
    <t>JGP Energy Partners LLC [Member]</t>
  </si>
  <si>
    <t>Optimal Aqua LLC [Member]</t>
  </si>
  <si>
    <t>NLR Energy Logistics LLC [Member]</t>
  </si>
  <si>
    <t>Number Of Units Cars, Area Capacity</t>
  </si>
  <si>
    <t>Number Of Barrels Of Storage</t>
  </si>
  <si>
    <t>Equity Method Investments (Summary Of Equity Method Investments) (Details) - USD ($) $ in Thousands</t>
  </si>
  <si>
    <t>Investment balance in joint venture</t>
  </si>
  <si>
    <t>Equity Method Investments (Earnings From Equity Method Investments) (Details) - USD ($) $ in Thousands</t>
  </si>
  <si>
    <t>Total income (loss) from equity method investments</t>
  </si>
  <si>
    <t>Earnings from equity method investments, net of distributions</t>
  </si>
  <si>
    <t>All Others [Member]</t>
  </si>
  <si>
    <t>Equity Method Investments (Summary Of Statement Of Operations Data Of Equity Method Investee) (Details) $ in Thousands</t>
  </si>
  <si>
    <t>Total revenues</t>
  </si>
  <si>
    <t>Total operating expenses</t>
  </si>
  <si>
    <t>Net income</t>
  </si>
  <si>
    <t>Equity Method Investments (Summary Of Balance Sheet Of Equity Method Investment) (Details) - Green Plains Cattle Company LLC [Member] $ in Thousands</t>
  </si>
  <si>
    <t>Noncurrent assets</t>
  </si>
  <si>
    <t>Noncurrent liabilities</t>
  </si>
  <si>
    <t>Net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C17" s="5" t="n">
        <v>35955233</v>
      </c>
    </row>
    <row r="18" spans="1:3">
      <c r="A18" s="4" t="s">
        <v>29</v>
      </c>
      <c r="B18" s="4" t="s">
        <v>30</v>
      </c>
    </row>
    <row r="19" spans="1:3">
      <c r="A19" s="4" t="s">
        <v>31</v>
      </c>
      <c r="B19" s="4" t="s">
        <v>32</v>
      </c>
    </row>
    <row r="20" spans="1:3">
      <c r="A20" s="4" t="s">
        <v>33</v>
      </c>
      <c r="B20" s="4" t="s">
        <v>32</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249</v>
      </c>
    </row>
    <row r="4" spans="1:2">
      <c r="A4" s="4" t="s">
        <v>64</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2</v>
      </c>
    </row>
    <row r="3" spans="1:2">
      <c r="A3" s="3" t="s">
        <v>251</v>
      </c>
    </row>
    <row r="4" spans="1:2">
      <c r="A4" s="4" t="s">
        <v>7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57</v>
      </c>
      <c r="C1" s="2" t="s">
        <v>2</v>
      </c>
      <c r="D1" s="2" t="s">
        <v>58</v>
      </c>
    </row>
    <row r="2" spans="1:4">
      <c r="A2" s="3" t="s">
        <v>59</v>
      </c>
    </row>
    <row r="3" spans="1:4">
      <c r="A3" s="4" t="s">
        <v>60</v>
      </c>
      <c r="C3" s="6" t="n">
        <v>235537</v>
      </c>
      <c r="D3" s="6" t="n">
        <v>251681</v>
      </c>
    </row>
    <row r="4" spans="1:4">
      <c r="A4" s="4" t="s">
        <v>61</v>
      </c>
      <c r="C4" s="5" t="n">
        <v>18502</v>
      </c>
      <c r="D4" s="5" t="n">
        <v>31603</v>
      </c>
    </row>
    <row r="5" spans="1:4">
      <c r="A5" s="4" t="s">
        <v>62</v>
      </c>
      <c r="C5" s="5" t="n">
        <v>64322</v>
      </c>
      <c r="D5" s="5" t="n">
        <v>88501</v>
      </c>
    </row>
    <row r="6" spans="1:4">
      <c r="A6" s="4" t="s">
        <v>63</v>
      </c>
      <c r="C6" s="5" t="n">
        <v>12933</v>
      </c>
      <c r="D6" s="5" t="n">
        <v>12418</v>
      </c>
    </row>
    <row r="7" spans="1:4">
      <c r="A7" s="4" t="s">
        <v>64</v>
      </c>
      <c r="C7" s="5" t="n">
        <v>250614</v>
      </c>
      <c r="D7" s="5" t="n">
        <v>302600</v>
      </c>
    </row>
    <row r="8" spans="1:4">
      <c r="A8" s="4" t="s">
        <v>65</v>
      </c>
      <c r="C8" s="5" t="n">
        <v>10578</v>
      </c>
      <c r="D8" s="5" t="n">
        <v>14125</v>
      </c>
    </row>
    <row r="9" spans="1:4">
      <c r="A9" s="4" t="s">
        <v>66</v>
      </c>
      <c r="C9" s="5" t="n">
        <v>29569</v>
      </c>
      <c r="D9" s="5" t="n">
        <v>26315</v>
      </c>
    </row>
    <row r="10" spans="1:4">
      <c r="A10" s="4" t="s">
        <v>67</v>
      </c>
      <c r="D10" s="5" t="n">
        <v>479399</v>
      </c>
    </row>
    <row r="11" spans="1:4">
      <c r="A11" s="4" t="s">
        <v>68</v>
      </c>
      <c r="C11" s="5" t="n">
        <v>622055</v>
      </c>
      <c r="D11" s="5" t="n">
        <v>1206642</v>
      </c>
    </row>
    <row r="12" spans="1:4">
      <c r="A12" s="4" t="s">
        <v>69</v>
      </c>
      <c r="C12" s="5" t="n">
        <v>809041</v>
      </c>
      <c r="D12" s="5" t="n">
        <v>815235</v>
      </c>
    </row>
    <row r="13" spans="1:4">
      <c r="A13" s="4" t="s">
        <v>70</v>
      </c>
      <c r="C13" s="5" t="n">
        <v>56437</v>
      </c>
      <c r="D13" s="5" t="n">
        <v>0</v>
      </c>
    </row>
    <row r="14" spans="1:4">
      <c r="A14" s="4" t="s">
        <v>71</v>
      </c>
      <c r="C14" s="5" t="n">
        <v>34689</v>
      </c>
      <c r="D14" s="5" t="n">
        <v>34689</v>
      </c>
    </row>
    <row r="15" spans="1:4">
      <c r="A15" s="4" t="s">
        <v>72</v>
      </c>
      <c r="C15" s="5" t="n">
        <v>93029</v>
      </c>
      <c r="D15" s="5" t="n">
        <v>29714</v>
      </c>
    </row>
    <row r="16" spans="1:4">
      <c r="A16" s="4" t="s">
        <v>73</v>
      </c>
      <c r="C16" s="5" t="n">
        <v>22578</v>
      </c>
      <c r="D16" s="5" t="n">
        <v>0</v>
      </c>
    </row>
    <row r="17" spans="1:4">
      <c r="A17" s="4" t="s">
        <v>74</v>
      </c>
      <c r="C17" s="5" t="n">
        <v>54242</v>
      </c>
      <c r="D17" s="5" t="n">
        <v>57092</v>
      </c>
    </row>
    <row r="18" spans="1:4">
      <c r="A18" s="4" t="s">
        <v>75</v>
      </c>
      <c r="D18" s="5" t="n">
        <v>73060</v>
      </c>
    </row>
    <row r="19" spans="1:4">
      <c r="A19" s="4" t="s">
        <v>76</v>
      </c>
      <c r="B19" s="4" t="s">
        <v>77</v>
      </c>
      <c r="C19" s="5" t="n">
        <v>1692071</v>
      </c>
      <c r="D19" s="5" t="n">
        <v>2216432</v>
      </c>
    </row>
    <row r="20" spans="1:4">
      <c r="A20" s="3" t="s">
        <v>78</v>
      </c>
    </row>
    <row r="21" spans="1:4">
      <c r="A21" s="4" t="s">
        <v>79</v>
      </c>
      <c r="C21" s="5" t="n">
        <v>126815</v>
      </c>
      <c r="D21" s="5" t="n">
        <v>135829</v>
      </c>
    </row>
    <row r="22" spans="1:4">
      <c r="A22" s="4" t="s">
        <v>80</v>
      </c>
      <c r="C22" s="5" t="n">
        <v>43440</v>
      </c>
      <c r="D22" s="5" t="n">
        <v>52563</v>
      </c>
    </row>
    <row r="23" spans="1:4">
      <c r="A23" s="4" t="s">
        <v>66</v>
      </c>
      <c r="C23" s="5" t="n">
        <v>14564</v>
      </c>
      <c r="D23" s="5" t="n">
        <v>7852</v>
      </c>
    </row>
    <row r="24" spans="1:4">
      <c r="A24" s="4" t="s">
        <v>81</v>
      </c>
      <c r="C24" s="5" t="n">
        <v>16954</v>
      </c>
      <c r="D24" s="5" t="n">
        <v>0</v>
      </c>
    </row>
    <row r="25" spans="1:4">
      <c r="A25" s="4" t="s">
        <v>82</v>
      </c>
      <c r="C25" s="5" t="n">
        <v>149143</v>
      </c>
      <c r="D25" s="5" t="n">
        <v>163751</v>
      </c>
    </row>
    <row r="26" spans="1:4">
      <c r="A26" s="4" t="s">
        <v>83</v>
      </c>
      <c r="C26" s="5" t="n">
        <v>132999</v>
      </c>
      <c r="D26" s="5" t="n">
        <v>54769</v>
      </c>
    </row>
    <row r="27" spans="1:4">
      <c r="A27" s="4" t="s">
        <v>84</v>
      </c>
      <c r="D27" s="5" t="n">
        <v>418936</v>
      </c>
    </row>
    <row r="28" spans="1:4">
      <c r="A28" s="4" t="s">
        <v>85</v>
      </c>
      <c r="C28" s="5" t="n">
        <v>483915</v>
      </c>
      <c r="D28" s="5" t="n">
        <v>833700</v>
      </c>
    </row>
    <row r="29" spans="1:4">
      <c r="A29" s="4" t="s">
        <v>86</v>
      </c>
      <c r="C29" s="5" t="n">
        <v>248289</v>
      </c>
      <c r="D29" s="5" t="n">
        <v>298110</v>
      </c>
    </row>
    <row r="30" spans="1:4">
      <c r="A30" s="4" t="s">
        <v>73</v>
      </c>
      <c r="C30" s="5" t="n">
        <v>1903</v>
      </c>
      <c r="D30" s="5" t="n">
        <v>10123</v>
      </c>
    </row>
    <row r="31" spans="1:4">
      <c r="A31" s="4" t="s">
        <v>87</v>
      </c>
      <c r="C31" s="5" t="n">
        <v>42142</v>
      </c>
      <c r="D31" s="5" t="n">
        <v>0</v>
      </c>
    </row>
    <row r="32" spans="1:4">
      <c r="A32" s="4" t="s">
        <v>88</v>
      </c>
      <c r="C32" s="5" t="n">
        <v>9360</v>
      </c>
      <c r="D32" s="5" t="n">
        <v>11428</v>
      </c>
    </row>
    <row r="33" spans="1:4">
      <c r="A33" s="4" t="s">
        <v>89</v>
      </c>
      <c r="D33" s="5" t="n">
        <v>82</v>
      </c>
    </row>
    <row r="34" spans="1:4">
      <c r="A34" s="4" t="s">
        <v>90</v>
      </c>
      <c r="C34" s="5" t="n">
        <v>785609</v>
      </c>
      <c r="D34" s="5" t="n">
        <v>1153443</v>
      </c>
    </row>
    <row r="35" spans="1:4">
      <c r="A35" s="4" t="s">
        <v>91</v>
      </c>
      <c r="C35" s="4" t="s">
        <v>92</v>
      </c>
      <c r="D35" s="4" t="s">
        <v>92</v>
      </c>
    </row>
    <row r="36" spans="1:4">
      <c r="A36" s="3" t="s">
        <v>93</v>
      </c>
    </row>
    <row r="37" spans="1:4">
      <c r="A37" s="4" t="s">
        <v>94</v>
      </c>
      <c r="C37" s="5" t="n">
        <v>47</v>
      </c>
      <c r="D37" s="5" t="n">
        <v>47</v>
      </c>
    </row>
    <row r="38" spans="1:4">
      <c r="A38" s="4" t="s">
        <v>95</v>
      </c>
      <c r="C38" s="5" t="n">
        <v>730808</v>
      </c>
      <c r="D38" s="5" t="n">
        <v>696222</v>
      </c>
    </row>
    <row r="39" spans="1:4">
      <c r="A39" s="4" t="s">
        <v>96</v>
      </c>
      <c r="C39" s="5" t="n">
        <v>187899</v>
      </c>
      <c r="D39" s="5" t="n">
        <v>324728</v>
      </c>
    </row>
    <row r="40" spans="1:4">
      <c r="A40" s="4" t="s">
        <v>97</v>
      </c>
      <c r="C40" s="5" t="n">
        <v>-11754</v>
      </c>
      <c r="D40" s="5" t="n">
        <v>-16016</v>
      </c>
    </row>
    <row r="41" spans="1:4">
      <c r="A41" s="4" t="s">
        <v>98</v>
      </c>
      <c r="C41" s="5" t="n">
        <v>-114046</v>
      </c>
      <c r="D41" s="5" t="n">
        <v>-58162</v>
      </c>
    </row>
    <row r="42" spans="1:4">
      <c r="A42" s="4" t="s">
        <v>99</v>
      </c>
      <c r="C42" s="5" t="n">
        <v>792954</v>
      </c>
      <c r="D42" s="5" t="n">
        <v>946819</v>
      </c>
    </row>
    <row r="43" spans="1:4">
      <c r="A43" s="4" t="s">
        <v>100</v>
      </c>
      <c r="C43" s="5" t="n">
        <v>113508</v>
      </c>
      <c r="D43" s="5" t="n">
        <v>116170</v>
      </c>
    </row>
    <row r="44" spans="1:4">
      <c r="A44" s="4" t="s">
        <v>101</v>
      </c>
      <c r="C44" s="5" t="n">
        <v>906462</v>
      </c>
      <c r="D44" s="5" t="n">
        <v>1062989</v>
      </c>
    </row>
    <row r="45" spans="1:4">
      <c r="A45" s="4" t="s">
        <v>102</v>
      </c>
      <c r="C45" s="6" t="n">
        <v>1692071</v>
      </c>
      <c r="D45" s="6" t="n">
        <v>2216432</v>
      </c>
    </row>
    <row r="46" spans="1:4"/>
    <row r="47" spans="1:4">
      <c r="A47" s="4" t="s">
        <v>77</v>
      </c>
      <c r="B47" s="4" t="s">
        <v>103</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53</v>
      </c>
      <c r="B14" s="4" t="s">
        <v>301</v>
      </c>
    </row>
    <row r="15" spans="1:2">
      <c r="A15" s="4" t="s">
        <v>302</v>
      </c>
      <c r="B15" s="4" t="s">
        <v>303</v>
      </c>
    </row>
    <row r="16" spans="1:2">
      <c r="A16" s="4" t="s">
        <v>304</v>
      </c>
      <c r="B16" s="4" t="s">
        <v>305</v>
      </c>
    </row>
    <row r="17" spans="1:2">
      <c r="A17" s="4" t="s">
        <v>306</v>
      </c>
      <c r="B17"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8</v>
      </c>
      <c r="B8" s="4" t="s">
        <v>319</v>
      </c>
    </row>
    <row r="9" spans="1:2">
      <c r="A9" s="4" t="s">
        <v>320</v>
      </c>
    </row>
    <row r="10" spans="1:2">
      <c r="A10" s="3" t="s">
        <v>312</v>
      </c>
    </row>
    <row r="11" spans="1:2">
      <c r="A11" s="4" t="s">
        <v>318</v>
      </c>
      <c r="B11" s="4" t="s">
        <v>321</v>
      </c>
    </row>
    <row r="12" spans="1:2">
      <c r="A12" s="4" t="s">
        <v>322</v>
      </c>
    </row>
    <row r="13" spans="1:2">
      <c r="A13" s="3" t="s">
        <v>312</v>
      </c>
    </row>
    <row r="14" spans="1:2">
      <c r="A14" s="4" t="s">
        <v>318</v>
      </c>
      <c r="B14" s="4" t="s">
        <v>323</v>
      </c>
    </row>
    <row r="15" spans="1:2">
      <c r="A15" s="4" t="s">
        <v>324</v>
      </c>
    </row>
    <row r="16" spans="1:2">
      <c r="A16" s="3" t="s">
        <v>312</v>
      </c>
    </row>
    <row r="17" spans="1:2">
      <c r="A17" s="4" t="s">
        <v>318</v>
      </c>
      <c r="B1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44</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58</v>
      </c>
    </row>
    <row r="2" spans="1:3">
      <c r="A2" s="3" t="s">
        <v>105</v>
      </c>
    </row>
    <row r="3" spans="1:3">
      <c r="A3" s="4" t="s">
        <v>106</v>
      </c>
      <c r="B3" s="6" t="n">
        <v>203</v>
      </c>
      <c r="C3" s="6" t="n">
        <v>147</v>
      </c>
    </row>
    <row r="4" spans="1:3">
      <c r="A4" s="4" t="s">
        <v>107</v>
      </c>
      <c r="B4" s="6" t="n">
        <v>469216</v>
      </c>
      <c r="C4" s="6" t="n">
        <v>418652</v>
      </c>
    </row>
    <row r="5" spans="1:3">
      <c r="A5" s="4" t="s">
        <v>108</v>
      </c>
      <c r="B5" s="7" t="n">
        <v>0.001</v>
      </c>
      <c r="C5" s="7" t="n">
        <v>0.001</v>
      </c>
    </row>
    <row r="6" spans="1:3">
      <c r="A6" s="4" t="s">
        <v>109</v>
      </c>
      <c r="B6" s="5" t="n">
        <v>75000000</v>
      </c>
      <c r="C6" s="5" t="n">
        <v>75000000</v>
      </c>
    </row>
    <row r="7" spans="1:3">
      <c r="A7" s="4" t="s">
        <v>110</v>
      </c>
      <c r="B7" s="5" t="n">
        <v>46914764</v>
      </c>
      <c r="C7" s="5" t="n">
        <v>46637549</v>
      </c>
    </row>
    <row r="8" spans="1:3">
      <c r="A8" s="4" t="s">
        <v>111</v>
      </c>
      <c r="B8" s="5" t="n">
        <v>36519306</v>
      </c>
      <c r="C8" s="5" t="n">
        <v>41101975</v>
      </c>
    </row>
    <row r="9" spans="1:3">
      <c r="A9" s="4" t="s">
        <v>112</v>
      </c>
      <c r="B9" s="5" t="n">
        <v>10395458</v>
      </c>
      <c r="C9" s="5" t="n">
        <v>5535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5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row>
    <row r="7" spans="1:2">
      <c r="A7" s="4" t="s">
        <v>351</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63</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6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7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7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21"/>
    <col customWidth="1" max="6" min="6" width="21"/>
    <col customWidth="1" max="7" min="7" width="28"/>
    <col customWidth="1" max="8" min="8" width="21"/>
  </cols>
  <sheetData>
    <row r="1" spans="1:8">
      <c r="A1" s="1" t="s">
        <v>387</v>
      </c>
      <c r="C1" s="2" t="s">
        <v>388</v>
      </c>
      <c r="D1" s="2" t="s">
        <v>389</v>
      </c>
      <c r="E1" s="2" t="s">
        <v>390</v>
      </c>
      <c r="F1" s="2" t="s">
        <v>391</v>
      </c>
      <c r="G1" s="2" t="s">
        <v>392</v>
      </c>
      <c r="H1" s="2" t="s">
        <v>393</v>
      </c>
    </row>
    <row r="2" spans="1:8">
      <c r="A2" s="3" t="s">
        <v>394</v>
      </c>
    </row>
    <row r="3" spans="1:8">
      <c r="A3" s="4" t="s">
        <v>395</v>
      </c>
      <c r="B3" s="4" t="s">
        <v>77</v>
      </c>
      <c r="E3" s="6" t="n">
        <v>1692071</v>
      </c>
      <c r="G3" s="6" t="n">
        <v>1692071</v>
      </c>
      <c r="H3" s="6" t="n">
        <v>2216432</v>
      </c>
    </row>
    <row r="4" spans="1:8">
      <c r="A4" s="4" t="s">
        <v>90</v>
      </c>
      <c r="E4" s="5" t="n">
        <v>785609</v>
      </c>
      <c r="G4" s="6" t="n">
        <v>785609</v>
      </c>
      <c r="H4" s="5" t="n">
        <v>1153443</v>
      </c>
    </row>
    <row r="5" spans="1:8">
      <c r="A5" s="4" t="s">
        <v>396</v>
      </c>
      <c r="F5" s="5" t="n">
        <v>4</v>
      </c>
      <c r="G5" s="5" t="n">
        <v>4</v>
      </c>
    </row>
    <row r="6" spans="1:8">
      <c r="A6" s="4" t="s">
        <v>397</v>
      </c>
    </row>
    <row r="7" spans="1:8">
      <c r="A7" s="3" t="s">
        <v>394</v>
      </c>
    </row>
    <row r="8" spans="1:8">
      <c r="A8" s="4" t="s">
        <v>116</v>
      </c>
      <c r="E8" s="5" t="n">
        <v>400</v>
      </c>
    </row>
    <row r="9" spans="1:8">
      <c r="A9" s="4" t="s">
        <v>398</v>
      </c>
    </row>
    <row r="10" spans="1:8">
      <c r="A10" s="3" t="s">
        <v>394</v>
      </c>
    </row>
    <row r="11" spans="1:8">
      <c r="A11" s="4" t="s">
        <v>395</v>
      </c>
      <c r="E11" s="5" t="n">
        <v>102500</v>
      </c>
      <c r="G11" s="6" t="n">
        <v>102500</v>
      </c>
      <c r="H11" s="5" t="n">
        <v>67300</v>
      </c>
    </row>
    <row r="12" spans="1:8">
      <c r="A12" s="4" t="s">
        <v>90</v>
      </c>
      <c r="E12" s="6" t="n">
        <v>194300</v>
      </c>
      <c r="G12" s="6" t="n">
        <v>194300</v>
      </c>
      <c r="H12" s="6" t="n">
        <v>152900</v>
      </c>
    </row>
    <row r="13" spans="1:8">
      <c r="A13" s="4" t="s">
        <v>399</v>
      </c>
    </row>
    <row r="14" spans="1:8">
      <c r="A14" s="3" t="s">
        <v>394</v>
      </c>
    </row>
    <row r="15" spans="1:8">
      <c r="A15" s="4" t="s">
        <v>400</v>
      </c>
      <c r="G15" s="4" t="s">
        <v>401</v>
      </c>
    </row>
    <row r="16" spans="1:8">
      <c r="A16" s="4" t="s">
        <v>402</v>
      </c>
    </row>
    <row r="17" spans="1:8">
      <c r="A17" s="3" t="s">
        <v>394</v>
      </c>
    </row>
    <row r="18" spans="1:8">
      <c r="A18" s="4" t="s">
        <v>403</v>
      </c>
      <c r="C18" s="4" t="s">
        <v>404</v>
      </c>
    </row>
    <row r="19" spans="1:8">
      <c r="A19" s="4" t="s">
        <v>405</v>
      </c>
    </row>
    <row r="20" spans="1:8">
      <c r="A20" s="3" t="s">
        <v>394</v>
      </c>
    </row>
    <row r="21" spans="1:8">
      <c r="A21" s="4" t="s">
        <v>406</v>
      </c>
      <c r="D21" s="4" t="s">
        <v>407</v>
      </c>
    </row>
    <row r="22" spans="1:8">
      <c r="A22" s="4" t="s">
        <v>408</v>
      </c>
    </row>
    <row r="23" spans="1:8">
      <c r="A23" s="3" t="s">
        <v>394</v>
      </c>
    </row>
    <row r="24" spans="1:8">
      <c r="A24" s="4" t="s">
        <v>409</v>
      </c>
      <c r="D24" s="4" t="s">
        <v>410</v>
      </c>
    </row>
    <row r="25" spans="1:8">
      <c r="A25" s="4" t="s">
        <v>411</v>
      </c>
    </row>
    <row r="26" spans="1:8">
      <c r="A26" s="3" t="s">
        <v>394</v>
      </c>
    </row>
    <row r="27" spans="1:8">
      <c r="A27" s="4" t="s">
        <v>409</v>
      </c>
      <c r="D27" s="4" t="s">
        <v>412</v>
      </c>
    </row>
    <row r="28" spans="1:8"/>
    <row r="29" spans="1:8">
      <c r="A29" s="4" t="s">
        <v>77</v>
      </c>
      <c r="B29" s="4" t="s">
        <v>103</v>
      </c>
    </row>
  </sheetData>
  <mergeCells count="3">
    <mergeCell ref="A1:B1"/>
    <mergeCell ref="A28:G28"/>
    <mergeCell ref="B29:G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114</v>
      </c>
      <c r="E1" s="2" t="s">
        <v>1</v>
      </c>
    </row>
    <row r="2" spans="1:6">
      <c r="C2" s="2" t="s">
        <v>2</v>
      </c>
      <c r="D2" s="2" t="s">
        <v>115</v>
      </c>
      <c r="E2" s="2" t="s">
        <v>2</v>
      </c>
      <c r="F2" s="2" t="s">
        <v>115</v>
      </c>
    </row>
    <row r="3" spans="1:6">
      <c r="A3" s="3" t="s">
        <v>116</v>
      </c>
    </row>
    <row r="4" spans="1:6">
      <c r="A4" s="4" t="s">
        <v>116</v>
      </c>
      <c r="B4" s="4" t="s">
        <v>77</v>
      </c>
      <c r="C4" s="6" t="n">
        <v>632350</v>
      </c>
      <c r="D4" s="6" t="n">
        <v>789048</v>
      </c>
      <c r="E4" s="6" t="n">
        <v>1701560</v>
      </c>
      <c r="F4" s="6" t="n">
        <v>2400423</v>
      </c>
    </row>
    <row r="5" spans="1:6">
      <c r="A5" s="3" t="s">
        <v>117</v>
      </c>
    </row>
    <row r="6" spans="1:6">
      <c r="A6" s="4" t="s">
        <v>118</v>
      </c>
      <c r="C6" s="5" t="n">
        <v>632129</v>
      </c>
      <c r="D6" s="5" t="n">
        <v>733080</v>
      </c>
      <c r="E6" s="5" t="n">
        <v>1700481</v>
      </c>
      <c r="F6" s="5" t="n">
        <v>2233914</v>
      </c>
    </row>
    <row r="7" spans="1:6">
      <c r="A7" s="4" t="s">
        <v>119</v>
      </c>
      <c r="C7" s="5" t="n">
        <v>6216</v>
      </c>
      <c r="D7" s="5" t="n">
        <v>7271</v>
      </c>
      <c r="E7" s="5" t="n">
        <v>19314</v>
      </c>
      <c r="F7" s="5" t="n">
        <v>23564</v>
      </c>
    </row>
    <row r="8" spans="1:6">
      <c r="A8" s="4" t="s">
        <v>120</v>
      </c>
      <c r="C8" s="5" t="n">
        <v>18542</v>
      </c>
      <c r="D8" s="5" t="n">
        <v>23215</v>
      </c>
      <c r="E8" s="5" t="n">
        <v>56450</v>
      </c>
      <c r="F8" s="5" t="n">
        <v>75751</v>
      </c>
    </row>
    <row r="9" spans="1:6">
      <c r="A9" s="4" t="s">
        <v>121</v>
      </c>
      <c r="C9" s="5" t="n">
        <v>17828</v>
      </c>
      <c r="D9" s="5" t="n">
        <v>29266</v>
      </c>
      <c r="E9" s="5" t="n">
        <v>52963</v>
      </c>
      <c r="F9" s="5" t="n">
        <v>80170</v>
      </c>
    </row>
    <row r="10" spans="1:6">
      <c r="A10" s="4" t="s">
        <v>122</v>
      </c>
      <c r="C10" s="5" t="n">
        <v>674715</v>
      </c>
      <c r="D10" s="5" t="n">
        <v>792832</v>
      </c>
      <c r="E10" s="5" t="n">
        <v>1829208</v>
      </c>
      <c r="F10" s="5" t="n">
        <v>2413399</v>
      </c>
    </row>
    <row r="11" spans="1:6">
      <c r="A11" s="4" t="s">
        <v>123</v>
      </c>
      <c r="C11" s="5" t="n">
        <v>-42365</v>
      </c>
      <c r="D11" s="5" t="n">
        <v>-3784</v>
      </c>
      <c r="E11" s="5" t="n">
        <v>-127648</v>
      </c>
      <c r="F11" s="5" t="n">
        <v>-12976</v>
      </c>
    </row>
    <row r="12" spans="1:6">
      <c r="A12" s="3" t="s">
        <v>124</v>
      </c>
    </row>
    <row r="13" spans="1:6">
      <c r="A13" s="4" t="s">
        <v>125</v>
      </c>
      <c r="C13" s="5" t="n">
        <v>767</v>
      </c>
      <c r="D13" s="5" t="n">
        <v>745</v>
      </c>
      <c r="E13" s="5" t="n">
        <v>2813</v>
      </c>
      <c r="F13" s="5" t="n">
        <v>2053</v>
      </c>
    </row>
    <row r="14" spans="1:6">
      <c r="A14" s="4" t="s">
        <v>126</v>
      </c>
      <c r="C14" s="5" t="n">
        <v>-10548</v>
      </c>
      <c r="D14" s="5" t="n">
        <v>-19703</v>
      </c>
      <c r="E14" s="5" t="n">
        <v>-31528</v>
      </c>
      <c r="F14" s="5" t="n">
        <v>-58330</v>
      </c>
    </row>
    <row r="15" spans="1:6">
      <c r="A15" s="4" t="s">
        <v>127</v>
      </c>
      <c r="C15" s="5" t="n">
        <v>88</v>
      </c>
      <c r="D15" s="5" t="n">
        <v>133</v>
      </c>
      <c r="E15" s="5" t="n">
        <v>630</v>
      </c>
      <c r="F15" s="5" t="n">
        <v>260</v>
      </c>
    </row>
    <row r="16" spans="1:6">
      <c r="A16" s="4" t="s">
        <v>128</v>
      </c>
      <c r="C16" s="5" t="n">
        <v>-9693</v>
      </c>
      <c r="D16" s="5" t="n">
        <v>-18825</v>
      </c>
      <c r="E16" s="5" t="n">
        <v>-28085</v>
      </c>
      <c r="F16" s="5" t="n">
        <v>-56017</v>
      </c>
    </row>
    <row r="17" spans="1:6">
      <c r="A17" s="4" t="s">
        <v>129</v>
      </c>
      <c r="C17" s="5" t="n">
        <v>-52058</v>
      </c>
      <c r="D17" s="5" t="n">
        <v>-22609</v>
      </c>
      <c r="E17" s="5" t="n">
        <v>-155733</v>
      </c>
      <c r="F17" s="5" t="n">
        <v>-68993</v>
      </c>
    </row>
    <row r="18" spans="1:6">
      <c r="A18" s="4" t="s">
        <v>130</v>
      </c>
      <c r="C18" s="5" t="n">
        <v>12530</v>
      </c>
      <c r="D18" s="5" t="n">
        <v>14973</v>
      </c>
      <c r="E18" s="5" t="n">
        <v>40692</v>
      </c>
      <c r="F18" s="5" t="n">
        <v>34524</v>
      </c>
    </row>
    <row r="19" spans="1:6">
      <c r="A19" s="4" t="s">
        <v>131</v>
      </c>
      <c r="C19" s="5" t="n">
        <v>644</v>
      </c>
      <c r="D19" s="5" t="n">
        <v>-250</v>
      </c>
      <c r="E19" s="5" t="n">
        <v>534</v>
      </c>
      <c r="F19" s="5" t="n">
        <v>-489</v>
      </c>
    </row>
    <row r="20" spans="1:6">
      <c r="A20" s="4" t="s">
        <v>132</v>
      </c>
      <c r="C20" s="5" t="n">
        <v>-38884</v>
      </c>
      <c r="D20" s="5" t="n">
        <v>-7886</v>
      </c>
      <c r="E20" s="5" t="n">
        <v>-114507</v>
      </c>
      <c r="F20" s="5" t="n">
        <v>-34958</v>
      </c>
    </row>
    <row r="21" spans="1:6">
      <c r="A21" s="4" t="s">
        <v>133</v>
      </c>
      <c r="C21" s="5" t="n">
        <v>3393</v>
      </c>
      <c r="D21" s="5" t="n">
        <v>467</v>
      </c>
      <c r="E21" s="5" t="n">
        <v>966</v>
      </c>
      <c r="F21" s="5" t="n">
        <v>11835</v>
      </c>
    </row>
    <row r="22" spans="1:6">
      <c r="A22" s="4" t="s">
        <v>134</v>
      </c>
      <c r="C22" s="5" t="n">
        <v>-35491</v>
      </c>
      <c r="D22" s="5" t="n">
        <v>-7419</v>
      </c>
      <c r="E22" s="5" t="n">
        <v>-113541</v>
      </c>
      <c r="F22" s="5" t="n">
        <v>-23123</v>
      </c>
    </row>
    <row r="23" spans="1:6">
      <c r="A23" s="4" t="s">
        <v>135</v>
      </c>
      <c r="C23" s="5" t="n">
        <v>3479</v>
      </c>
      <c r="D23" s="5" t="n">
        <v>5050</v>
      </c>
      <c r="E23" s="5" t="n">
        <v>13570</v>
      </c>
      <c r="F23" s="5" t="n">
        <v>14457</v>
      </c>
    </row>
    <row r="24" spans="1:6">
      <c r="A24" s="4" t="s">
        <v>136</v>
      </c>
      <c r="C24" s="6" t="n">
        <v>-38970</v>
      </c>
      <c r="D24" s="6" t="n">
        <v>-12469</v>
      </c>
      <c r="E24" s="6" t="n">
        <v>-127111</v>
      </c>
      <c r="F24" s="6" t="n">
        <v>-37580</v>
      </c>
    </row>
    <row r="25" spans="1:6">
      <c r="A25" s="3" t="s">
        <v>137</v>
      </c>
    </row>
    <row r="26" spans="1:6">
      <c r="A26" s="4" t="s">
        <v>138</v>
      </c>
      <c r="B26" s="4" t="s">
        <v>139</v>
      </c>
      <c r="C26" s="8" t="n">
        <v>-1.15</v>
      </c>
      <c r="D26" s="8" t="n">
        <v>-0.32</v>
      </c>
      <c r="E26" s="8" t="n">
        <v>-3.28</v>
      </c>
      <c r="F26" s="8" t="n">
        <v>-1.23</v>
      </c>
    </row>
    <row r="27" spans="1:6">
      <c r="A27" s="4" t="s">
        <v>140</v>
      </c>
      <c r="B27" s="4" t="s">
        <v>139</v>
      </c>
      <c r="C27" s="9" t="n">
        <v>0.09</v>
      </c>
      <c r="D27" s="9" t="n">
        <v>0.01</v>
      </c>
      <c r="E27" s="9" t="n">
        <v>0.03</v>
      </c>
      <c r="F27" s="9" t="n">
        <v>0.29</v>
      </c>
    </row>
    <row r="28" spans="1:6">
      <c r="A28" s="4" t="s">
        <v>136</v>
      </c>
      <c r="B28" s="4" t="s">
        <v>139</v>
      </c>
      <c r="C28" s="8" t="n">
        <v>-1.06</v>
      </c>
      <c r="D28" s="8" t="n">
        <v>-0.31</v>
      </c>
      <c r="E28" s="8" t="n">
        <v>-3.25</v>
      </c>
      <c r="F28" s="8" t="n">
        <v>-0.9399999999999999</v>
      </c>
    </row>
    <row r="29" spans="1:6">
      <c r="A29" s="3" t="s">
        <v>141</v>
      </c>
    </row>
    <row r="30" spans="1:6">
      <c r="A30" s="4" t="s">
        <v>142</v>
      </c>
      <c r="C30" s="5" t="n">
        <v>36913</v>
      </c>
      <c r="D30" s="5" t="n">
        <v>40229</v>
      </c>
      <c r="E30" s="5" t="n">
        <v>39092</v>
      </c>
      <c r="F30" s="5" t="n">
        <v>40189</v>
      </c>
    </row>
    <row r="31" spans="1:6">
      <c r="A31" s="4" t="s">
        <v>143</v>
      </c>
      <c r="C31" s="5" t="n">
        <v>36913</v>
      </c>
      <c r="D31" s="5" t="n">
        <v>40229</v>
      </c>
      <c r="E31" s="5" t="n">
        <v>39092</v>
      </c>
      <c r="F31" s="5" t="n">
        <v>40189</v>
      </c>
    </row>
    <row r="32" spans="1:6">
      <c r="A32" s="4" t="s">
        <v>144</v>
      </c>
    </row>
    <row r="33" spans="1:6">
      <c r="A33" s="3" t="s">
        <v>116</v>
      </c>
    </row>
    <row r="34" spans="1:6">
      <c r="A34" s="4" t="s">
        <v>116</v>
      </c>
      <c r="C34" s="6" t="n">
        <v>631032</v>
      </c>
      <c r="D34" s="6" t="n">
        <v>787750</v>
      </c>
      <c r="E34" s="6" t="n">
        <v>1696245</v>
      </c>
      <c r="F34" s="6" t="n">
        <v>2395877</v>
      </c>
    </row>
    <row r="35" spans="1:6">
      <c r="A35" s="4" t="s">
        <v>145</v>
      </c>
    </row>
    <row r="36" spans="1:6">
      <c r="A36" s="3" t="s">
        <v>116</v>
      </c>
    </row>
    <row r="37" spans="1:6">
      <c r="A37" s="4" t="s">
        <v>116</v>
      </c>
      <c r="C37" s="6" t="n">
        <v>1318</v>
      </c>
      <c r="D37" s="6" t="n">
        <v>1298</v>
      </c>
      <c r="E37" s="6" t="n">
        <v>5315</v>
      </c>
      <c r="F37" s="6" t="n">
        <v>4546</v>
      </c>
    </row>
    <row r="38" spans="1:6"/>
    <row r="39" spans="1:6">
      <c r="A39" s="4" t="s">
        <v>77</v>
      </c>
      <c r="B39" s="4" t="s">
        <v>146</v>
      </c>
    </row>
    <row r="40" spans="1:6">
      <c r="A40" s="4" t="s">
        <v>139</v>
      </c>
      <c r="B40" s="4" t="s">
        <v>147</v>
      </c>
    </row>
  </sheetData>
  <mergeCells count="6">
    <mergeCell ref="A1:B2"/>
    <mergeCell ref="C1:D1"/>
    <mergeCell ref="E1:F1"/>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114</v>
      </c>
      <c r="E1" s="2" t="s">
        <v>1</v>
      </c>
    </row>
    <row r="2" spans="1:6">
      <c r="C2" s="2" t="s">
        <v>2</v>
      </c>
      <c r="D2" s="2" t="s">
        <v>115</v>
      </c>
      <c r="E2" s="2" t="s">
        <v>2</v>
      </c>
      <c r="F2" s="2" t="s">
        <v>115</v>
      </c>
    </row>
    <row r="3" spans="1:6">
      <c r="A3" s="3" t="s">
        <v>415</v>
      </c>
    </row>
    <row r="4" spans="1:6">
      <c r="A4" s="4" t="s">
        <v>421</v>
      </c>
      <c r="B4" s="4" t="s">
        <v>77</v>
      </c>
      <c r="C4" s="6" t="n">
        <v>18752</v>
      </c>
      <c r="D4" s="6" t="n">
        <v>86594</v>
      </c>
      <c r="E4" s="6" t="n">
        <v>57096</v>
      </c>
      <c r="F4" s="6" t="n">
        <v>277322</v>
      </c>
    </row>
    <row r="5" spans="1:6">
      <c r="A5" s="4" t="s">
        <v>422</v>
      </c>
      <c r="B5" s="4" t="s">
        <v>423</v>
      </c>
      <c r="C5" s="5" t="n">
        <v>613555</v>
      </c>
      <c r="D5" s="5" t="n">
        <v>702139</v>
      </c>
      <c r="E5" s="5" t="n">
        <v>1644115</v>
      </c>
      <c r="F5" s="5" t="n">
        <v>2121985</v>
      </c>
    </row>
    <row r="6" spans="1:6">
      <c r="A6" s="4" t="s">
        <v>424</v>
      </c>
      <c r="B6" s="4" t="s">
        <v>425</v>
      </c>
      <c r="C6" s="5" t="n">
        <v>43</v>
      </c>
      <c r="D6" s="5" t="n">
        <v>315</v>
      </c>
      <c r="E6" s="5" t="n">
        <v>349</v>
      </c>
      <c r="F6" s="5" t="n">
        <v>1116</v>
      </c>
    </row>
    <row r="7" spans="1:6">
      <c r="A7" s="4" t="s">
        <v>426</v>
      </c>
      <c r="B7" s="4" t="s">
        <v>77</v>
      </c>
      <c r="C7" s="5" t="n">
        <v>632350</v>
      </c>
      <c r="D7" s="5" t="n">
        <v>789048</v>
      </c>
      <c r="E7" s="5" t="n">
        <v>1701560</v>
      </c>
      <c r="F7" s="5" t="n">
        <v>2400423</v>
      </c>
    </row>
    <row r="8" spans="1:6">
      <c r="A8" s="4" t="s">
        <v>427</v>
      </c>
    </row>
    <row r="9" spans="1:6">
      <c r="A9" s="3" t="s">
        <v>415</v>
      </c>
    </row>
    <row r="10" spans="1:6">
      <c r="A10" s="4" t="s">
        <v>421</v>
      </c>
      <c r="B10" s="4" t="s">
        <v>77</v>
      </c>
      <c r="D10" s="5" t="n">
        <v>291</v>
      </c>
      <c r="E10" s="5" t="n">
        <v>620</v>
      </c>
      <c r="F10" s="5" t="n">
        <v>3391</v>
      </c>
    </row>
    <row r="11" spans="1:6">
      <c r="A11" s="4" t="s">
        <v>422</v>
      </c>
      <c r="B11" s="4" t="s">
        <v>423</v>
      </c>
      <c r="C11" s="5" t="n">
        <v>501301</v>
      </c>
      <c r="D11" s="5" t="n">
        <v>533499</v>
      </c>
      <c r="E11" s="5" t="n">
        <v>1271146</v>
      </c>
      <c r="F11" s="5" t="n">
        <v>1655813</v>
      </c>
    </row>
    <row r="12" spans="1:6">
      <c r="A12" s="4" t="s">
        <v>428</v>
      </c>
    </row>
    <row r="13" spans="1:6">
      <c r="A13" s="3" t="s">
        <v>415</v>
      </c>
    </row>
    <row r="14" spans="1:6">
      <c r="A14" s="4" t="s">
        <v>421</v>
      </c>
      <c r="B14" s="4" t="s">
        <v>77</v>
      </c>
      <c r="C14" s="5" t="n">
        <v>16455</v>
      </c>
      <c r="D14" s="5" t="n">
        <v>55370</v>
      </c>
      <c r="E14" s="5" t="n">
        <v>47860</v>
      </c>
      <c r="F14" s="5" t="n">
        <v>176690</v>
      </c>
    </row>
    <row r="15" spans="1:6">
      <c r="A15" s="4" t="s">
        <v>422</v>
      </c>
      <c r="B15" s="4" t="s">
        <v>423</v>
      </c>
      <c r="C15" s="5" t="n">
        <v>68775</v>
      </c>
      <c r="D15" s="5" t="n">
        <v>104840</v>
      </c>
      <c r="E15" s="5" t="n">
        <v>197601</v>
      </c>
      <c r="F15" s="5" t="n">
        <v>255908</v>
      </c>
    </row>
    <row r="16" spans="1:6">
      <c r="A16" s="4" t="s">
        <v>429</v>
      </c>
    </row>
    <row r="17" spans="1:6">
      <c r="A17" s="3" t="s">
        <v>415</v>
      </c>
    </row>
    <row r="18" spans="1:6">
      <c r="A18" s="4" t="s">
        <v>422</v>
      </c>
      <c r="B18" s="4" t="s">
        <v>423</v>
      </c>
      <c r="C18" s="5" t="n">
        <v>19817</v>
      </c>
      <c r="D18" s="5" t="n">
        <v>31774</v>
      </c>
      <c r="E18" s="5" t="n">
        <v>60309</v>
      </c>
      <c r="F18" s="5" t="n">
        <v>87171</v>
      </c>
    </row>
    <row r="19" spans="1:6">
      <c r="A19" s="4" t="s">
        <v>430</v>
      </c>
    </row>
    <row r="20" spans="1:6">
      <c r="A20" s="3" t="s">
        <v>415</v>
      </c>
    </row>
    <row r="21" spans="1:6">
      <c r="A21" s="4" t="s">
        <v>422</v>
      </c>
      <c r="B21" s="4" t="s">
        <v>423</v>
      </c>
      <c r="C21" s="5" t="n">
        <v>19058</v>
      </c>
      <c r="D21" s="5" t="n">
        <v>23951</v>
      </c>
      <c r="E21" s="5" t="n">
        <v>59278</v>
      </c>
      <c r="F21" s="5" t="n">
        <v>67585</v>
      </c>
    </row>
    <row r="22" spans="1:6">
      <c r="A22" s="4" t="s">
        <v>431</v>
      </c>
    </row>
    <row r="23" spans="1:6">
      <c r="A23" s="3" t="s">
        <v>415</v>
      </c>
    </row>
    <row r="24" spans="1:6">
      <c r="A24" s="4" t="s">
        <v>421</v>
      </c>
      <c r="B24" s="4" t="s">
        <v>77</v>
      </c>
      <c r="D24" s="5" t="n">
        <v>29032</v>
      </c>
      <c r="F24" s="5" t="n">
        <v>90229</v>
      </c>
    </row>
    <row r="25" spans="1:6">
      <c r="A25" s="4" t="s">
        <v>432</v>
      </c>
    </row>
    <row r="26" spans="1:6">
      <c r="A26" s="3" t="s">
        <v>415</v>
      </c>
    </row>
    <row r="27" spans="1:6">
      <c r="A27" s="4" t="s">
        <v>421</v>
      </c>
      <c r="B27" s="4" t="s">
        <v>77</v>
      </c>
      <c r="C27" s="5" t="n">
        <v>1275</v>
      </c>
      <c r="D27" s="5" t="n">
        <v>983</v>
      </c>
      <c r="E27" s="5" t="n">
        <v>4966</v>
      </c>
      <c r="F27" s="5" t="n">
        <v>3430</v>
      </c>
    </row>
    <row r="28" spans="1:6">
      <c r="A28" s="4" t="s">
        <v>433</v>
      </c>
    </row>
    <row r="29" spans="1:6">
      <c r="A29" s="3" t="s">
        <v>415</v>
      </c>
    </row>
    <row r="30" spans="1:6">
      <c r="A30" s="4" t="s">
        <v>421</v>
      </c>
      <c r="B30" s="4" t="s">
        <v>77</v>
      </c>
      <c r="C30" s="5" t="n">
        <v>1022</v>
      </c>
      <c r="D30" s="5" t="n">
        <v>918</v>
      </c>
      <c r="E30" s="5" t="n">
        <v>3650</v>
      </c>
      <c r="F30" s="5" t="n">
        <v>3582</v>
      </c>
    </row>
    <row r="31" spans="1:6">
      <c r="A31" s="4" t="s">
        <v>422</v>
      </c>
      <c r="B31" s="4" t="s">
        <v>423</v>
      </c>
      <c r="C31" s="5" t="n">
        <v>4604</v>
      </c>
      <c r="D31" s="5" t="n">
        <v>8075</v>
      </c>
      <c r="E31" s="5" t="n">
        <v>55781</v>
      </c>
      <c r="F31" s="5" t="n">
        <v>55508</v>
      </c>
    </row>
    <row r="32" spans="1:6">
      <c r="A32" s="4" t="s">
        <v>434</v>
      </c>
    </row>
    <row r="33" spans="1:6">
      <c r="A33" s="3" t="s">
        <v>415</v>
      </c>
    </row>
    <row r="34" spans="1:6">
      <c r="A34" s="4" t="s">
        <v>421</v>
      </c>
      <c r="B34" s="4" t="s">
        <v>77</v>
      </c>
      <c r="C34" s="5" t="n">
        <v>16606</v>
      </c>
      <c r="D34" s="5" t="n">
        <v>55936</v>
      </c>
      <c r="E34" s="5" t="n">
        <v>50690</v>
      </c>
      <c r="F34" s="5" t="n">
        <v>181808</v>
      </c>
    </row>
    <row r="35" spans="1:6">
      <c r="A35" s="4" t="s">
        <v>422</v>
      </c>
      <c r="B35" s="4" t="s">
        <v>423</v>
      </c>
      <c r="C35" s="5" t="n">
        <v>467800</v>
      </c>
      <c r="D35" s="5" t="n">
        <v>520576</v>
      </c>
      <c r="E35" s="5" t="n">
        <v>1155492</v>
      </c>
      <c r="F35" s="5" t="n">
        <v>1553895</v>
      </c>
    </row>
    <row r="36" spans="1:6">
      <c r="A36" s="4" t="s">
        <v>426</v>
      </c>
      <c r="B36" s="4" t="s">
        <v>77</v>
      </c>
      <c r="C36" s="5" t="n">
        <v>484406</v>
      </c>
      <c r="D36" s="5" t="n">
        <v>576512</v>
      </c>
      <c r="E36" s="5" t="n">
        <v>1206182</v>
      </c>
      <c r="F36" s="5" t="n">
        <v>1735703</v>
      </c>
    </row>
    <row r="37" spans="1:6">
      <c r="A37" s="4" t="s">
        <v>435</v>
      </c>
    </row>
    <row r="38" spans="1:6">
      <c r="A38" s="3" t="s">
        <v>415</v>
      </c>
    </row>
    <row r="39" spans="1:6">
      <c r="A39" s="4" t="s">
        <v>421</v>
      </c>
      <c r="B39" s="4" t="s">
        <v>77</v>
      </c>
      <c r="D39" s="5" t="n">
        <v>291</v>
      </c>
      <c r="E39" s="5" t="n">
        <v>620</v>
      </c>
      <c r="F39" s="5" t="n">
        <v>3391</v>
      </c>
    </row>
    <row r="40" spans="1:6">
      <c r="A40" s="4" t="s">
        <v>422</v>
      </c>
      <c r="B40" s="4" t="s">
        <v>423</v>
      </c>
      <c r="C40" s="5" t="n">
        <v>389847</v>
      </c>
      <c r="D40" s="5" t="n">
        <v>440333</v>
      </c>
      <c r="E40" s="5" t="n">
        <v>946390</v>
      </c>
      <c r="F40" s="5" t="n">
        <v>1333989</v>
      </c>
    </row>
    <row r="41" spans="1:6">
      <c r="A41" s="4" t="s">
        <v>436</v>
      </c>
    </row>
    <row r="42" spans="1:6">
      <c r="A42" s="3" t="s">
        <v>415</v>
      </c>
    </row>
    <row r="43" spans="1:6">
      <c r="A43" s="4" t="s">
        <v>421</v>
      </c>
      <c r="B43" s="4" t="s">
        <v>77</v>
      </c>
      <c r="C43" s="5" t="n">
        <v>16455</v>
      </c>
      <c r="D43" s="5" t="n">
        <v>55370</v>
      </c>
      <c r="E43" s="5" t="n">
        <v>47860</v>
      </c>
      <c r="F43" s="5" t="n">
        <v>176690</v>
      </c>
    </row>
    <row r="44" spans="1:6">
      <c r="A44" s="4" t="s">
        <v>422</v>
      </c>
      <c r="B44" s="4" t="s">
        <v>423</v>
      </c>
      <c r="C44" s="5" t="n">
        <v>62698</v>
      </c>
      <c r="D44" s="5" t="n">
        <v>59195</v>
      </c>
      <c r="E44" s="5" t="n">
        <v>165436</v>
      </c>
      <c r="F44" s="5" t="n">
        <v>154230</v>
      </c>
    </row>
    <row r="45" spans="1:6">
      <c r="A45" s="4" t="s">
        <v>437</v>
      </c>
    </row>
    <row r="46" spans="1:6">
      <c r="A46" s="3" t="s">
        <v>415</v>
      </c>
    </row>
    <row r="47" spans="1:6">
      <c r="A47" s="4" t="s">
        <v>422</v>
      </c>
      <c r="B47" s="4" t="s">
        <v>423</v>
      </c>
      <c r="C47" s="5" t="n">
        <v>14308</v>
      </c>
      <c r="D47" s="5" t="n">
        <v>17088</v>
      </c>
      <c r="E47" s="5" t="n">
        <v>35915</v>
      </c>
      <c r="F47" s="5" t="n">
        <v>52690</v>
      </c>
    </row>
    <row r="48" spans="1:6">
      <c r="A48" s="4" t="s">
        <v>438</v>
      </c>
    </row>
    <row r="49" spans="1:6">
      <c r="A49" s="3" t="s">
        <v>415</v>
      </c>
    </row>
    <row r="50" spans="1:6">
      <c r="A50" s="4" t="s">
        <v>422</v>
      </c>
      <c r="B50" s="4" t="s">
        <v>423</v>
      </c>
      <c r="C50" s="5" t="n">
        <v>2</v>
      </c>
      <c r="D50" s="5" t="n">
        <v>30</v>
      </c>
      <c r="E50" s="5" t="n">
        <v>138</v>
      </c>
      <c r="F50" s="5" t="n">
        <v>500</v>
      </c>
    </row>
    <row r="51" spans="1:6">
      <c r="A51" s="4" t="s">
        <v>439</v>
      </c>
    </row>
    <row r="52" spans="1:6">
      <c r="A52" s="3" t="s">
        <v>415</v>
      </c>
    </row>
    <row r="53" spans="1:6">
      <c r="A53" s="4" t="s">
        <v>421</v>
      </c>
      <c r="B53" s="4" t="s">
        <v>77</v>
      </c>
      <c r="C53" s="5" t="n">
        <v>127</v>
      </c>
      <c r="D53" s="5" t="n">
        <v>238</v>
      </c>
      <c r="E53" s="5" t="n">
        <v>2135</v>
      </c>
      <c r="F53" s="5" t="n">
        <v>1570</v>
      </c>
    </row>
    <row r="54" spans="1:6">
      <c r="A54" s="4" t="s">
        <v>422</v>
      </c>
      <c r="B54" s="4" t="s">
        <v>423</v>
      </c>
      <c r="C54" s="5" t="n">
        <v>945</v>
      </c>
      <c r="D54" s="5" t="n">
        <v>3930</v>
      </c>
      <c r="E54" s="5" t="n">
        <v>7613</v>
      </c>
      <c r="F54" s="5" t="n">
        <v>12486</v>
      </c>
    </row>
    <row r="55" spans="1:6">
      <c r="A55" s="4" t="s">
        <v>440</v>
      </c>
    </row>
    <row r="56" spans="1:6">
      <c r="A56" s="3" t="s">
        <v>415</v>
      </c>
    </row>
    <row r="57" spans="1:6">
      <c r="A57" s="4" t="s">
        <v>421</v>
      </c>
      <c r="B57" s="4" t="s">
        <v>77</v>
      </c>
      <c r="C57" s="5" t="n">
        <v>24</v>
      </c>
      <c r="D57" s="5" t="n">
        <v>37</v>
      </c>
      <c r="E57" s="5" t="n">
        <v>75</v>
      </c>
      <c r="F57" s="5" t="n">
        <v>157</v>
      </c>
    </row>
    <row r="58" spans="1:6">
      <c r="A58" s="4" t="s">
        <v>426</v>
      </c>
      <c r="B58" s="4" t="s">
        <v>77</v>
      </c>
      <c r="C58" s="5" t="n">
        <v>24</v>
      </c>
      <c r="D58" s="5" t="n">
        <v>37</v>
      </c>
      <c r="E58" s="5" t="n">
        <v>75</v>
      </c>
      <c r="F58" s="5" t="n">
        <v>157</v>
      </c>
    </row>
    <row r="59" spans="1:6">
      <c r="A59" s="4" t="s">
        <v>441</v>
      </c>
    </row>
    <row r="60" spans="1:6">
      <c r="A60" s="3" t="s">
        <v>415</v>
      </c>
    </row>
    <row r="61" spans="1:6">
      <c r="A61" s="4" t="s">
        <v>421</v>
      </c>
      <c r="B61" s="4" t="s">
        <v>77</v>
      </c>
      <c r="C61" s="5" t="n">
        <v>895</v>
      </c>
      <c r="D61" s="5" t="n">
        <v>703</v>
      </c>
      <c r="E61" s="5" t="n">
        <v>1515</v>
      </c>
      <c r="F61" s="5" t="n">
        <v>2035</v>
      </c>
    </row>
    <row r="62" spans="1:6">
      <c r="A62" s="4" t="s">
        <v>422</v>
      </c>
      <c r="B62" s="4" t="s">
        <v>423</v>
      </c>
      <c r="C62" s="5" t="n">
        <v>153048</v>
      </c>
      <c r="D62" s="5" t="n">
        <v>186279</v>
      </c>
      <c r="E62" s="5" t="n">
        <v>506604</v>
      </c>
      <c r="F62" s="5" t="n">
        <v>582365</v>
      </c>
    </row>
    <row r="63" spans="1:6">
      <c r="A63" s="4" t="s">
        <v>426</v>
      </c>
      <c r="B63" s="4" t="s">
        <v>77</v>
      </c>
      <c r="C63" s="5" t="n">
        <v>153943</v>
      </c>
      <c r="D63" s="5" t="n">
        <v>186982</v>
      </c>
      <c r="E63" s="5" t="n">
        <v>508119</v>
      </c>
      <c r="F63" s="5" t="n">
        <v>584400</v>
      </c>
    </row>
    <row r="64" spans="1:6">
      <c r="A64" s="4" t="s">
        <v>442</v>
      </c>
    </row>
    <row r="65" spans="1:6">
      <c r="A65" s="3" t="s">
        <v>415</v>
      </c>
    </row>
    <row r="66" spans="1:6">
      <c r="A66" s="4" t="s">
        <v>422</v>
      </c>
      <c r="B66" s="4" t="s">
        <v>423</v>
      </c>
      <c r="C66" s="5" t="n">
        <v>111454</v>
      </c>
      <c r="D66" s="5" t="n">
        <v>93166</v>
      </c>
      <c r="E66" s="5" t="n">
        <v>324756</v>
      </c>
      <c r="F66" s="5" t="n">
        <v>321824</v>
      </c>
    </row>
    <row r="67" spans="1:6">
      <c r="A67" s="4" t="s">
        <v>443</v>
      </c>
    </row>
    <row r="68" spans="1:6">
      <c r="A68" s="3" t="s">
        <v>415</v>
      </c>
    </row>
    <row r="69" spans="1:6">
      <c r="A69" s="4" t="s">
        <v>422</v>
      </c>
      <c r="B69" s="4" t="s">
        <v>423</v>
      </c>
      <c r="C69" s="5" t="n">
        <v>6077</v>
      </c>
      <c r="D69" s="5" t="n">
        <v>45645</v>
      </c>
      <c r="E69" s="5" t="n">
        <v>32165</v>
      </c>
      <c r="F69" s="5" t="n">
        <v>101678</v>
      </c>
    </row>
    <row r="70" spans="1:6">
      <c r="A70" s="4" t="s">
        <v>444</v>
      </c>
    </row>
    <row r="71" spans="1:6">
      <c r="A71" s="3" t="s">
        <v>415</v>
      </c>
    </row>
    <row r="72" spans="1:6">
      <c r="A72" s="4" t="s">
        <v>422</v>
      </c>
      <c r="B72" s="4" t="s">
        <v>423</v>
      </c>
      <c r="C72" s="5" t="n">
        <v>5509</v>
      </c>
      <c r="D72" s="5" t="n">
        <v>10275</v>
      </c>
      <c r="E72" s="5" t="n">
        <v>22943</v>
      </c>
      <c r="F72" s="5" t="n">
        <v>22433</v>
      </c>
    </row>
    <row r="73" spans="1:6">
      <c r="A73" s="4" t="s">
        <v>445</v>
      </c>
    </row>
    <row r="74" spans="1:6">
      <c r="A74" s="3" t="s">
        <v>415</v>
      </c>
    </row>
    <row r="75" spans="1:6">
      <c r="A75" s="4" t="s">
        <v>422</v>
      </c>
      <c r="B75" s="4" t="s">
        <v>423</v>
      </c>
      <c r="C75" s="5" t="n">
        <v>19056</v>
      </c>
      <c r="D75" s="5" t="n">
        <v>23921</v>
      </c>
      <c r="E75" s="5" t="n">
        <v>59140</v>
      </c>
      <c r="F75" s="5" t="n">
        <v>67085</v>
      </c>
    </row>
    <row r="76" spans="1:6">
      <c r="A76" s="4" t="s">
        <v>446</v>
      </c>
    </row>
    <row r="77" spans="1:6">
      <c r="A77" s="3" t="s">
        <v>415</v>
      </c>
    </row>
    <row r="78" spans="1:6">
      <c r="A78" s="4" t="s">
        <v>421</v>
      </c>
      <c r="B78" s="4" t="s">
        <v>77</v>
      </c>
      <c r="C78" s="5" t="n">
        <v>895</v>
      </c>
      <c r="D78" s="5" t="n">
        <v>680</v>
      </c>
      <c r="E78" s="5" t="n">
        <v>1515</v>
      </c>
      <c r="F78" s="5" t="n">
        <v>2012</v>
      </c>
    </row>
    <row r="79" spans="1:6">
      <c r="A79" s="4" t="s">
        <v>422</v>
      </c>
      <c r="B79" s="4" t="s">
        <v>423</v>
      </c>
      <c r="C79" s="5" t="n">
        <v>3659</v>
      </c>
      <c r="D79" s="5" t="n">
        <v>4145</v>
      </c>
      <c r="E79" s="5" t="n">
        <v>48168</v>
      </c>
      <c r="F79" s="5" t="n">
        <v>43022</v>
      </c>
    </row>
    <row r="80" spans="1:6">
      <c r="A80" s="4" t="s">
        <v>447</v>
      </c>
    </row>
    <row r="81" spans="1:6">
      <c r="A81" s="3" t="s">
        <v>415</v>
      </c>
    </row>
    <row r="82" spans="1:6">
      <c r="A82" s="4" t="s">
        <v>421</v>
      </c>
      <c r="B82" s="4" t="s">
        <v>77</v>
      </c>
      <c r="D82" s="5" t="n">
        <v>23</v>
      </c>
      <c r="F82" s="5" t="n">
        <v>23</v>
      </c>
    </row>
    <row r="83" spans="1:6">
      <c r="A83" s="4" t="s">
        <v>422</v>
      </c>
      <c r="B83" s="4" t="s">
        <v>423</v>
      </c>
      <c r="C83" s="5" t="n">
        <v>7293</v>
      </c>
      <c r="D83" s="5" t="n">
        <v>9127</v>
      </c>
      <c r="E83" s="5" t="n">
        <v>19432</v>
      </c>
      <c r="F83" s="5" t="n">
        <v>26323</v>
      </c>
    </row>
    <row r="84" spans="1:6">
      <c r="A84" s="4" t="s">
        <v>426</v>
      </c>
      <c r="B84" s="4" t="s">
        <v>77</v>
      </c>
      <c r="C84" s="5" t="n">
        <v>7293</v>
      </c>
      <c r="D84" s="5" t="n">
        <v>9150</v>
      </c>
      <c r="E84" s="5" t="n">
        <v>19432</v>
      </c>
      <c r="F84" s="5" t="n">
        <v>26346</v>
      </c>
    </row>
    <row r="85" spans="1:6">
      <c r="A85" s="4" t="s">
        <v>448</v>
      </c>
    </row>
    <row r="86" spans="1:6">
      <c r="A86" s="3" t="s">
        <v>415</v>
      </c>
    </row>
    <row r="87" spans="1:6">
      <c r="A87" s="4" t="s">
        <v>421</v>
      </c>
      <c r="B87" s="4" t="s">
        <v>77</v>
      </c>
      <c r="D87" s="5" t="n">
        <v>29032</v>
      </c>
      <c r="F87" s="5" t="n">
        <v>90229</v>
      </c>
    </row>
    <row r="88" spans="1:6">
      <c r="A88" s="4" t="s">
        <v>422</v>
      </c>
      <c r="B88" s="4" t="s">
        <v>423</v>
      </c>
      <c r="D88" s="5" t="n">
        <v>4411</v>
      </c>
      <c r="E88" s="5" t="n">
        <v>1451</v>
      </c>
      <c r="F88" s="5" t="n">
        <v>12048</v>
      </c>
    </row>
    <row r="89" spans="1:6">
      <c r="A89" s="4" t="s">
        <v>426</v>
      </c>
      <c r="B89" s="4" t="s">
        <v>77</v>
      </c>
      <c r="D89" s="5" t="n">
        <v>33443</v>
      </c>
      <c r="E89" s="5" t="n">
        <v>1451</v>
      </c>
      <c r="F89" s="5" t="n">
        <v>102277</v>
      </c>
    </row>
    <row r="90" spans="1:6">
      <c r="A90" s="4" t="s">
        <v>449</v>
      </c>
    </row>
    <row r="91" spans="1:6">
      <c r="A91" s="3" t="s">
        <v>415</v>
      </c>
    </row>
    <row r="92" spans="1:6">
      <c r="A92" s="4" t="s">
        <v>422</v>
      </c>
      <c r="B92" s="4" t="s">
        <v>423</v>
      </c>
      <c r="D92" s="5" t="n">
        <v>4411</v>
      </c>
      <c r="E92" s="5" t="n">
        <v>1451</v>
      </c>
      <c r="F92" s="5" t="n">
        <v>12048</v>
      </c>
    </row>
    <row r="93" spans="1:6">
      <c r="A93" s="4" t="s">
        <v>450</v>
      </c>
    </row>
    <row r="94" spans="1:6">
      <c r="A94" s="3" t="s">
        <v>415</v>
      </c>
    </row>
    <row r="95" spans="1:6">
      <c r="A95" s="4" t="s">
        <v>421</v>
      </c>
      <c r="B95" s="4" t="s">
        <v>77</v>
      </c>
      <c r="D95" s="5" t="n">
        <v>29032</v>
      </c>
      <c r="F95" s="5" t="n">
        <v>90229</v>
      </c>
    </row>
    <row r="96" spans="1:6">
      <c r="A96" s="4" t="s">
        <v>451</v>
      </c>
    </row>
    <row r="97" spans="1:6">
      <c r="A97" s="3" t="s">
        <v>415</v>
      </c>
    </row>
    <row r="98" spans="1:6">
      <c r="A98" s="4" t="s">
        <v>421</v>
      </c>
      <c r="B98" s="4" t="s">
        <v>77</v>
      </c>
      <c r="C98" s="5" t="n">
        <v>3321</v>
      </c>
      <c r="D98" s="5" t="n">
        <v>3580</v>
      </c>
      <c r="E98" s="5" t="n">
        <v>10233</v>
      </c>
      <c r="F98" s="5" t="n">
        <v>10716</v>
      </c>
    </row>
    <row r="99" spans="1:6">
      <c r="A99" s="4" t="s">
        <v>424</v>
      </c>
      <c r="B99" s="4" t="s">
        <v>425</v>
      </c>
      <c r="C99" s="5" t="n">
        <v>16833</v>
      </c>
      <c r="D99" s="5" t="n">
        <v>22190</v>
      </c>
      <c r="E99" s="5" t="n">
        <v>51833</v>
      </c>
      <c r="F99" s="5" t="n">
        <v>66779</v>
      </c>
    </row>
    <row r="100" spans="1:6">
      <c r="A100" s="4" t="s">
        <v>426</v>
      </c>
      <c r="B100" s="4" t="s">
        <v>77</v>
      </c>
      <c r="C100" s="5" t="n">
        <v>20154</v>
      </c>
      <c r="D100" s="5" t="n">
        <v>25770</v>
      </c>
      <c r="E100" s="5" t="n">
        <v>62066</v>
      </c>
      <c r="F100" s="5" t="n">
        <v>77495</v>
      </c>
    </row>
    <row r="101" spans="1:6">
      <c r="A101" s="4" t="s">
        <v>452</v>
      </c>
    </row>
    <row r="102" spans="1:6">
      <c r="A102" s="3" t="s">
        <v>415</v>
      </c>
    </row>
    <row r="103" spans="1:6">
      <c r="A103" s="4" t="s">
        <v>421</v>
      </c>
      <c r="B103" s="4" t="s">
        <v>77</v>
      </c>
      <c r="C103" s="5" t="n">
        <v>1275</v>
      </c>
      <c r="D103" s="5" t="n">
        <v>983</v>
      </c>
      <c r="E103" s="5" t="n">
        <v>4966</v>
      </c>
      <c r="F103" s="5" t="n">
        <v>3430</v>
      </c>
    </row>
    <row r="104" spans="1:6">
      <c r="A104" s="4" t="s">
        <v>453</v>
      </c>
    </row>
    <row r="105" spans="1:6">
      <c r="A105" s="3" t="s">
        <v>415</v>
      </c>
    </row>
    <row r="106" spans="1:6">
      <c r="A106" s="4" t="s">
        <v>421</v>
      </c>
      <c r="B106" s="4" t="s">
        <v>77</v>
      </c>
      <c r="C106" s="5" t="n">
        <v>2046</v>
      </c>
      <c r="D106" s="5" t="n">
        <v>2597</v>
      </c>
      <c r="E106" s="5" t="n">
        <v>5267</v>
      </c>
      <c r="F106" s="5" t="n">
        <v>7286</v>
      </c>
    </row>
    <row r="107" spans="1:6">
      <c r="A107" s="4" t="s">
        <v>426</v>
      </c>
      <c r="B107" s="4" t="s">
        <v>77</v>
      </c>
      <c r="C107" s="5" t="n">
        <v>18836</v>
      </c>
      <c r="D107" s="5" t="n">
        <v>24472</v>
      </c>
      <c r="E107" s="5" t="n">
        <v>56751</v>
      </c>
      <c r="F107" s="5" t="n">
        <v>72949</v>
      </c>
    </row>
    <row r="108" spans="1:6">
      <c r="A108" s="4" t="s">
        <v>454</v>
      </c>
    </row>
    <row r="109" spans="1:6">
      <c r="A109" s="3" t="s">
        <v>415</v>
      </c>
    </row>
    <row r="110" spans="1:6">
      <c r="A110" s="4" t="s">
        <v>421</v>
      </c>
      <c r="B110" s="4" t="s">
        <v>77</v>
      </c>
      <c r="C110" s="5" t="n">
        <v>-2070</v>
      </c>
      <c r="D110" s="5" t="n">
        <v>-2657</v>
      </c>
      <c r="E110" s="5" t="n">
        <v>-5342</v>
      </c>
      <c r="F110" s="5" t="n">
        <v>-7466</v>
      </c>
    </row>
    <row r="111" spans="1:6">
      <c r="A111" s="4" t="s">
        <v>422</v>
      </c>
      <c r="B111" s="4" t="s">
        <v>423</v>
      </c>
      <c r="C111" s="5" t="n">
        <v>-7293</v>
      </c>
      <c r="D111" s="5" t="n">
        <v>-9127</v>
      </c>
      <c r="E111" s="5" t="n">
        <v>-19432</v>
      </c>
      <c r="F111" s="5" t="n">
        <v>-26323</v>
      </c>
    </row>
    <row r="112" spans="1:6">
      <c r="A112" s="4" t="s">
        <v>424</v>
      </c>
      <c r="B112" s="4" t="s">
        <v>425</v>
      </c>
      <c r="C112" s="5" t="n">
        <v>-16790</v>
      </c>
      <c r="D112" s="5" t="n">
        <v>-21875</v>
      </c>
      <c r="E112" s="5" t="n">
        <v>-51484</v>
      </c>
      <c r="F112" s="5" t="n">
        <v>-65663</v>
      </c>
    </row>
    <row r="113" spans="1:6">
      <c r="A113" s="4" t="s">
        <v>426</v>
      </c>
      <c r="B113" s="4" t="s">
        <v>77</v>
      </c>
      <c r="C113" s="5" t="n">
        <v>-26153</v>
      </c>
      <c r="D113" s="5" t="n">
        <v>-33659</v>
      </c>
      <c r="E113" s="5" t="n">
        <v>-76258</v>
      </c>
      <c r="F113" s="5" t="n">
        <v>-99452</v>
      </c>
    </row>
    <row r="114" spans="1:6">
      <c r="A114" s="4" t="s">
        <v>455</v>
      </c>
    </row>
    <row r="115" spans="1:6">
      <c r="A115" s="3" t="s">
        <v>415</v>
      </c>
    </row>
    <row r="116" spans="1:6">
      <c r="A116" s="4" t="s">
        <v>421</v>
      </c>
      <c r="B116" s="4" t="s">
        <v>77</v>
      </c>
      <c r="C116" s="5" t="n">
        <v>-2070</v>
      </c>
      <c r="D116" s="5" t="n">
        <v>-2657</v>
      </c>
      <c r="E116" s="5" t="n">
        <v>-5342</v>
      </c>
      <c r="F116" s="5" t="n">
        <v>-7466</v>
      </c>
    </row>
    <row r="117" spans="1:6">
      <c r="A117" s="4" t="s">
        <v>422</v>
      </c>
      <c r="B117" s="4" t="s">
        <v>423</v>
      </c>
      <c r="C117" s="5" t="n">
        <v>-7293</v>
      </c>
      <c r="D117" s="5" t="n">
        <v>-9127</v>
      </c>
      <c r="E117" s="5" t="n">
        <v>-19432</v>
      </c>
      <c r="F117" s="5" t="n">
        <v>-26323</v>
      </c>
    </row>
    <row r="118" spans="1:6">
      <c r="A118" s="4" t="s">
        <v>456</v>
      </c>
    </row>
    <row r="119" spans="1:6">
      <c r="A119" s="3" t="s">
        <v>415</v>
      </c>
    </row>
    <row r="120" spans="1:6">
      <c r="A120" s="4" t="s">
        <v>426</v>
      </c>
      <c r="C120" s="5" t="n">
        <v>5500</v>
      </c>
      <c r="D120" s="5" t="n">
        <v>6700</v>
      </c>
      <c r="E120" s="5" t="n">
        <v>14500</v>
      </c>
      <c r="F120" s="5" t="n">
        <v>21100</v>
      </c>
    </row>
    <row r="121" spans="1:6">
      <c r="A121" s="4" t="s">
        <v>457</v>
      </c>
    </row>
    <row r="122" spans="1:6">
      <c r="A122" s="3" t="s">
        <v>415</v>
      </c>
    </row>
    <row r="123" spans="1:6">
      <c r="A123" s="4" t="s">
        <v>426</v>
      </c>
      <c r="C123" s="6" t="n">
        <v>5500</v>
      </c>
      <c r="D123" s="6" t="n">
        <v>6700</v>
      </c>
      <c r="E123" s="6" t="n">
        <v>14500</v>
      </c>
      <c r="F123" s="6" t="n">
        <v>21100</v>
      </c>
    </row>
    <row r="124" spans="1:6"/>
    <row r="125" spans="1:6">
      <c r="A125" s="4" t="s">
        <v>77</v>
      </c>
      <c r="B125" s="4" t="s">
        <v>146</v>
      </c>
    </row>
    <row r="126" spans="1:6">
      <c r="A126" s="4" t="s">
        <v>139</v>
      </c>
      <c r="B126" s="4" t="s">
        <v>458</v>
      </c>
    </row>
    <row r="127" spans="1:6">
      <c r="A127" s="4" t="s">
        <v>459</v>
      </c>
      <c r="B127" s="4" t="s">
        <v>460</v>
      </c>
    </row>
  </sheetData>
  <mergeCells count="7">
    <mergeCell ref="A1:B2"/>
    <mergeCell ref="C1:D1"/>
    <mergeCell ref="E1:F1"/>
    <mergeCell ref="A124:E124"/>
    <mergeCell ref="B125:E125"/>
    <mergeCell ref="B126:E126"/>
    <mergeCell ref="B127:E1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5"/>
  </cols>
  <sheetData>
    <row r="1" spans="1:9">
      <c r="A1" s="1" t="s">
        <v>461</v>
      </c>
      <c r="B1" s="2" t="s">
        <v>462</v>
      </c>
      <c r="C1" s="2" t="s">
        <v>463</v>
      </c>
      <c r="D1" s="2" t="s">
        <v>464</v>
      </c>
      <c r="E1" s="2" t="s">
        <v>390</v>
      </c>
      <c r="F1" s="2" t="s">
        <v>465</v>
      </c>
      <c r="G1" s="2" t="s">
        <v>466</v>
      </c>
      <c r="H1" s="2" t="s">
        <v>393</v>
      </c>
      <c r="I1" s="2" t="s">
        <v>467</v>
      </c>
    </row>
    <row r="2" spans="1:9">
      <c r="A2" s="3" t="s">
        <v>312</v>
      </c>
    </row>
    <row r="3" spans="1:9">
      <c r="A3" s="4" t="s">
        <v>468</v>
      </c>
      <c r="E3" s="6" t="n">
        <v>11754</v>
      </c>
      <c r="H3" s="6" t="n">
        <v>16016</v>
      </c>
    </row>
    <row r="4" spans="1:9">
      <c r="A4" s="4" t="s">
        <v>469</v>
      </c>
    </row>
    <row r="5" spans="1:9">
      <c r="A5" s="3" t="s">
        <v>312</v>
      </c>
    </row>
    <row r="6" spans="1:9">
      <c r="A6" s="4" t="s">
        <v>470</v>
      </c>
      <c r="I6" s="5" t="n">
        <v>2</v>
      </c>
    </row>
    <row r="7" spans="1:9">
      <c r="A7" s="4" t="s">
        <v>471</v>
      </c>
      <c r="I7" s="5" t="n">
        <v>97000</v>
      </c>
    </row>
    <row r="8" spans="1:9">
      <c r="A8" s="4" t="s">
        <v>472</v>
      </c>
      <c r="I8" s="6" t="n">
        <v>16190</v>
      </c>
    </row>
    <row r="9" spans="1:9">
      <c r="A9" s="4" t="s">
        <v>473</v>
      </c>
      <c r="I9" s="6" t="n">
        <v>106600</v>
      </c>
    </row>
    <row r="10" spans="1:9">
      <c r="A10" s="4" t="s">
        <v>474</v>
      </c>
      <c r="G10" s="6" t="n">
        <v>900</v>
      </c>
    </row>
    <row r="11" spans="1:9">
      <c r="A11" s="4" t="s">
        <v>475</v>
      </c>
    </row>
    <row r="12" spans="1:9">
      <c r="A12" s="3" t="s">
        <v>312</v>
      </c>
    </row>
    <row r="13" spans="1:9">
      <c r="A13" s="4" t="s">
        <v>474</v>
      </c>
      <c r="E13" s="6" t="n">
        <v>300</v>
      </c>
      <c r="F13" s="6" t="n">
        <v>300</v>
      </c>
    </row>
    <row r="14" spans="1:9">
      <c r="A14" s="4" t="s">
        <v>476</v>
      </c>
      <c r="C14" s="6" t="n">
        <v>58200</v>
      </c>
    </row>
    <row r="15" spans="1:9">
      <c r="A15" s="4" t="s">
        <v>477</v>
      </c>
      <c r="C15" s="5" t="n">
        <v>7400</v>
      </c>
    </row>
    <row r="16" spans="1:9">
      <c r="A16" s="4" t="s">
        <v>478</v>
      </c>
      <c r="C16" s="6" t="n">
        <v>354000</v>
      </c>
    </row>
    <row r="17" spans="1:9">
      <c r="A17" s="4" t="s">
        <v>479</v>
      </c>
    </row>
    <row r="18" spans="1:9">
      <c r="A18" s="3" t="s">
        <v>312</v>
      </c>
    </row>
    <row r="19" spans="1:9">
      <c r="A19" s="4" t="s">
        <v>480</v>
      </c>
      <c r="D19" s="6" t="n">
        <v>120900</v>
      </c>
    </row>
    <row r="20" spans="1:9">
      <c r="A20" s="4" t="s">
        <v>474</v>
      </c>
      <c r="F20" s="6" t="n">
        <v>3400</v>
      </c>
    </row>
    <row r="21" spans="1:9">
      <c r="A21" s="4" t="s">
        <v>476</v>
      </c>
      <c r="D21" s="5" t="n">
        <v>92200</v>
      </c>
    </row>
    <row r="22" spans="1:9">
      <c r="A22" s="4" t="s">
        <v>477</v>
      </c>
      <c r="D22" s="6" t="n">
        <v>4200</v>
      </c>
    </row>
    <row r="23" spans="1:9">
      <c r="A23" s="4" t="s">
        <v>481</v>
      </c>
      <c r="D23" s="5" t="n">
        <v>3</v>
      </c>
    </row>
    <row r="24" spans="1:9">
      <c r="A24" s="4" t="s">
        <v>478</v>
      </c>
      <c r="D24" s="6" t="n">
        <v>323200</v>
      </c>
    </row>
    <row r="25" spans="1:9">
      <c r="A25" s="4" t="s">
        <v>482</v>
      </c>
      <c r="D25" s="10" t="n">
        <v>8.699999999999999</v>
      </c>
    </row>
    <row r="26" spans="1:9">
      <c r="A26" s="4" t="s">
        <v>483</v>
      </c>
      <c r="D26" s="4" t="s">
        <v>412</v>
      </c>
    </row>
    <row r="27" spans="1:9">
      <c r="A27" s="4" t="s">
        <v>484</v>
      </c>
      <c r="D27" s="6" t="n">
        <v>2700</v>
      </c>
    </row>
    <row r="28" spans="1:9">
      <c r="A28" s="4" t="s">
        <v>402</v>
      </c>
    </row>
    <row r="29" spans="1:9">
      <c r="A29" s="3" t="s">
        <v>312</v>
      </c>
    </row>
    <row r="30" spans="1:9">
      <c r="A30" s="4" t="s">
        <v>480</v>
      </c>
      <c r="B30" s="6" t="n">
        <v>77200</v>
      </c>
    </row>
    <row r="31" spans="1:9">
      <c r="A31" s="4" t="s">
        <v>476</v>
      </c>
      <c r="B31" s="6" t="n">
        <v>0</v>
      </c>
    </row>
    <row r="32" spans="1:9">
      <c r="A32" s="4" t="s">
        <v>403</v>
      </c>
      <c r="B32" s="4" t="s">
        <v>404</v>
      </c>
    </row>
    <row r="33" spans="1:9">
      <c r="A33" s="4" t="s">
        <v>485</v>
      </c>
    </row>
    <row r="34" spans="1:9">
      <c r="A34" s="3" t="s">
        <v>312</v>
      </c>
    </row>
    <row r="35" spans="1:9">
      <c r="A35" s="4" t="s">
        <v>482</v>
      </c>
      <c r="D35" s="10" t="n">
        <v>0.2</v>
      </c>
    </row>
    <row r="36" spans="1:9">
      <c r="A36" s="4" t="s">
        <v>486</v>
      </c>
    </row>
    <row r="37" spans="1:9">
      <c r="A37" s="3" t="s">
        <v>312</v>
      </c>
    </row>
    <row r="38" spans="1:9">
      <c r="A38" s="4" t="s">
        <v>476</v>
      </c>
      <c r="D38" s="6" t="n">
        <v>89500</v>
      </c>
    </row>
    <row r="39" spans="1:9">
      <c r="A39" s="4" t="s">
        <v>477</v>
      </c>
      <c r="D39" s="5" t="n">
        <v>3700</v>
      </c>
    </row>
    <row r="40" spans="1:9">
      <c r="A40" s="4" t="s">
        <v>487</v>
      </c>
    </row>
    <row r="41" spans="1:9">
      <c r="A41" s="3" t="s">
        <v>312</v>
      </c>
    </row>
    <row r="42" spans="1:9">
      <c r="A42" s="4" t="s">
        <v>476</v>
      </c>
      <c r="D42" s="5" t="n">
        <v>2700</v>
      </c>
    </row>
    <row r="43" spans="1:9">
      <c r="A43" s="4" t="s">
        <v>477</v>
      </c>
      <c r="D43"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312</v>
      </c>
    </row>
    <row r="3" spans="1:2">
      <c r="A3" s="4" t="s">
        <v>172</v>
      </c>
      <c r="B3" s="6" t="n">
        <v>1897</v>
      </c>
    </row>
    <row r="4" spans="1:2">
      <c r="A4" s="4" t="s">
        <v>490</v>
      </c>
      <c r="B4" s="5" t="n">
        <v>104809</v>
      </c>
    </row>
    <row r="5" spans="1:2">
      <c r="A5" s="4" t="s">
        <v>472</v>
      </c>
      <c r="B5" s="5" t="n">
        <v>16190</v>
      </c>
    </row>
    <row r="6" spans="1:2">
      <c r="A6" s="4" t="s">
        <v>78</v>
      </c>
      <c r="B6" s="5" t="n">
        <v>-118</v>
      </c>
    </row>
    <row r="7" spans="1:2">
      <c r="A7" s="4" t="s">
        <v>491</v>
      </c>
      <c r="B7" s="6" t="n">
        <v>1227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58</v>
      </c>
      <c r="D1" s="2" t="s">
        <v>494</v>
      </c>
      <c r="E1" s="2" t="s">
        <v>495</v>
      </c>
    </row>
    <row r="2" spans="1:5">
      <c r="A2" s="3" t="s">
        <v>496</v>
      </c>
    </row>
    <row r="3" spans="1:5">
      <c r="A3" s="4" t="s">
        <v>78</v>
      </c>
      <c r="C3" s="6" t="n">
        <v>-418936</v>
      </c>
    </row>
    <row r="4" spans="1:5">
      <c r="A4" s="4" t="s">
        <v>317</v>
      </c>
    </row>
    <row r="5" spans="1:5">
      <c r="A5" s="3" t="s">
        <v>496</v>
      </c>
    </row>
    <row r="6" spans="1:5">
      <c r="A6" s="4" t="s">
        <v>497</v>
      </c>
      <c r="D6" s="6" t="n">
        <v>2107</v>
      </c>
    </row>
    <row r="7" spans="1:5">
      <c r="A7" s="4" t="s">
        <v>498</v>
      </c>
      <c r="D7" s="5" t="n">
        <v>16142</v>
      </c>
    </row>
    <row r="8" spans="1:5">
      <c r="A8" s="4" t="s">
        <v>490</v>
      </c>
      <c r="D8" s="5" t="n">
        <v>15167</v>
      </c>
    </row>
    <row r="9" spans="1:5">
      <c r="A9" s="4" t="s">
        <v>65</v>
      </c>
      <c r="D9" s="5" t="n">
        <v>853</v>
      </c>
    </row>
    <row r="10" spans="1:5">
      <c r="A10" s="4" t="s">
        <v>499</v>
      </c>
      <c r="D10" s="5" t="n">
        <v>64552</v>
      </c>
    </row>
    <row r="11" spans="1:5">
      <c r="A11" s="4" t="s">
        <v>74</v>
      </c>
      <c r="D11" s="5" t="n">
        <v>79389</v>
      </c>
    </row>
    <row r="12" spans="1:5">
      <c r="A12" s="4" t="s">
        <v>78</v>
      </c>
      <c r="D12" s="5" t="n">
        <v>-8837</v>
      </c>
    </row>
    <row r="13" spans="1:5">
      <c r="A13" s="4" t="s">
        <v>500</v>
      </c>
      <c r="D13" s="5" t="n">
        <v>-26617</v>
      </c>
    </row>
    <row r="14" spans="1:5">
      <c r="A14" s="4" t="s">
        <v>501</v>
      </c>
      <c r="D14" s="5" t="n">
        <v>142756</v>
      </c>
    </row>
    <row r="15" spans="1:5">
      <c r="A15" s="4" t="s">
        <v>71</v>
      </c>
      <c r="D15" s="5" t="n">
        <v>142002</v>
      </c>
    </row>
    <row r="16" spans="1:5">
      <c r="A16" s="4" t="s">
        <v>219</v>
      </c>
      <c r="D16" s="6" t="n">
        <v>284758</v>
      </c>
    </row>
    <row r="17" spans="1:5">
      <c r="A17" s="4" t="s">
        <v>320</v>
      </c>
    </row>
    <row r="18" spans="1:5">
      <c r="A18" s="3" t="s">
        <v>496</v>
      </c>
    </row>
    <row r="19" spans="1:5">
      <c r="A19" s="4" t="s">
        <v>490</v>
      </c>
      <c r="E19" s="6" t="n">
        <v>36812</v>
      </c>
    </row>
    <row r="20" spans="1:5">
      <c r="A20" s="4" t="s">
        <v>65</v>
      </c>
      <c r="E20" s="5" t="n">
        <v>189</v>
      </c>
    </row>
    <row r="21" spans="1:5">
      <c r="A21" s="4" t="s">
        <v>499</v>
      </c>
      <c r="E21" s="5" t="n">
        <v>184970</v>
      </c>
    </row>
    <row r="22" spans="1:5">
      <c r="A22" s="4" t="s">
        <v>74</v>
      </c>
      <c r="E22" s="5" t="n">
        <v>1717</v>
      </c>
    </row>
    <row r="23" spans="1:5">
      <c r="A23" s="4" t="s">
        <v>78</v>
      </c>
      <c r="E23" s="5" t="n">
        <v>-746</v>
      </c>
    </row>
    <row r="24" spans="1:5">
      <c r="A24" s="4" t="s">
        <v>88</v>
      </c>
      <c r="E24" s="5" t="n">
        <v>-4706</v>
      </c>
    </row>
    <row r="25" spans="1:5">
      <c r="A25" s="4" t="s">
        <v>501</v>
      </c>
      <c r="E25" s="5" t="n">
        <v>218236</v>
      </c>
    </row>
    <row r="26" spans="1:5">
      <c r="A26" s="4" t="s">
        <v>71</v>
      </c>
      <c r="E26" s="5" t="n">
        <v>6188</v>
      </c>
    </row>
    <row r="27" spans="1:5">
      <c r="A27" s="4" t="s">
        <v>219</v>
      </c>
      <c r="E27" s="6" t="n">
        <v>224424</v>
      </c>
    </row>
    <row r="28" spans="1:5">
      <c r="A28" s="4" t="s">
        <v>322</v>
      </c>
    </row>
    <row r="29" spans="1:5">
      <c r="A29" s="3" t="s">
        <v>496</v>
      </c>
    </row>
    <row r="30" spans="1:5">
      <c r="A30" s="4" t="s">
        <v>497</v>
      </c>
      <c r="B30" s="6" t="n">
        <v>2</v>
      </c>
    </row>
    <row r="31" spans="1:5">
      <c r="A31" s="4" t="s">
        <v>498</v>
      </c>
      <c r="B31" s="5" t="n">
        <v>17920</v>
      </c>
    </row>
    <row r="32" spans="1:5">
      <c r="A32" s="4" t="s">
        <v>490</v>
      </c>
      <c r="B32" s="5" t="n">
        <v>387534</v>
      </c>
    </row>
    <row r="33" spans="1:5">
      <c r="A33" s="4" t="s">
        <v>66</v>
      </c>
      <c r="B33" s="5" t="n">
        <v>48189</v>
      </c>
    </row>
    <row r="34" spans="1:5">
      <c r="A34" s="4" t="s">
        <v>499</v>
      </c>
      <c r="B34" s="5" t="n">
        <v>71678</v>
      </c>
    </row>
    <row r="35" spans="1:5">
      <c r="A35" s="4" t="s">
        <v>74</v>
      </c>
      <c r="B35" s="5" t="n">
        <v>2291</v>
      </c>
    </row>
    <row r="36" spans="1:5">
      <c r="A36" s="4" t="s">
        <v>78</v>
      </c>
      <c r="B36" s="5" t="n">
        <v>-49297</v>
      </c>
    </row>
    <row r="37" spans="1:5">
      <c r="A37" s="4" t="s">
        <v>82</v>
      </c>
      <c r="B37" s="5" t="n">
        <v>-38</v>
      </c>
    </row>
    <row r="38" spans="1:5">
      <c r="A38" s="4" t="s">
        <v>83</v>
      </c>
      <c r="B38" s="5" t="n">
        <v>-324028</v>
      </c>
    </row>
    <row r="39" spans="1:5">
      <c r="A39" s="4" t="s">
        <v>86</v>
      </c>
      <c r="B39" s="5" t="n">
        <v>-80</v>
      </c>
    </row>
    <row r="40" spans="1:5">
      <c r="A40" s="4" t="s">
        <v>88</v>
      </c>
      <c r="B40" s="5" t="n">
        <v>-403</v>
      </c>
    </row>
    <row r="41" spans="1:5">
      <c r="A41" s="4" t="s">
        <v>501</v>
      </c>
      <c r="B41" s="6" t="n">
        <v>153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93</v>
      </c>
    </row>
    <row r="2" spans="1:2">
      <c r="A2" s="3" t="s">
        <v>496</v>
      </c>
    </row>
    <row r="3" spans="1:2">
      <c r="A3" s="4" t="s">
        <v>67</v>
      </c>
      <c r="B3" s="6" t="n">
        <v>479399</v>
      </c>
    </row>
    <row r="4" spans="1:2">
      <c r="A4" s="4" t="s">
        <v>503</v>
      </c>
      <c r="B4" s="5" t="n">
        <v>73060</v>
      </c>
    </row>
    <row r="5" spans="1:2">
      <c r="A5" s="4" t="s">
        <v>504</v>
      </c>
      <c r="B5" s="5" t="n">
        <v>418936</v>
      </c>
    </row>
    <row r="6" spans="1:2">
      <c r="A6" s="4" t="s">
        <v>505</v>
      </c>
      <c r="B6" s="5" t="n">
        <v>82</v>
      </c>
    </row>
    <row r="7" spans="1:2">
      <c r="A7" s="4" t="s">
        <v>324</v>
      </c>
    </row>
    <row r="8" spans="1:2">
      <c r="A8" s="3" t="s">
        <v>496</v>
      </c>
    </row>
    <row r="9" spans="1:2">
      <c r="A9" s="4" t="s">
        <v>60</v>
      </c>
      <c r="B9" s="5" t="n">
        <v>2</v>
      </c>
    </row>
    <row r="10" spans="1:2">
      <c r="A10" s="4" t="s">
        <v>61</v>
      </c>
      <c r="B10" s="5" t="n">
        <v>34909</v>
      </c>
    </row>
    <row r="11" spans="1:2">
      <c r="A11" s="4" t="s">
        <v>506</v>
      </c>
      <c r="B11" s="5" t="n">
        <v>11860</v>
      </c>
    </row>
    <row r="12" spans="1:2">
      <c r="A12" s="4" t="s">
        <v>64</v>
      </c>
      <c r="B12" s="5" t="n">
        <v>432283</v>
      </c>
    </row>
    <row r="13" spans="1:2">
      <c r="A13" s="4" t="s">
        <v>65</v>
      </c>
      <c r="B13" s="5" t="n">
        <v>345</v>
      </c>
    </row>
    <row r="14" spans="1:2">
      <c r="A14" s="4" t="s">
        <v>67</v>
      </c>
      <c r="B14" s="5" t="n">
        <v>479399</v>
      </c>
    </row>
    <row r="15" spans="1:2">
      <c r="A15" s="4" t="s">
        <v>507</v>
      </c>
      <c r="B15" s="5" t="n">
        <v>71341</v>
      </c>
    </row>
    <row r="16" spans="1:2">
      <c r="A16" s="4" t="s">
        <v>74</v>
      </c>
      <c r="B16" s="5" t="n">
        <v>1719</v>
      </c>
    </row>
    <row r="17" spans="1:2">
      <c r="A17" s="4" t="s">
        <v>503</v>
      </c>
      <c r="B17" s="5" t="n">
        <v>73060</v>
      </c>
    </row>
    <row r="18" spans="1:2">
      <c r="A18" s="4" t="s">
        <v>79</v>
      </c>
      <c r="B18" s="5" t="n">
        <v>21072</v>
      </c>
    </row>
    <row r="19" spans="1:2">
      <c r="A19" s="4" t="s">
        <v>80</v>
      </c>
      <c r="B19" s="5" t="n">
        <v>6410</v>
      </c>
    </row>
    <row r="20" spans="1:2">
      <c r="A20" s="4" t="s">
        <v>66</v>
      </c>
      <c r="B20" s="5" t="n">
        <v>16924</v>
      </c>
    </row>
    <row r="21" spans="1:2">
      <c r="A21" s="4" t="s">
        <v>82</v>
      </c>
      <c r="B21" s="5" t="n">
        <v>374492</v>
      </c>
    </row>
    <row r="22" spans="1:2">
      <c r="A22" s="4" t="s">
        <v>83</v>
      </c>
      <c r="B22" s="5" t="n">
        <v>38</v>
      </c>
    </row>
    <row r="23" spans="1:2">
      <c r="A23" s="4" t="s">
        <v>504</v>
      </c>
      <c r="B23" s="5" t="n">
        <v>418936</v>
      </c>
    </row>
    <row r="24" spans="1:2">
      <c r="A24" s="4" t="s">
        <v>86</v>
      </c>
      <c r="B24" s="5" t="n">
        <v>80</v>
      </c>
    </row>
    <row r="25" spans="1:2">
      <c r="A25" s="4" t="s">
        <v>88</v>
      </c>
      <c r="B25" s="5" t="n">
        <v>2</v>
      </c>
    </row>
    <row r="26" spans="1:2">
      <c r="A26" s="4" t="s">
        <v>505</v>
      </c>
      <c r="B26" s="6" t="n">
        <v>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8</v>
      </c>
      <c r="C1" s="2" t="s">
        <v>114</v>
      </c>
      <c r="E1" s="2" t="s">
        <v>1</v>
      </c>
    </row>
    <row r="2" spans="1:6">
      <c r="C2" s="2" t="s">
        <v>2</v>
      </c>
      <c r="D2" s="2" t="s">
        <v>115</v>
      </c>
      <c r="E2" s="2" t="s">
        <v>2</v>
      </c>
      <c r="F2" s="2" t="s">
        <v>115</v>
      </c>
    </row>
    <row r="3" spans="1:6">
      <c r="A3" s="3" t="s">
        <v>496</v>
      </c>
    </row>
    <row r="4" spans="1:6">
      <c r="A4" s="4" t="s">
        <v>509</v>
      </c>
      <c r="C4" s="6" t="n">
        <v>3393</v>
      </c>
      <c r="D4" s="6" t="n">
        <v>467</v>
      </c>
      <c r="E4" s="6" t="n">
        <v>966</v>
      </c>
      <c r="F4" s="6" t="n">
        <v>11835</v>
      </c>
    </row>
    <row r="5" spans="1:6">
      <c r="A5" s="4" t="s">
        <v>116</v>
      </c>
      <c r="B5" s="4" t="s">
        <v>77</v>
      </c>
      <c r="C5" s="5" t="n">
        <v>632350</v>
      </c>
      <c r="D5" s="5" t="n">
        <v>789048</v>
      </c>
      <c r="E5" s="5" t="n">
        <v>1701560</v>
      </c>
      <c r="F5" s="5" t="n">
        <v>2400423</v>
      </c>
    </row>
    <row r="6" spans="1:6">
      <c r="A6" s="4" t="s">
        <v>510</v>
      </c>
    </row>
    <row r="7" spans="1:6">
      <c r="A7" s="3" t="s">
        <v>496</v>
      </c>
    </row>
    <row r="8" spans="1:6">
      <c r="A8" s="4" t="s">
        <v>511</v>
      </c>
      <c r="C8" s="5" t="n">
        <v>160113</v>
      </c>
      <c r="D8" s="5" t="n">
        <v>217708</v>
      </c>
      <c r="E8" s="5" t="n">
        <v>638122</v>
      </c>
      <c r="F8" s="5" t="n">
        <v>652950</v>
      </c>
    </row>
    <row r="9" spans="1:6">
      <c r="A9" s="4" t="s">
        <v>118</v>
      </c>
      <c r="C9" s="5" t="n">
        <v>150214</v>
      </c>
      <c r="D9" s="5" t="n">
        <v>209922</v>
      </c>
      <c r="E9" s="5" t="n">
        <v>614671</v>
      </c>
      <c r="F9" s="5" t="n">
        <v>622461</v>
      </c>
    </row>
    <row r="10" spans="1:6">
      <c r="A10" s="4" t="s">
        <v>512</v>
      </c>
      <c r="C10" s="5" t="n">
        <v>1472</v>
      </c>
      <c r="D10" s="5" t="n">
        <v>1906</v>
      </c>
      <c r="E10" s="5" t="n">
        <v>5931</v>
      </c>
      <c r="F10" s="5" t="n">
        <v>5184</v>
      </c>
    </row>
    <row r="11" spans="1:6">
      <c r="A11" s="4" t="s">
        <v>121</v>
      </c>
      <c r="C11" s="5" t="n">
        <v>1004</v>
      </c>
      <c r="D11" s="5" t="n">
        <v>1447</v>
      </c>
      <c r="E11" s="5" t="n">
        <v>4199</v>
      </c>
      <c r="F11" s="5" t="n">
        <v>3840</v>
      </c>
    </row>
    <row r="12" spans="1:6">
      <c r="A12" s="4" t="s">
        <v>122</v>
      </c>
      <c r="C12" s="5" t="n">
        <v>152690</v>
      </c>
      <c r="D12" s="5" t="n">
        <v>213275</v>
      </c>
      <c r="E12" s="5" t="n">
        <v>624801</v>
      </c>
      <c r="F12" s="5" t="n">
        <v>631485</v>
      </c>
    </row>
    <row r="13" spans="1:6">
      <c r="A13" s="4" t="s">
        <v>513</v>
      </c>
      <c r="C13" s="5" t="n">
        <v>7423</v>
      </c>
      <c r="D13" s="5" t="n">
        <v>4433</v>
      </c>
      <c r="E13" s="5" t="n">
        <v>13321</v>
      </c>
      <c r="F13" s="5" t="n">
        <v>21465</v>
      </c>
    </row>
    <row r="14" spans="1:6">
      <c r="A14" s="4" t="s">
        <v>125</v>
      </c>
      <c r="C14" s="5" t="n">
        <v>42</v>
      </c>
      <c r="D14" s="5" t="n">
        <v>45</v>
      </c>
      <c r="E14" s="5" t="n">
        <v>182</v>
      </c>
      <c r="F14" s="5" t="n">
        <v>83</v>
      </c>
    </row>
    <row r="15" spans="1:6">
      <c r="A15" s="4" t="s">
        <v>514</v>
      </c>
      <c r="C15" s="5" t="n">
        <v>-3001</v>
      </c>
      <c r="D15" s="5" t="n">
        <v>-3696</v>
      </c>
      <c r="E15" s="5" t="n">
        <v>-12417</v>
      </c>
      <c r="F15" s="5" t="n">
        <v>-9218</v>
      </c>
    </row>
    <row r="16" spans="1:6">
      <c r="A16" s="4" t="s">
        <v>127</v>
      </c>
      <c r="F16" s="5" t="n">
        <v>2591</v>
      </c>
    </row>
    <row r="17" spans="1:6">
      <c r="A17" s="4" t="s">
        <v>128</v>
      </c>
      <c r="C17" s="5" t="n">
        <v>-2959</v>
      </c>
      <c r="D17" s="5" t="n">
        <v>-3651</v>
      </c>
      <c r="E17" s="5" t="n">
        <v>-12235</v>
      </c>
      <c r="F17" s="5" t="n">
        <v>-6544</v>
      </c>
    </row>
    <row r="18" spans="1:6">
      <c r="A18" s="4" t="s">
        <v>515</v>
      </c>
      <c r="C18" s="5" t="n">
        <v>4464</v>
      </c>
      <c r="D18" s="5" t="n">
        <v>782</v>
      </c>
      <c r="E18" s="5" t="n">
        <v>1086</v>
      </c>
      <c r="F18" s="5" t="n">
        <v>14921</v>
      </c>
    </row>
    <row r="19" spans="1:6">
      <c r="A19" s="4" t="s">
        <v>516</v>
      </c>
      <c r="C19" s="5" t="n">
        <v>-1071</v>
      </c>
      <c r="D19" s="5" t="n">
        <v>-315</v>
      </c>
      <c r="E19" s="5" t="n">
        <v>-120</v>
      </c>
      <c r="F19" s="5" t="n">
        <v>-3086</v>
      </c>
    </row>
    <row r="20" spans="1:6">
      <c r="A20" s="4" t="s">
        <v>509</v>
      </c>
      <c r="C20" s="5" t="n">
        <v>3393</v>
      </c>
      <c r="D20" s="5" t="n">
        <v>467</v>
      </c>
      <c r="E20" s="5" t="n">
        <v>966</v>
      </c>
      <c r="F20" s="5" t="n">
        <v>11835</v>
      </c>
    </row>
    <row r="21" spans="1:6">
      <c r="A21" s="4" t="s">
        <v>517</v>
      </c>
    </row>
    <row r="22" spans="1:6">
      <c r="A22" s="3" t="s">
        <v>496</v>
      </c>
    </row>
    <row r="23" spans="1:6">
      <c r="A23" s="4" t="s">
        <v>116</v>
      </c>
      <c r="C23" s="5" t="n">
        <v>5500</v>
      </c>
      <c r="D23" s="5" t="n">
        <v>6700</v>
      </c>
      <c r="E23" s="5" t="n">
        <v>14500</v>
      </c>
      <c r="F23" s="5" t="n">
        <v>21100</v>
      </c>
    </row>
    <row r="24" spans="1:6">
      <c r="A24" s="4" t="s">
        <v>518</v>
      </c>
    </row>
    <row r="25" spans="1:6">
      <c r="A25" s="3" t="s">
        <v>496</v>
      </c>
    </row>
    <row r="26" spans="1:6">
      <c r="A26" s="4" t="s">
        <v>116</v>
      </c>
      <c r="C26" s="6" t="n">
        <v>5500</v>
      </c>
      <c r="D26" s="6" t="n">
        <v>6700</v>
      </c>
      <c r="E26" s="6" t="n">
        <v>14500</v>
      </c>
      <c r="F26" s="6" t="n">
        <v>21100</v>
      </c>
    </row>
    <row r="27" spans="1:6"/>
    <row r="28" spans="1:6">
      <c r="A28" s="4" t="s">
        <v>77</v>
      </c>
      <c r="B28" s="4" t="s">
        <v>146</v>
      </c>
    </row>
  </sheetData>
  <mergeCells count="5">
    <mergeCell ref="A1:B2"/>
    <mergeCell ref="C1:D1"/>
    <mergeCell ref="E1:F1"/>
    <mergeCell ref="A27:E27"/>
    <mergeCell ref="B28:E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9</v>
      </c>
      <c r="B1" s="2" t="s">
        <v>2</v>
      </c>
      <c r="C1" s="2" t="s">
        <v>58</v>
      </c>
    </row>
    <row r="2" spans="1:3">
      <c r="A2" s="3" t="s">
        <v>244</v>
      </c>
    </row>
    <row r="3" spans="1:3">
      <c r="A3" s="4" t="s">
        <v>520</v>
      </c>
      <c r="B3" s="11" t="n">
        <v>530.4</v>
      </c>
      <c r="C3" s="11" t="n">
        <v>516.6</v>
      </c>
    </row>
    <row r="4" spans="1:3">
      <c r="A4" s="4" t="s">
        <v>521</v>
      </c>
      <c r="B4" s="11" t="n">
        <v>64.3</v>
      </c>
      <c r="C4" s="11" t="n">
        <v>8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2</v>
      </c>
      <c r="C1" s="2" t="s">
        <v>2</v>
      </c>
      <c r="D1" s="2" t="s">
        <v>58</v>
      </c>
    </row>
    <row r="2" spans="1:5">
      <c r="A2" s="3" t="s">
        <v>523</v>
      </c>
    </row>
    <row r="3" spans="1:5">
      <c r="A3" s="4" t="s">
        <v>60</v>
      </c>
      <c r="C3" s="6" t="n">
        <v>235537</v>
      </c>
      <c r="D3" s="6" t="n">
        <v>251681</v>
      </c>
    </row>
    <row r="4" spans="1:5">
      <c r="A4" s="4" t="s">
        <v>61</v>
      </c>
      <c r="C4" s="5" t="n">
        <v>18502</v>
      </c>
      <c r="D4" s="5" t="n">
        <v>31603</v>
      </c>
      <c r="E4" s="4" t="s">
        <v>77</v>
      </c>
    </row>
    <row r="5" spans="1:5">
      <c r="A5" s="4" t="s">
        <v>524</v>
      </c>
      <c r="C5" s="5" t="n">
        <v>62230</v>
      </c>
      <c r="D5" s="5" t="n">
        <v>111960</v>
      </c>
    </row>
    <row r="6" spans="1:5">
      <c r="A6" s="4" t="s">
        <v>525</v>
      </c>
      <c r="C6" s="5" t="n">
        <v>13089</v>
      </c>
      <c r="D6" s="5" t="n">
        <v>9976</v>
      </c>
    </row>
    <row r="7" spans="1:5">
      <c r="A7" s="4" t="s">
        <v>74</v>
      </c>
      <c r="C7" s="5" t="n">
        <v>117</v>
      </c>
      <c r="D7" s="5" t="n">
        <v>115</v>
      </c>
    </row>
    <row r="8" spans="1:5">
      <c r="A8" s="4" t="s">
        <v>526</v>
      </c>
      <c r="D8" s="5" t="n">
        <v>34911</v>
      </c>
    </row>
    <row r="9" spans="1:5">
      <c r="A9" s="4" t="s">
        <v>527</v>
      </c>
      <c r="C9" s="5" t="n">
        <v>329475</v>
      </c>
      <c r="D9" s="5" t="n">
        <v>440246</v>
      </c>
    </row>
    <row r="10" spans="1:5">
      <c r="A10" s="3" t="s">
        <v>528</v>
      </c>
    </row>
    <row r="11" spans="1:5">
      <c r="A11" s="4" t="s">
        <v>79</v>
      </c>
      <c r="B11" s="4" t="s">
        <v>139</v>
      </c>
      <c r="C11" s="5" t="n">
        <v>27038</v>
      </c>
      <c r="D11" s="5" t="n">
        <v>16573</v>
      </c>
    </row>
    <row r="12" spans="1:5">
      <c r="A12" s="4" t="s">
        <v>529</v>
      </c>
      <c r="C12" s="5" t="n">
        <v>14564</v>
      </c>
      <c r="D12" s="5" t="n">
        <v>7852</v>
      </c>
    </row>
    <row r="13" spans="1:5">
      <c r="A13" s="4" t="s">
        <v>88</v>
      </c>
      <c r="C13" s="5" t="n">
        <v>1</v>
      </c>
      <c r="D13" s="5" t="n">
        <v>2</v>
      </c>
    </row>
    <row r="14" spans="1:5">
      <c r="A14" s="4" t="s">
        <v>530</v>
      </c>
      <c r="C14" s="5" t="n">
        <v>41603</v>
      </c>
      <c r="D14" s="5" t="n">
        <v>24427</v>
      </c>
    </row>
    <row r="15" spans="1:5">
      <c r="A15" s="4" t="s">
        <v>531</v>
      </c>
    </row>
    <row r="16" spans="1:5">
      <c r="A16" s="3" t="s">
        <v>523</v>
      </c>
    </row>
    <row r="17" spans="1:5">
      <c r="A17" s="4" t="s">
        <v>60</v>
      </c>
      <c r="C17" s="5" t="n">
        <v>235537</v>
      </c>
      <c r="D17" s="5" t="n">
        <v>251681</v>
      </c>
    </row>
    <row r="18" spans="1:5">
      <c r="A18" s="4" t="s">
        <v>61</v>
      </c>
      <c r="C18" s="5" t="n">
        <v>18502</v>
      </c>
      <c r="D18" s="5" t="n">
        <v>31603</v>
      </c>
      <c r="E18" s="4" t="s">
        <v>77</v>
      </c>
    </row>
    <row r="19" spans="1:5">
      <c r="A19" s="4" t="s">
        <v>74</v>
      </c>
      <c r="C19" s="5" t="n">
        <v>113</v>
      </c>
      <c r="D19" s="5" t="n">
        <v>114</v>
      </c>
    </row>
    <row r="20" spans="1:5">
      <c r="A20" s="4" t="s">
        <v>526</v>
      </c>
      <c r="D20" s="5" t="n">
        <v>34911</v>
      </c>
    </row>
    <row r="21" spans="1:5">
      <c r="A21" s="4" t="s">
        <v>527</v>
      </c>
      <c r="C21" s="5" t="n">
        <v>254152</v>
      </c>
      <c r="D21" s="5" t="n">
        <v>318309</v>
      </c>
    </row>
    <row r="22" spans="1:5">
      <c r="A22" s="4" t="s">
        <v>532</v>
      </c>
    </row>
    <row r="23" spans="1:5">
      <c r="A23" s="3" t="s">
        <v>523</v>
      </c>
    </row>
    <row r="24" spans="1:5">
      <c r="A24" s="4" t="s">
        <v>524</v>
      </c>
      <c r="C24" s="5" t="n">
        <v>62230</v>
      </c>
      <c r="D24" s="5" t="n">
        <v>111960</v>
      </c>
    </row>
    <row r="25" spans="1:5">
      <c r="A25" s="4" t="s">
        <v>525</v>
      </c>
      <c r="C25" s="5" t="n">
        <v>13089</v>
      </c>
      <c r="D25" s="5" t="n">
        <v>9976</v>
      </c>
    </row>
    <row r="26" spans="1:5">
      <c r="A26" s="4" t="s">
        <v>74</v>
      </c>
      <c r="C26" s="5" t="n">
        <v>4</v>
      </c>
      <c r="D26" s="5" t="n">
        <v>1</v>
      </c>
    </row>
    <row r="27" spans="1:5">
      <c r="A27" s="4" t="s">
        <v>527</v>
      </c>
      <c r="C27" s="5" t="n">
        <v>75323</v>
      </c>
      <c r="D27" s="5" t="n">
        <v>121937</v>
      </c>
    </row>
    <row r="28" spans="1:5">
      <c r="A28" s="3" t="s">
        <v>528</v>
      </c>
    </row>
    <row r="29" spans="1:5">
      <c r="A29" s="4" t="s">
        <v>79</v>
      </c>
      <c r="B29" s="4" t="s">
        <v>139</v>
      </c>
      <c r="C29" s="5" t="n">
        <v>27038</v>
      </c>
      <c r="D29" s="5" t="n">
        <v>16573</v>
      </c>
    </row>
    <row r="30" spans="1:5">
      <c r="A30" s="4" t="s">
        <v>529</v>
      </c>
      <c r="C30" s="5" t="n">
        <v>14564</v>
      </c>
      <c r="D30" s="5" t="n">
        <v>7852</v>
      </c>
    </row>
    <row r="31" spans="1:5">
      <c r="A31" s="4" t="s">
        <v>88</v>
      </c>
      <c r="C31" s="5" t="n">
        <v>1</v>
      </c>
      <c r="D31" s="5" t="n">
        <v>2</v>
      </c>
    </row>
    <row r="32" spans="1:5">
      <c r="A32" s="4" t="s">
        <v>530</v>
      </c>
      <c r="C32" s="6" t="n">
        <v>41603</v>
      </c>
      <c r="D32" s="5" t="n">
        <v>24427</v>
      </c>
    </row>
    <row r="33" spans="1:5">
      <c r="A33" s="4" t="s">
        <v>324</v>
      </c>
    </row>
    <row r="34" spans="1:5">
      <c r="A34" s="3" t="s">
        <v>528</v>
      </c>
    </row>
    <row r="35" spans="1:5">
      <c r="A35" s="4" t="s">
        <v>60</v>
      </c>
      <c r="D35" s="5" t="n">
        <v>2</v>
      </c>
    </row>
    <row r="36" spans="1:5">
      <c r="A36" s="4" t="s">
        <v>533</v>
      </c>
      <c r="D36" s="6" t="n">
        <v>34909</v>
      </c>
    </row>
    <row r="37" spans="1:5"/>
    <row r="38" spans="1:5">
      <c r="A38" s="4" t="s">
        <v>77</v>
      </c>
      <c r="B38" s="4" t="s">
        <v>534</v>
      </c>
    </row>
    <row r="39" spans="1:5">
      <c r="A39" s="4" t="s">
        <v>139</v>
      </c>
      <c r="B39" s="4" t="s">
        <v>535</v>
      </c>
    </row>
  </sheetData>
  <mergeCells count="5">
    <mergeCell ref="A1:B1"/>
    <mergeCell ref="D1:E1"/>
    <mergeCell ref="A37:D37"/>
    <mergeCell ref="B38:D38"/>
    <mergeCell ref="B39:D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36</v>
      </c>
      <c r="B1" s="2" t="s">
        <v>537</v>
      </c>
      <c r="C1" s="2" t="s">
        <v>1</v>
      </c>
    </row>
    <row r="2" spans="1:3">
      <c r="B2" s="2" t="s">
        <v>225</v>
      </c>
      <c r="C2" s="2" t="s">
        <v>2</v>
      </c>
    </row>
    <row r="3" spans="1:3">
      <c r="A3" s="3" t="s">
        <v>247</v>
      </c>
    </row>
    <row r="4" spans="1:3">
      <c r="A4" s="4" t="s">
        <v>538</v>
      </c>
      <c r="B4" s="5" t="n">
        <v>4</v>
      </c>
      <c r="C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9</v>
      </c>
      <c r="C1" s="2" t="s">
        <v>114</v>
      </c>
      <c r="E1" s="2" t="s">
        <v>1</v>
      </c>
    </row>
    <row r="2" spans="1:6">
      <c r="C2" s="2" t="s">
        <v>2</v>
      </c>
      <c r="D2" s="2" t="s">
        <v>115</v>
      </c>
      <c r="E2" s="2" t="s">
        <v>2</v>
      </c>
      <c r="F2" s="2" t="s">
        <v>115</v>
      </c>
    </row>
    <row r="3" spans="1:6">
      <c r="A3" s="3" t="s">
        <v>540</v>
      </c>
    </row>
    <row r="4" spans="1:6">
      <c r="A4" s="4" t="s">
        <v>116</v>
      </c>
      <c r="B4" s="4" t="s">
        <v>77</v>
      </c>
      <c r="C4" s="6" t="n">
        <v>632350</v>
      </c>
      <c r="D4" s="6" t="n">
        <v>789048</v>
      </c>
      <c r="E4" s="6" t="n">
        <v>1701560</v>
      </c>
      <c r="F4" s="6" t="n">
        <v>2400423</v>
      </c>
    </row>
    <row r="5" spans="1:6">
      <c r="A5" s="4" t="s">
        <v>541</v>
      </c>
      <c r="C5" s="5" t="n">
        <v>632129</v>
      </c>
      <c r="D5" s="5" t="n">
        <v>733080</v>
      </c>
      <c r="E5" s="5" t="n">
        <v>1700481</v>
      </c>
      <c r="F5" s="5" t="n">
        <v>2233914</v>
      </c>
    </row>
    <row r="6" spans="1:6">
      <c r="A6" s="4" t="s">
        <v>542</v>
      </c>
      <c r="C6" s="5" t="n">
        <v>-42365</v>
      </c>
      <c r="D6" s="5" t="n">
        <v>-3784</v>
      </c>
      <c r="E6" s="5" t="n">
        <v>-127648</v>
      </c>
      <c r="F6" s="5" t="n">
        <v>-12976</v>
      </c>
    </row>
    <row r="7" spans="1:6">
      <c r="A7" s="4" t="s">
        <v>166</v>
      </c>
      <c r="C7" s="5" t="n">
        <v>17828</v>
      </c>
      <c r="D7" s="5" t="n">
        <v>29266</v>
      </c>
      <c r="E7" s="5" t="n">
        <v>52963</v>
      </c>
      <c r="F7" s="5" t="n">
        <v>80170</v>
      </c>
    </row>
    <row r="8" spans="1:6">
      <c r="A8" s="4" t="s">
        <v>543</v>
      </c>
    </row>
    <row r="9" spans="1:6">
      <c r="A9" s="3" t="s">
        <v>540</v>
      </c>
    </row>
    <row r="10" spans="1:6">
      <c r="A10" s="4" t="s">
        <v>116</v>
      </c>
      <c r="B10" s="4" t="s">
        <v>77</v>
      </c>
      <c r="C10" s="5" t="n">
        <v>658503</v>
      </c>
      <c r="D10" s="5" t="n">
        <v>822707</v>
      </c>
      <c r="E10" s="5" t="n">
        <v>1777818</v>
      </c>
      <c r="F10" s="5" t="n">
        <v>2499875</v>
      </c>
    </row>
    <row r="11" spans="1:6">
      <c r="A11" s="4" t="s">
        <v>454</v>
      </c>
    </row>
    <row r="12" spans="1:6">
      <c r="A12" s="3" t="s">
        <v>540</v>
      </c>
    </row>
    <row r="13" spans="1:6">
      <c r="A13" s="4" t="s">
        <v>116</v>
      </c>
      <c r="B13" s="4" t="s">
        <v>77</v>
      </c>
      <c r="C13" s="5" t="n">
        <v>-26153</v>
      </c>
      <c r="D13" s="5" t="n">
        <v>-33659</v>
      </c>
      <c r="E13" s="5" t="n">
        <v>-76258</v>
      </c>
      <c r="F13" s="5" t="n">
        <v>-99452</v>
      </c>
    </row>
    <row r="14" spans="1:6">
      <c r="A14" s="4" t="s">
        <v>541</v>
      </c>
      <c r="C14" s="5" t="n">
        <v>-30866</v>
      </c>
      <c r="D14" s="5" t="n">
        <v>-33299</v>
      </c>
      <c r="E14" s="5" t="n">
        <v>-76716</v>
      </c>
      <c r="F14" s="5" t="n">
        <v>-99189</v>
      </c>
    </row>
    <row r="15" spans="1:6">
      <c r="A15" s="4" t="s">
        <v>542</v>
      </c>
      <c r="C15" s="5" t="n">
        <v>4738</v>
      </c>
      <c r="D15" s="5" t="n">
        <v>-325</v>
      </c>
      <c r="E15" s="5" t="n">
        <v>533</v>
      </c>
      <c r="F15" s="5" t="n">
        <v>-113</v>
      </c>
    </row>
    <row r="16" spans="1:6">
      <c r="A16" s="4" t="s">
        <v>434</v>
      </c>
    </row>
    <row r="17" spans="1:6">
      <c r="A17" s="3" t="s">
        <v>540</v>
      </c>
    </row>
    <row r="18" spans="1:6">
      <c r="A18" s="4" t="s">
        <v>116</v>
      </c>
      <c r="B18" s="4" t="s">
        <v>77</v>
      </c>
      <c r="C18" s="5" t="n">
        <v>484406</v>
      </c>
      <c r="D18" s="5" t="n">
        <v>576512</v>
      </c>
      <c r="E18" s="5" t="n">
        <v>1206182</v>
      </c>
      <c r="F18" s="5" t="n">
        <v>1735703</v>
      </c>
    </row>
    <row r="19" spans="1:6">
      <c r="A19" s="4" t="s">
        <v>544</v>
      </c>
    </row>
    <row r="20" spans="1:6">
      <c r="A20" s="3" t="s">
        <v>540</v>
      </c>
    </row>
    <row r="21" spans="1:6">
      <c r="A21" s="4" t="s">
        <v>116</v>
      </c>
      <c r="B21" s="4" t="s">
        <v>77</v>
      </c>
      <c r="C21" s="5" t="n">
        <v>484382</v>
      </c>
      <c r="D21" s="5" t="n">
        <v>576475</v>
      </c>
      <c r="E21" s="5" t="n">
        <v>1206107</v>
      </c>
      <c r="F21" s="5" t="n">
        <v>1735546</v>
      </c>
    </row>
    <row r="22" spans="1:6">
      <c r="A22" s="4" t="s">
        <v>541</v>
      </c>
      <c r="C22" s="5" t="n">
        <v>512527</v>
      </c>
      <c r="D22" s="5" t="n">
        <v>560719</v>
      </c>
      <c r="E22" s="5" t="n">
        <v>1289366</v>
      </c>
      <c r="F22" s="5" t="n">
        <v>1706891</v>
      </c>
    </row>
    <row r="23" spans="1:6">
      <c r="A23" s="4" t="s">
        <v>542</v>
      </c>
      <c r="C23" s="5" t="n">
        <v>-49289</v>
      </c>
      <c r="D23" s="5" t="n">
        <v>-15961</v>
      </c>
      <c r="E23" s="5" t="n">
        <v>-147366</v>
      </c>
      <c r="F23" s="5" t="n">
        <v>-60704</v>
      </c>
    </row>
    <row r="24" spans="1:6">
      <c r="A24" s="4" t="s">
        <v>166</v>
      </c>
      <c r="C24" s="5" t="n">
        <v>15547</v>
      </c>
      <c r="D24" s="5" t="n">
        <v>24289</v>
      </c>
      <c r="E24" s="5" t="n">
        <v>46324</v>
      </c>
      <c r="F24" s="5" t="n">
        <v>65284</v>
      </c>
    </row>
    <row r="25" spans="1:6">
      <c r="A25" s="4" t="s">
        <v>441</v>
      </c>
    </row>
    <row r="26" spans="1:6">
      <c r="A26" s="3" t="s">
        <v>540</v>
      </c>
    </row>
    <row r="27" spans="1:6">
      <c r="A27" s="4" t="s">
        <v>116</v>
      </c>
      <c r="B27" s="4" t="s">
        <v>77</v>
      </c>
      <c r="C27" s="5" t="n">
        <v>153943</v>
      </c>
      <c r="D27" s="5" t="n">
        <v>186982</v>
      </c>
      <c r="E27" s="5" t="n">
        <v>508119</v>
      </c>
      <c r="F27" s="5" t="n">
        <v>584400</v>
      </c>
    </row>
    <row r="28" spans="1:6">
      <c r="A28" s="4" t="s">
        <v>545</v>
      </c>
    </row>
    <row r="29" spans="1:6">
      <c r="A29" s="3" t="s">
        <v>540</v>
      </c>
    </row>
    <row r="30" spans="1:6">
      <c r="A30" s="4" t="s">
        <v>116</v>
      </c>
      <c r="B30" s="4" t="s">
        <v>77</v>
      </c>
      <c r="C30" s="5" t="n">
        <v>146650</v>
      </c>
      <c r="D30" s="5" t="n">
        <v>177832</v>
      </c>
      <c r="E30" s="5" t="n">
        <v>488687</v>
      </c>
      <c r="F30" s="5" t="n">
        <v>558054</v>
      </c>
    </row>
    <row r="31" spans="1:6">
      <c r="A31" s="4" t="s">
        <v>541</v>
      </c>
      <c r="C31" s="5" t="n">
        <v>150465</v>
      </c>
      <c r="D31" s="5" t="n">
        <v>179432</v>
      </c>
      <c r="E31" s="5" t="n">
        <v>486305</v>
      </c>
      <c r="F31" s="5" t="n">
        <v>546318</v>
      </c>
    </row>
    <row r="32" spans="1:6">
      <c r="A32" s="4" t="s">
        <v>542</v>
      </c>
      <c r="C32" s="5" t="n">
        <v>-461</v>
      </c>
      <c r="D32" s="5" t="n">
        <v>2850</v>
      </c>
      <c r="E32" s="5" t="n">
        <v>9184</v>
      </c>
      <c r="F32" s="5" t="n">
        <v>22080</v>
      </c>
    </row>
    <row r="33" spans="1:6">
      <c r="A33" s="4" t="s">
        <v>166</v>
      </c>
      <c r="C33" s="5" t="n">
        <v>541</v>
      </c>
      <c r="D33" s="5" t="n">
        <v>675</v>
      </c>
      <c r="E33" s="5" t="n">
        <v>1642</v>
      </c>
      <c r="F33" s="5" t="n">
        <v>1923</v>
      </c>
    </row>
    <row r="34" spans="1:6">
      <c r="A34" s="4" t="s">
        <v>448</v>
      </c>
    </row>
    <row r="35" spans="1:6">
      <c r="A35" s="3" t="s">
        <v>540</v>
      </c>
    </row>
    <row r="36" spans="1:6">
      <c r="A36" s="4" t="s">
        <v>116</v>
      </c>
      <c r="B36" s="4" t="s">
        <v>77</v>
      </c>
      <c r="D36" s="5" t="n">
        <v>33443</v>
      </c>
      <c r="E36" s="5" t="n">
        <v>1451</v>
      </c>
      <c r="F36" s="5" t="n">
        <v>102277</v>
      </c>
    </row>
    <row r="37" spans="1:6">
      <c r="A37" s="4" t="s">
        <v>546</v>
      </c>
    </row>
    <row r="38" spans="1:6">
      <c r="A38" s="3" t="s">
        <v>540</v>
      </c>
    </row>
    <row r="39" spans="1:6">
      <c r="A39" s="4" t="s">
        <v>116</v>
      </c>
      <c r="B39" s="4" t="s">
        <v>77</v>
      </c>
      <c r="D39" s="5" t="n">
        <v>33443</v>
      </c>
      <c r="E39" s="5" t="n">
        <v>1451</v>
      </c>
      <c r="F39" s="5" t="n">
        <v>102277</v>
      </c>
    </row>
    <row r="40" spans="1:6">
      <c r="A40" s="4" t="s">
        <v>541</v>
      </c>
      <c r="C40" s="5" t="n">
        <v>3</v>
      </c>
      <c r="D40" s="5" t="n">
        <v>26228</v>
      </c>
      <c r="E40" s="5" t="n">
        <v>1526</v>
      </c>
      <c r="F40" s="5" t="n">
        <v>79894</v>
      </c>
    </row>
    <row r="41" spans="1:6">
      <c r="A41" s="4" t="s">
        <v>542</v>
      </c>
      <c r="C41" s="5" t="n">
        <v>-6</v>
      </c>
      <c r="D41" s="5" t="n">
        <v>3892</v>
      </c>
      <c r="E41" s="5" t="n">
        <v>-76</v>
      </c>
      <c r="F41" s="5" t="n">
        <v>12426</v>
      </c>
    </row>
    <row r="42" spans="1:6">
      <c r="A42" s="4" t="s">
        <v>166</v>
      </c>
      <c r="D42" s="5" t="n">
        <v>2333</v>
      </c>
      <c r="F42" s="5" t="n">
        <v>6788</v>
      </c>
    </row>
    <row r="43" spans="1:6">
      <c r="A43" s="4" t="s">
        <v>451</v>
      </c>
    </row>
    <row r="44" spans="1:6">
      <c r="A44" s="3" t="s">
        <v>540</v>
      </c>
    </row>
    <row r="45" spans="1:6">
      <c r="A45" s="4" t="s">
        <v>116</v>
      </c>
      <c r="B45" s="4" t="s">
        <v>77</v>
      </c>
      <c r="C45" s="5" t="n">
        <v>20154</v>
      </c>
      <c r="D45" s="5" t="n">
        <v>25770</v>
      </c>
      <c r="E45" s="5" t="n">
        <v>62066</v>
      </c>
      <c r="F45" s="5" t="n">
        <v>77495</v>
      </c>
    </row>
    <row r="46" spans="1:6">
      <c r="A46" s="4" t="s">
        <v>547</v>
      </c>
    </row>
    <row r="47" spans="1:6">
      <c r="A47" s="3" t="s">
        <v>540</v>
      </c>
    </row>
    <row r="48" spans="1:6">
      <c r="A48" s="4" t="s">
        <v>116</v>
      </c>
      <c r="B48" s="4" t="s">
        <v>77</v>
      </c>
      <c r="C48" s="5" t="n">
        <v>1318</v>
      </c>
      <c r="D48" s="5" t="n">
        <v>1298</v>
      </c>
      <c r="E48" s="5" t="n">
        <v>5315</v>
      </c>
      <c r="F48" s="5" t="n">
        <v>4546</v>
      </c>
    </row>
    <row r="49" spans="1:6">
      <c r="A49" s="4" t="s">
        <v>542</v>
      </c>
      <c r="C49" s="5" t="n">
        <v>12322</v>
      </c>
      <c r="D49" s="5" t="n">
        <v>16725</v>
      </c>
      <c r="E49" s="5" t="n">
        <v>38029</v>
      </c>
      <c r="F49" s="5" t="n">
        <v>48214</v>
      </c>
    </row>
    <row r="50" spans="1:6">
      <c r="A50" s="4" t="s">
        <v>166</v>
      </c>
      <c r="C50" s="5" t="n">
        <v>991</v>
      </c>
      <c r="D50" s="5" t="n">
        <v>1120</v>
      </c>
      <c r="E50" s="5" t="n">
        <v>2747</v>
      </c>
      <c r="F50" s="5" t="n">
        <v>3406</v>
      </c>
    </row>
    <row r="51" spans="1:6">
      <c r="A51" s="4" t="s">
        <v>548</v>
      </c>
    </row>
    <row r="52" spans="1:6">
      <c r="A52" s="3" t="s">
        <v>540</v>
      </c>
    </row>
    <row r="53" spans="1:6">
      <c r="A53" s="4" t="s">
        <v>542</v>
      </c>
      <c r="C53" s="5" t="n">
        <v>-9669</v>
      </c>
      <c r="D53" s="5" t="n">
        <v>-10965</v>
      </c>
      <c r="E53" s="5" t="n">
        <v>-27952</v>
      </c>
      <c r="F53" s="5" t="n">
        <v>-34879</v>
      </c>
    </row>
    <row r="54" spans="1:6">
      <c r="A54" s="4" t="s">
        <v>166</v>
      </c>
      <c r="C54" s="5" t="n">
        <v>749</v>
      </c>
      <c r="D54" s="5" t="n">
        <v>849</v>
      </c>
      <c r="E54" s="5" t="n">
        <v>2250</v>
      </c>
      <c r="F54" s="5" t="n">
        <v>2769</v>
      </c>
    </row>
    <row r="55" spans="1:6">
      <c r="A55" s="4" t="s">
        <v>549</v>
      </c>
    </row>
    <row r="56" spans="1:6">
      <c r="A56" s="3" t="s">
        <v>540</v>
      </c>
    </row>
    <row r="57" spans="1:6">
      <c r="A57" s="4" t="s">
        <v>116</v>
      </c>
      <c r="B57" s="4" t="s">
        <v>77</v>
      </c>
      <c r="C57" s="5" t="n">
        <v>24</v>
      </c>
      <c r="D57" s="5" t="n">
        <v>37</v>
      </c>
      <c r="E57" s="5" t="n">
        <v>75</v>
      </c>
      <c r="F57" s="5" t="n">
        <v>157</v>
      </c>
    </row>
    <row r="58" spans="1:6">
      <c r="A58" s="4" t="s">
        <v>550</v>
      </c>
    </row>
    <row r="59" spans="1:6">
      <c r="A59" s="3" t="s">
        <v>540</v>
      </c>
    </row>
    <row r="60" spans="1:6">
      <c r="A60" s="4" t="s">
        <v>116</v>
      </c>
      <c r="B60" s="4" t="s">
        <v>77</v>
      </c>
      <c r="C60" s="5" t="n">
        <v>7293</v>
      </c>
      <c r="D60" s="5" t="n">
        <v>9150</v>
      </c>
      <c r="E60" s="5" t="n">
        <v>19432</v>
      </c>
      <c r="F60" s="5" t="n">
        <v>26346</v>
      </c>
    </row>
    <row r="61" spans="1:6">
      <c r="A61" s="4" t="s">
        <v>551</v>
      </c>
    </row>
    <row r="62" spans="1:6">
      <c r="A62" s="3" t="s">
        <v>540</v>
      </c>
    </row>
    <row r="63" spans="1:6">
      <c r="A63" s="4" t="s">
        <v>116</v>
      </c>
      <c r="B63" s="4" t="s">
        <v>77</v>
      </c>
      <c r="C63" s="5" t="n">
        <v>18836</v>
      </c>
      <c r="D63" s="5" t="n">
        <v>24472</v>
      </c>
      <c r="E63" s="5" t="n">
        <v>56751</v>
      </c>
      <c r="F63" s="5" t="n">
        <v>72949</v>
      </c>
    </row>
    <row r="64" spans="1:6">
      <c r="A64" s="4" t="s">
        <v>456</v>
      </c>
    </row>
    <row r="65" spans="1:6">
      <c r="A65" s="3" t="s">
        <v>540</v>
      </c>
    </row>
    <row r="66" spans="1:6">
      <c r="A66" s="4" t="s">
        <v>116</v>
      </c>
      <c r="C66" s="5" t="n">
        <v>5500</v>
      </c>
      <c r="D66" s="5" t="n">
        <v>6700</v>
      </c>
      <c r="E66" s="5" t="n">
        <v>14500</v>
      </c>
      <c r="F66" s="5" t="n">
        <v>21100</v>
      </c>
    </row>
    <row r="67" spans="1:6">
      <c r="A67" s="4" t="s">
        <v>541</v>
      </c>
      <c r="C67" s="6" t="n">
        <v>5500</v>
      </c>
      <c r="D67" s="6" t="n">
        <v>6600</v>
      </c>
      <c r="E67" s="6" t="n">
        <v>14400</v>
      </c>
      <c r="F67" s="6" t="n">
        <v>21000</v>
      </c>
    </row>
    <row r="68" spans="1:6"/>
    <row r="69" spans="1:6">
      <c r="A69" s="4" t="s">
        <v>77</v>
      </c>
      <c r="B69" s="4" t="s">
        <v>146</v>
      </c>
    </row>
  </sheetData>
  <mergeCells count="5">
    <mergeCell ref="A1:B2"/>
    <mergeCell ref="C1:D1"/>
    <mergeCell ref="E1:F1"/>
    <mergeCell ref="A68:E68"/>
    <mergeCell ref="B69:E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4</v>
      </c>
      <c r="D1" s="2" t="s">
        <v>1</v>
      </c>
    </row>
    <row r="2" spans="1:5">
      <c r="B2" s="2" t="s">
        <v>2</v>
      </c>
      <c r="C2" s="2" t="s">
        <v>115</v>
      </c>
      <c r="D2" s="2" t="s">
        <v>2</v>
      </c>
      <c r="E2" s="2" t="s">
        <v>115</v>
      </c>
    </row>
    <row r="3" spans="1:5">
      <c r="A3" s="3" t="s">
        <v>149</v>
      </c>
    </row>
    <row r="4" spans="1:5">
      <c r="A4" s="4" t="s">
        <v>134</v>
      </c>
      <c r="B4" s="6" t="n">
        <v>-35491</v>
      </c>
      <c r="C4" s="6" t="n">
        <v>-7419</v>
      </c>
      <c r="D4" s="6" t="n">
        <v>-113541</v>
      </c>
      <c r="E4" s="6" t="n">
        <v>-23123</v>
      </c>
    </row>
    <row r="5" spans="1:5">
      <c r="A5" s="3" t="s">
        <v>150</v>
      </c>
    </row>
    <row r="6" spans="1:5">
      <c r="A6" s="4" t="s">
        <v>151</v>
      </c>
      <c r="B6" s="5" t="n">
        <v>28095</v>
      </c>
      <c r="C6" s="5" t="n">
        <v>-14395</v>
      </c>
      <c r="D6" s="5" t="n">
        <v>54472</v>
      </c>
      <c r="E6" s="5" t="n">
        <v>-1522</v>
      </c>
    </row>
    <row r="7" spans="1:5">
      <c r="A7" s="4" t="s">
        <v>152</v>
      </c>
      <c r="B7" s="5" t="n">
        <v>-53255</v>
      </c>
      <c r="C7" s="5" t="n">
        <v>1427</v>
      </c>
      <c r="D7" s="5" t="n">
        <v>-39439</v>
      </c>
      <c r="E7" s="5" t="n">
        <v>243</v>
      </c>
    </row>
    <row r="8" spans="1:5">
      <c r="A8" s="4" t="s">
        <v>153</v>
      </c>
      <c r="B8" s="5" t="n">
        <v>-25160</v>
      </c>
      <c r="C8" s="5" t="n">
        <v>-12968</v>
      </c>
      <c r="D8" s="5" t="n">
        <v>15033</v>
      </c>
      <c r="E8" s="5" t="n">
        <v>-1279</v>
      </c>
    </row>
    <row r="9" spans="1:5">
      <c r="A9" s="4" t="s">
        <v>154</v>
      </c>
      <c r="B9" s="5" t="n">
        <v>-10771</v>
      </c>
      <c r="D9" s="5" t="n">
        <v>-10771</v>
      </c>
    </row>
    <row r="10" spans="1:5">
      <c r="A10" s="4" t="s">
        <v>155</v>
      </c>
      <c r="B10" s="5" t="n">
        <v>-35931</v>
      </c>
      <c r="C10" s="5" t="n">
        <v>-12968</v>
      </c>
      <c r="D10" s="5" t="n">
        <v>4262</v>
      </c>
      <c r="E10" s="5" t="n">
        <v>-1279</v>
      </c>
    </row>
    <row r="11" spans="1:5">
      <c r="A11" s="4" t="s">
        <v>156</v>
      </c>
      <c r="B11" s="5" t="n">
        <v>-71422</v>
      </c>
      <c r="C11" s="5" t="n">
        <v>-20387</v>
      </c>
      <c r="D11" s="5" t="n">
        <v>-109279</v>
      </c>
      <c r="E11" s="5" t="n">
        <v>-24402</v>
      </c>
    </row>
    <row r="12" spans="1:5">
      <c r="A12" s="4" t="s">
        <v>157</v>
      </c>
      <c r="B12" s="5" t="n">
        <v>3479</v>
      </c>
      <c r="C12" s="5" t="n">
        <v>5050</v>
      </c>
      <c r="D12" s="5" t="n">
        <v>13570</v>
      </c>
      <c r="E12" s="5" t="n">
        <v>14457</v>
      </c>
    </row>
    <row r="13" spans="1:5">
      <c r="A13" s="4" t="s">
        <v>158</v>
      </c>
      <c r="B13" s="6" t="n">
        <v>-74901</v>
      </c>
      <c r="C13" s="6" t="n">
        <v>-25437</v>
      </c>
      <c r="D13" s="6" t="n">
        <v>-122849</v>
      </c>
      <c r="E13" s="6" t="n">
        <v>-388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552</v>
      </c>
      <c r="C1" s="2" t="s">
        <v>2</v>
      </c>
      <c r="D1" s="2" t="s">
        <v>58</v>
      </c>
    </row>
    <row r="2" spans="1:4">
      <c r="A2" s="3" t="s">
        <v>540</v>
      </c>
    </row>
    <row r="3" spans="1:4">
      <c r="A3" s="4" t="s">
        <v>76</v>
      </c>
      <c r="B3" s="4" t="s">
        <v>77</v>
      </c>
      <c r="C3" s="6" t="n">
        <v>1692071</v>
      </c>
      <c r="D3" s="6" t="n">
        <v>2216432</v>
      </c>
    </row>
    <row r="4" spans="1:4">
      <c r="A4" s="4" t="s">
        <v>553</v>
      </c>
    </row>
    <row r="5" spans="1:4">
      <c r="A5" s="3" t="s">
        <v>540</v>
      </c>
    </row>
    <row r="6" spans="1:4">
      <c r="A6" s="4" t="s">
        <v>76</v>
      </c>
      <c r="B6" s="4" t="s">
        <v>77</v>
      </c>
      <c r="C6" s="5" t="n">
        <v>354371</v>
      </c>
      <c r="D6" s="5" t="n">
        <v>334236</v>
      </c>
    </row>
    <row r="7" spans="1:4">
      <c r="A7" s="4" t="s">
        <v>554</v>
      </c>
    </row>
    <row r="8" spans="1:4">
      <c r="A8" s="3" t="s">
        <v>540</v>
      </c>
    </row>
    <row r="9" spans="1:4">
      <c r="A9" s="4" t="s">
        <v>76</v>
      </c>
      <c r="B9" s="4" t="s">
        <v>77</v>
      </c>
      <c r="C9" s="5" t="n">
        <v>873793</v>
      </c>
      <c r="D9" s="5" t="n">
        <v>872845</v>
      </c>
    </row>
    <row r="10" spans="1:4">
      <c r="A10" s="4" t="s">
        <v>555</v>
      </c>
    </row>
    <row r="11" spans="1:4">
      <c r="A11" s="3" t="s">
        <v>540</v>
      </c>
    </row>
    <row r="12" spans="1:4">
      <c r="A12" s="4" t="s">
        <v>76</v>
      </c>
      <c r="B12" s="4" t="s">
        <v>77</v>
      </c>
      <c r="C12" s="5" t="n">
        <v>368146</v>
      </c>
      <c r="D12" s="5" t="n">
        <v>399633</v>
      </c>
    </row>
    <row r="13" spans="1:4">
      <c r="A13" s="4" t="s">
        <v>556</v>
      </c>
    </row>
    <row r="14" spans="1:4">
      <c r="A14" s="3" t="s">
        <v>540</v>
      </c>
    </row>
    <row r="15" spans="1:4">
      <c r="A15" s="4" t="s">
        <v>76</v>
      </c>
      <c r="B15" s="4" t="s">
        <v>77</v>
      </c>
      <c r="C15" s="5" t="n">
        <v>102497</v>
      </c>
      <c r="D15" s="5" t="n">
        <v>67297</v>
      </c>
    </row>
    <row r="16" spans="1:4">
      <c r="A16" s="4" t="s">
        <v>454</v>
      </c>
    </row>
    <row r="17" spans="1:4">
      <c r="A17" s="3" t="s">
        <v>540</v>
      </c>
    </row>
    <row r="18" spans="1:4">
      <c r="A18" s="4" t="s">
        <v>76</v>
      </c>
      <c r="B18" s="4" t="s">
        <v>77</v>
      </c>
      <c r="C18" s="6" t="n">
        <v>-6736</v>
      </c>
      <c r="D18" s="5" t="n">
        <v>-10038</v>
      </c>
    </row>
    <row r="19" spans="1:4">
      <c r="A19" s="4" t="s">
        <v>557</v>
      </c>
    </row>
    <row r="20" spans="1:4">
      <c r="A20" s="3" t="s">
        <v>540</v>
      </c>
    </row>
    <row r="21" spans="1:4">
      <c r="A21" s="4" t="s">
        <v>76</v>
      </c>
      <c r="B21" s="4" t="s">
        <v>77</v>
      </c>
      <c r="D21" s="6" t="n">
        <v>552459</v>
      </c>
    </row>
    <row r="22" spans="1:4"/>
    <row r="23" spans="1:4">
      <c r="A23" s="4" t="s">
        <v>77</v>
      </c>
      <c r="B23" s="4" t="s">
        <v>103</v>
      </c>
    </row>
  </sheetData>
  <mergeCells count="3">
    <mergeCell ref="A1:B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8</v>
      </c>
      <c r="B1" s="2" t="s">
        <v>2</v>
      </c>
      <c r="C1" s="2" t="s">
        <v>58</v>
      </c>
    </row>
    <row r="2" spans="1:3">
      <c r="A2" s="3" t="s">
        <v>249</v>
      </c>
    </row>
    <row r="3" spans="1:3">
      <c r="A3" s="4" t="s">
        <v>559</v>
      </c>
      <c r="B3" s="6" t="n">
        <v>119711</v>
      </c>
      <c r="C3" s="6" t="n">
        <v>99566</v>
      </c>
    </row>
    <row r="4" spans="1:3">
      <c r="A4" s="4" t="s">
        <v>560</v>
      </c>
      <c r="B4" s="5" t="n">
        <v>26181</v>
      </c>
      <c r="C4" s="5" t="n">
        <v>62896</v>
      </c>
    </row>
    <row r="5" spans="1:3">
      <c r="A5" s="4" t="s">
        <v>561</v>
      </c>
      <c r="B5" s="5" t="n">
        <v>58699</v>
      </c>
      <c r="C5" s="5" t="n">
        <v>98174</v>
      </c>
    </row>
    <row r="6" spans="1:3">
      <c r="A6" s="4" t="s">
        <v>562</v>
      </c>
      <c r="B6" s="5" t="n">
        <v>13640</v>
      </c>
      <c r="C6" s="5" t="n">
        <v>12680</v>
      </c>
    </row>
    <row r="7" spans="1:3">
      <c r="A7" s="4" t="s">
        <v>563</v>
      </c>
      <c r="B7" s="5" t="n">
        <v>32383</v>
      </c>
      <c r="C7" s="5" t="n">
        <v>29284</v>
      </c>
    </row>
    <row r="8" spans="1:3">
      <c r="A8" s="4" t="s">
        <v>64</v>
      </c>
      <c r="B8" s="6" t="n">
        <v>250614</v>
      </c>
      <c r="C8" s="6" t="n">
        <v>30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564</v>
      </c>
      <c r="B1" s="2" t="s">
        <v>1</v>
      </c>
    </row>
    <row r="2" spans="1:2">
      <c r="B2" s="2" t="s">
        <v>565</v>
      </c>
    </row>
    <row r="3" spans="1:2">
      <c r="A3" s="3" t="s">
        <v>251</v>
      </c>
    </row>
    <row r="4" spans="1:2">
      <c r="A4" s="4" t="s">
        <v>566</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14</v>
      </c>
      <c r="D1" s="2" t="s">
        <v>1</v>
      </c>
    </row>
    <row r="2" spans="1:5">
      <c r="B2" s="2" t="s">
        <v>2</v>
      </c>
      <c r="C2" s="2" t="s">
        <v>115</v>
      </c>
      <c r="D2" s="2" t="s">
        <v>2</v>
      </c>
      <c r="E2" s="2" t="s">
        <v>115</v>
      </c>
    </row>
    <row r="3" spans="1:5">
      <c r="A3" s="3" t="s">
        <v>254</v>
      </c>
    </row>
    <row r="4" spans="1:5">
      <c r="A4" s="4" t="s">
        <v>568</v>
      </c>
      <c r="D4" s="6" t="n">
        <v>11800</v>
      </c>
    </row>
    <row r="5" spans="1:5">
      <c r="A5" s="4" t="s">
        <v>569</v>
      </c>
      <c r="B5" s="6" t="n">
        <v>0</v>
      </c>
      <c r="C5" s="6" t="n">
        <v>0</v>
      </c>
      <c r="D5" s="5" t="n">
        <v>0</v>
      </c>
      <c r="E5" s="6" t="n">
        <v>0</v>
      </c>
    </row>
    <row r="6" spans="1:5">
      <c r="A6" s="4" t="s">
        <v>570</v>
      </c>
      <c r="B6" s="5" t="n">
        <v>0</v>
      </c>
      <c r="C6" s="5" t="n">
        <v>0</v>
      </c>
      <c r="D6" s="5" t="n">
        <v>0</v>
      </c>
      <c r="E6" s="5" t="n">
        <v>0</v>
      </c>
    </row>
    <row r="7" spans="1:5">
      <c r="A7" s="4" t="s">
        <v>571</v>
      </c>
      <c r="B7" s="6" t="n">
        <v>2100</v>
      </c>
      <c r="C7" s="6" t="n">
        <v>1600</v>
      </c>
      <c r="D7" s="6" t="n">
        <v>11400</v>
      </c>
      <c r="E7" s="6" t="n">
        <v>12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72</v>
      </c>
      <c r="B1" s="2" t="s">
        <v>1</v>
      </c>
      <c r="D1" s="2" t="s">
        <v>573</v>
      </c>
    </row>
    <row r="2" spans="1:5">
      <c r="B2" s="2" t="s">
        <v>2</v>
      </c>
      <c r="D2" s="2" t="s">
        <v>58</v>
      </c>
    </row>
    <row r="3" spans="1:5">
      <c r="A3" s="3" t="s">
        <v>574</v>
      </c>
    </row>
    <row r="4" spans="1:5">
      <c r="A4" s="4" t="s">
        <v>575</v>
      </c>
      <c r="B4" s="6" t="n">
        <v>13093</v>
      </c>
      <c r="C4" s="4" t="s">
        <v>77</v>
      </c>
      <c r="D4" s="6" t="n">
        <v>9977</v>
      </c>
      <c r="E4" s="4" t="s">
        <v>139</v>
      </c>
    </row>
    <row r="5" spans="1:5">
      <c r="A5" s="4" t="s">
        <v>576</v>
      </c>
      <c r="B5" s="5" t="n">
        <v>14565</v>
      </c>
      <c r="D5" s="5" t="n">
        <v>7854</v>
      </c>
    </row>
    <row r="6" spans="1:5">
      <c r="A6" s="4" t="s">
        <v>577</v>
      </c>
      <c r="B6" s="5" t="n">
        <v>200</v>
      </c>
    </row>
    <row r="7" spans="1:5">
      <c r="A7" s="4" t="s">
        <v>578</v>
      </c>
      <c r="B7" s="5" t="n">
        <v>16500</v>
      </c>
      <c r="D7" s="5" t="n">
        <v>16300</v>
      </c>
    </row>
    <row r="8" spans="1:5">
      <c r="A8" s="4" t="s">
        <v>579</v>
      </c>
    </row>
    <row r="9" spans="1:5">
      <c r="A9" s="3" t="s">
        <v>574</v>
      </c>
    </row>
    <row r="10" spans="1:5">
      <c r="A10" s="4" t="s">
        <v>575</v>
      </c>
      <c r="B10" s="5" t="n">
        <v>13089</v>
      </c>
      <c r="C10" s="4" t="s">
        <v>77</v>
      </c>
      <c r="D10" s="5" t="n">
        <v>9976</v>
      </c>
      <c r="E10" s="4" t="s">
        <v>139</v>
      </c>
    </row>
    <row r="11" spans="1:5">
      <c r="A11" s="4" t="s">
        <v>576</v>
      </c>
      <c r="B11" s="5" t="n">
        <v>14564</v>
      </c>
      <c r="D11" s="5" t="n">
        <v>7852</v>
      </c>
    </row>
    <row r="12" spans="1:5">
      <c r="A12" s="4" t="s">
        <v>580</v>
      </c>
    </row>
    <row r="13" spans="1:5">
      <c r="A13" s="3" t="s">
        <v>574</v>
      </c>
    </row>
    <row r="14" spans="1:5">
      <c r="A14" s="4" t="s">
        <v>575</v>
      </c>
      <c r="B14" s="5" t="n">
        <v>4</v>
      </c>
      <c r="C14" s="4" t="s">
        <v>77</v>
      </c>
      <c r="D14" s="5" t="n">
        <v>1</v>
      </c>
      <c r="E14" s="4" t="s">
        <v>139</v>
      </c>
    </row>
    <row r="15" spans="1:5">
      <c r="A15" s="4" t="s">
        <v>581</v>
      </c>
    </row>
    <row r="16" spans="1:5">
      <c r="A16" s="3" t="s">
        <v>574</v>
      </c>
    </row>
    <row r="17" spans="1:5">
      <c r="A17" s="4" t="s">
        <v>576</v>
      </c>
      <c r="B17" s="6" t="n">
        <v>1</v>
      </c>
      <c r="D17" s="6" t="n">
        <v>2</v>
      </c>
    </row>
    <row r="18" spans="1:5"/>
    <row r="19" spans="1:5">
      <c r="A19" s="4" t="s">
        <v>77</v>
      </c>
      <c r="B19" s="4" t="s">
        <v>582</v>
      </c>
    </row>
    <row r="20" spans="1:5">
      <c r="A20" s="4" t="s">
        <v>139</v>
      </c>
      <c r="B20" s="4" t="s">
        <v>583</v>
      </c>
    </row>
  </sheetData>
  <mergeCells count="8">
    <mergeCell ref="A1:A2"/>
    <mergeCell ref="B1:C1"/>
    <mergeCell ref="D1:E1"/>
    <mergeCell ref="B2:C2"/>
    <mergeCell ref="D2:E2"/>
    <mergeCell ref="A18:E18"/>
    <mergeCell ref="B19:E19"/>
    <mergeCell ref="B20:E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114</v>
      </c>
      <c r="D1" s="2" t="s">
        <v>1</v>
      </c>
    </row>
    <row r="2" spans="1:6">
      <c r="B2" s="2" t="s">
        <v>2</v>
      </c>
      <c r="C2" s="2" t="s">
        <v>115</v>
      </c>
      <c r="D2" s="2" t="s">
        <v>2</v>
      </c>
      <c r="E2" s="2" t="s">
        <v>115</v>
      </c>
      <c r="F2" s="2" t="s">
        <v>58</v>
      </c>
    </row>
    <row r="3" spans="1:6">
      <c r="A3" s="3" t="s">
        <v>585</v>
      </c>
    </row>
    <row r="4" spans="1:6">
      <c r="A4" s="4" t="s">
        <v>586</v>
      </c>
      <c r="B4" s="6" t="n">
        <v>66700</v>
      </c>
      <c r="C4" s="6" t="n">
        <v>-1847</v>
      </c>
      <c r="D4" s="6" t="n">
        <v>48797</v>
      </c>
      <c r="E4" s="6" t="n">
        <v>-298</v>
      </c>
    </row>
    <row r="5" spans="1:6">
      <c r="A5" s="4" t="s">
        <v>587</v>
      </c>
      <c r="B5" s="5" t="n">
        <v>41356</v>
      </c>
      <c r="D5" s="5" t="n">
        <v>41356</v>
      </c>
      <c r="F5" s="6" t="n">
        <v>89188</v>
      </c>
    </row>
    <row r="6" spans="1:6">
      <c r="A6" s="4" t="s">
        <v>588</v>
      </c>
      <c r="B6" s="5" t="n">
        <v>-2445</v>
      </c>
      <c r="D6" s="5" t="n">
        <v>-2445</v>
      </c>
      <c r="F6" s="6" t="n">
        <v>2430</v>
      </c>
    </row>
    <row r="7" spans="1:6">
      <c r="A7" s="4" t="s">
        <v>589</v>
      </c>
    </row>
    <row r="8" spans="1:6">
      <c r="A8" s="3" t="s">
        <v>585</v>
      </c>
    </row>
    <row r="9" spans="1:6">
      <c r="A9" s="4" t="s">
        <v>590</v>
      </c>
      <c r="B9" s="5" t="n">
        <v>15619</v>
      </c>
      <c r="C9" s="5" t="n">
        <v>8883</v>
      </c>
      <c r="D9" s="5" t="n">
        <v>-15988</v>
      </c>
      <c r="E9" s="5" t="n">
        <v>16969</v>
      </c>
    </row>
    <row r="10" spans="1:6">
      <c r="A10" s="4" t="s">
        <v>591</v>
      </c>
    </row>
    <row r="11" spans="1:6">
      <c r="A11" s="3" t="s">
        <v>585</v>
      </c>
    </row>
    <row r="12" spans="1:6">
      <c r="A12" s="4" t="s">
        <v>586</v>
      </c>
      <c r="C12" s="5" t="n">
        <v>4766</v>
      </c>
      <c r="E12" s="5" t="n">
        <v>3648</v>
      </c>
    </row>
    <row r="13" spans="1:6">
      <c r="A13" s="4" t="s">
        <v>592</v>
      </c>
      <c r="C13" s="5" t="n">
        <v>4766</v>
      </c>
      <c r="E13" s="5" t="n">
        <v>3648</v>
      </c>
    </row>
    <row r="14" spans="1:6">
      <c r="A14" s="4" t="s">
        <v>593</v>
      </c>
    </row>
    <row r="15" spans="1:6">
      <c r="A15" s="3" t="s">
        <v>585</v>
      </c>
    </row>
    <row r="16" spans="1:6">
      <c r="A16" s="4" t="s">
        <v>586</v>
      </c>
      <c r="C16" s="5" t="n">
        <v>1331</v>
      </c>
      <c r="E16" s="5" t="n">
        <v>1258</v>
      </c>
    </row>
    <row r="17" spans="1:6">
      <c r="A17" s="4" t="s">
        <v>592</v>
      </c>
      <c r="B17" s="5" t="n">
        <v>-2108</v>
      </c>
      <c r="C17" s="5" t="n">
        <v>799</v>
      </c>
      <c r="D17" s="5" t="n">
        <v>1492</v>
      </c>
      <c r="E17" s="5" t="n">
        <v>2344</v>
      </c>
    </row>
    <row r="18" spans="1:6">
      <c r="A18" s="4" t="s">
        <v>594</v>
      </c>
    </row>
    <row r="19" spans="1:6">
      <c r="A19" s="3" t="s">
        <v>585</v>
      </c>
    </row>
    <row r="20" spans="1:6">
      <c r="A20" s="4" t="s">
        <v>586</v>
      </c>
      <c r="B20" s="5" t="n">
        <v>66700</v>
      </c>
      <c r="C20" s="5" t="n">
        <v>-7944</v>
      </c>
      <c r="D20" s="5" t="n">
        <v>48797</v>
      </c>
      <c r="E20" s="5" t="n">
        <v>-5204</v>
      </c>
    </row>
    <row r="21" spans="1:6">
      <c r="A21" s="4" t="s">
        <v>592</v>
      </c>
      <c r="B21" s="5" t="n">
        <v>66700</v>
      </c>
      <c r="C21" s="5" t="n">
        <v>-7944</v>
      </c>
      <c r="D21" s="5" t="n">
        <v>48797</v>
      </c>
      <c r="E21" s="5" t="n">
        <v>-5204</v>
      </c>
    </row>
    <row r="22" spans="1:6">
      <c r="A22" s="4" t="s">
        <v>595</v>
      </c>
    </row>
    <row r="23" spans="1:6">
      <c r="A23" s="3" t="s">
        <v>585</v>
      </c>
    </row>
    <row r="24" spans="1:6">
      <c r="A24" s="4" t="s">
        <v>596</v>
      </c>
      <c r="B24" s="5" t="n">
        <v>33244</v>
      </c>
      <c r="C24" s="5" t="n">
        <v>-18709</v>
      </c>
      <c r="D24" s="5" t="n">
        <v>67425</v>
      </c>
      <c r="E24" s="5" t="n">
        <v>-1865</v>
      </c>
    </row>
    <row r="25" spans="1:6">
      <c r="A25" s="4" t="s">
        <v>597</v>
      </c>
    </row>
    <row r="26" spans="1:6">
      <c r="A26" s="3" t="s">
        <v>585</v>
      </c>
    </row>
    <row r="27" spans="1:6">
      <c r="A27" s="4" t="s">
        <v>590</v>
      </c>
      <c r="B27" s="5" t="n">
        <v>12439</v>
      </c>
      <c r="C27" s="5" t="n">
        <v>2491</v>
      </c>
      <c r="D27" s="5" t="n">
        <v>-12034</v>
      </c>
      <c r="E27" s="5" t="n">
        <v>6135</v>
      </c>
    </row>
    <row r="28" spans="1:6">
      <c r="A28" s="4" t="s">
        <v>598</v>
      </c>
    </row>
    <row r="29" spans="1:6">
      <c r="A29" s="3" t="s">
        <v>585</v>
      </c>
    </row>
    <row r="30" spans="1:6">
      <c r="A30" s="4" t="s">
        <v>590</v>
      </c>
      <c r="B30" s="5" t="n">
        <v>5465</v>
      </c>
      <c r="C30" s="5" t="n">
        <v>9987</v>
      </c>
      <c r="D30" s="5" t="n">
        <v>-1484</v>
      </c>
      <c r="E30" s="5" t="n">
        <v>12550</v>
      </c>
    </row>
    <row r="31" spans="1:6">
      <c r="A31" s="4" t="s">
        <v>599</v>
      </c>
    </row>
    <row r="32" spans="1:6">
      <c r="A32" s="3" t="s">
        <v>585</v>
      </c>
    </row>
    <row r="33" spans="1:6">
      <c r="A33" s="4" t="s">
        <v>590</v>
      </c>
      <c r="B33" s="5" t="n">
        <v>-2285</v>
      </c>
      <c r="C33" s="5" t="n">
        <v>-3595</v>
      </c>
      <c r="D33" s="5" t="n">
        <v>-2470</v>
      </c>
      <c r="E33" s="5" t="n">
        <v>-1716</v>
      </c>
    </row>
    <row r="34" spans="1:6">
      <c r="A34" s="4" t="s">
        <v>600</v>
      </c>
    </row>
    <row r="35" spans="1:6">
      <c r="A35" s="3" t="s">
        <v>585</v>
      </c>
    </row>
    <row r="36" spans="1:6">
      <c r="A36" s="4" t="s">
        <v>592</v>
      </c>
      <c r="B36" s="5" t="n">
        <v>1155</v>
      </c>
      <c r="C36" s="5" t="n">
        <v>-346</v>
      </c>
      <c r="D36" s="5" t="n">
        <v>324</v>
      </c>
      <c r="E36" s="5" t="n">
        <v>10150</v>
      </c>
    </row>
    <row r="37" spans="1:6">
      <c r="A37" s="4" t="s">
        <v>601</v>
      </c>
    </row>
    <row r="38" spans="1:6">
      <c r="A38" s="3" t="s">
        <v>585</v>
      </c>
    </row>
    <row r="39" spans="1:6">
      <c r="A39" s="4" t="s">
        <v>592</v>
      </c>
      <c r="B39" s="6" t="n">
        <v>-3263</v>
      </c>
      <c r="C39" s="6" t="n">
        <v>-186</v>
      </c>
      <c r="D39" s="6" t="n">
        <v>1168</v>
      </c>
      <c r="E39" s="6" t="n">
        <v>-90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02</v>
      </c>
      <c r="B1" s="2" t="s">
        <v>603</v>
      </c>
    </row>
    <row r="2" spans="1:3">
      <c r="A2" s="4" t="s">
        <v>604</v>
      </c>
    </row>
    <row r="3" spans="1:3">
      <c r="A3" s="3" t="s">
        <v>605</v>
      </c>
    </row>
    <row r="4" spans="1:3">
      <c r="A4" s="4" t="s">
        <v>606</v>
      </c>
      <c r="B4" s="5" t="n">
        <v>765</v>
      </c>
      <c r="C4" s="4" t="s">
        <v>423</v>
      </c>
    </row>
    <row r="5" spans="1:3">
      <c r="A5" s="4" t="s">
        <v>607</v>
      </c>
    </row>
    <row r="6" spans="1:3">
      <c r="A6" s="3" t="s">
        <v>605</v>
      </c>
    </row>
    <row r="7" spans="1:3">
      <c r="A7" s="4" t="s">
        <v>606</v>
      </c>
      <c r="B7" s="5" t="n">
        <v>33986</v>
      </c>
      <c r="C7" s="4" t="s">
        <v>459</v>
      </c>
    </row>
    <row r="8" spans="1:3">
      <c r="A8" s="4" t="s">
        <v>608</v>
      </c>
    </row>
    <row r="9" spans="1:3">
      <c r="A9" s="3" t="s">
        <v>605</v>
      </c>
    </row>
    <row r="10" spans="1:3">
      <c r="A10" s="4" t="s">
        <v>606</v>
      </c>
      <c r="B10" s="5" t="n">
        <v>518</v>
      </c>
      <c r="C10" s="4" t="s">
        <v>459</v>
      </c>
    </row>
    <row r="11" spans="1:3">
      <c r="A11" s="4" t="s">
        <v>609</v>
      </c>
    </row>
    <row r="12" spans="1:3">
      <c r="A12" s="3" t="s">
        <v>605</v>
      </c>
    </row>
    <row r="13" spans="1:3">
      <c r="A13" s="4" t="s">
        <v>606</v>
      </c>
      <c r="B13" s="5" t="n">
        <v>4620</v>
      </c>
      <c r="C13" s="4" t="s">
        <v>610</v>
      </c>
    </row>
    <row r="14" spans="1:3">
      <c r="A14" s="4" t="s">
        <v>611</v>
      </c>
    </row>
    <row r="15" spans="1:3">
      <c r="A15" s="3" t="s">
        <v>605</v>
      </c>
    </row>
    <row r="16" spans="1:3">
      <c r="A16" s="4" t="s">
        <v>606</v>
      </c>
      <c r="B16" s="5" t="n">
        <v>136206</v>
      </c>
      <c r="C16" s="4" t="s">
        <v>423</v>
      </c>
    </row>
    <row r="17" spans="1:3">
      <c r="A17" s="4" t="s">
        <v>612</v>
      </c>
    </row>
    <row r="18" spans="1:3">
      <c r="A18" s="3" t="s">
        <v>605</v>
      </c>
    </row>
    <row r="19" spans="1:3">
      <c r="A19" s="4" t="s">
        <v>606</v>
      </c>
      <c r="B19" s="5" t="n">
        <v>12185</v>
      </c>
      <c r="C19" s="4" t="s">
        <v>423</v>
      </c>
    </row>
    <row r="20" spans="1:3">
      <c r="A20" s="4" t="s">
        <v>613</v>
      </c>
    </row>
    <row r="21" spans="1:3">
      <c r="A21" s="3" t="s">
        <v>605</v>
      </c>
    </row>
    <row r="22" spans="1:3">
      <c r="A22" s="4" t="s">
        <v>606</v>
      </c>
      <c r="B22" s="5" t="n">
        <v>6300</v>
      </c>
      <c r="C22" s="4" t="s">
        <v>423</v>
      </c>
    </row>
    <row r="23" spans="1:3">
      <c r="A23" s="4" t="s">
        <v>614</v>
      </c>
    </row>
    <row r="24" spans="1:3">
      <c r="A24" s="3" t="s">
        <v>605</v>
      </c>
    </row>
    <row r="25" spans="1:3">
      <c r="A25" s="4" t="s">
        <v>606</v>
      </c>
      <c r="B25" s="5" t="n">
        <v>55815</v>
      </c>
      <c r="C25" s="4" t="s">
        <v>423</v>
      </c>
    </row>
    <row r="26" spans="1:3">
      <c r="A26" s="4" t="s">
        <v>615</v>
      </c>
    </row>
    <row r="27" spans="1:3">
      <c r="A27" s="3" t="s">
        <v>605</v>
      </c>
    </row>
    <row r="28" spans="1:3">
      <c r="A28" s="4" t="s">
        <v>606</v>
      </c>
      <c r="B28" s="5" t="n">
        <v>23970</v>
      </c>
      <c r="C28" s="4" t="s">
        <v>459</v>
      </c>
    </row>
    <row r="29" spans="1:3">
      <c r="A29" s="4" t="s">
        <v>616</v>
      </c>
    </row>
    <row r="30" spans="1:3">
      <c r="A30" s="3" t="s">
        <v>605</v>
      </c>
    </row>
    <row r="31" spans="1:3">
      <c r="A31" s="4" t="s">
        <v>606</v>
      </c>
      <c r="B31" s="5" t="n">
        <v>478004</v>
      </c>
      <c r="C31" s="4" t="s">
        <v>459</v>
      </c>
    </row>
    <row r="32" spans="1:3">
      <c r="A32" s="4" t="s">
        <v>617</v>
      </c>
    </row>
    <row r="33" spans="1:3">
      <c r="A33" s="3" t="s">
        <v>605</v>
      </c>
    </row>
    <row r="34" spans="1:3">
      <c r="A34" s="4" t="s">
        <v>606</v>
      </c>
      <c r="B34" s="5" t="n">
        <v>196</v>
      </c>
      <c r="C34" s="4" t="s">
        <v>423</v>
      </c>
    </row>
    <row r="35" spans="1:3">
      <c r="A35" s="4" t="s">
        <v>618</v>
      </c>
    </row>
    <row r="36" spans="1:3">
      <c r="A36" s="3" t="s">
        <v>605</v>
      </c>
    </row>
    <row r="37" spans="1:3">
      <c r="A37" s="4" t="s">
        <v>606</v>
      </c>
      <c r="B37" s="5" t="n">
        <v>11045</v>
      </c>
      <c r="C37" s="4" t="s">
        <v>610</v>
      </c>
    </row>
    <row r="38" spans="1:3">
      <c r="A38" s="4" t="s">
        <v>619</v>
      </c>
    </row>
    <row r="39" spans="1:3">
      <c r="A39" s="3" t="s">
        <v>605</v>
      </c>
    </row>
    <row r="40" spans="1:3">
      <c r="A40" s="4" t="s">
        <v>606</v>
      </c>
      <c r="B40" s="5" t="n">
        <v>1123</v>
      </c>
      <c r="C40" s="4" t="s">
        <v>423</v>
      </c>
    </row>
    <row r="41" spans="1:3">
      <c r="A41" s="4" t="s">
        <v>620</v>
      </c>
    </row>
    <row r="42" spans="1:3">
      <c r="A42" s="3" t="s">
        <v>605</v>
      </c>
    </row>
    <row r="43" spans="1:3">
      <c r="A43" s="4" t="s">
        <v>606</v>
      </c>
      <c r="B43" s="5" t="n">
        <v>12841</v>
      </c>
      <c r="C43" s="4" t="s">
        <v>459</v>
      </c>
    </row>
    <row r="44" spans="1:3">
      <c r="A44" s="4" t="s">
        <v>621</v>
      </c>
    </row>
    <row r="45" spans="1:3">
      <c r="A45" s="3" t="s">
        <v>605</v>
      </c>
    </row>
    <row r="46" spans="1:3">
      <c r="A46" s="4" t="s">
        <v>606</v>
      </c>
      <c r="B46" s="5" t="n">
        <v>3095</v>
      </c>
      <c r="C46" s="4" t="s">
        <v>459</v>
      </c>
    </row>
    <row r="47" spans="1:3">
      <c r="A47" s="4" t="s">
        <v>622</v>
      </c>
    </row>
    <row r="48" spans="1:3">
      <c r="A48" s="3" t="s">
        <v>605</v>
      </c>
    </row>
    <row r="49" spans="1:3">
      <c r="A49" s="4" t="s">
        <v>606</v>
      </c>
      <c r="B49" s="5" t="n">
        <v>126</v>
      </c>
      <c r="C49" s="4" t="s">
        <v>459</v>
      </c>
    </row>
    <row r="50" spans="1:3">
      <c r="A50" s="4" t="s">
        <v>623</v>
      </c>
    </row>
    <row r="51" spans="1:3">
      <c r="A51" s="3" t="s">
        <v>605</v>
      </c>
    </row>
    <row r="52" spans="1:3">
      <c r="A52" s="4" t="s">
        <v>606</v>
      </c>
      <c r="B52" s="5" t="n">
        <v>730</v>
      </c>
      <c r="C52" s="4" t="s">
        <v>459</v>
      </c>
    </row>
    <row r="53" spans="1:3">
      <c r="A53" s="4" t="s">
        <v>624</v>
      </c>
    </row>
    <row r="54" spans="1:3">
      <c r="A54" s="3" t="s">
        <v>605</v>
      </c>
    </row>
    <row r="55" spans="1:3">
      <c r="A55" s="4" t="s">
        <v>606</v>
      </c>
      <c r="B55" s="5" t="n">
        <v>192</v>
      </c>
      <c r="C55" s="4" t="s">
        <v>459</v>
      </c>
    </row>
    <row r="56" spans="1:3">
      <c r="A56" s="4" t="s">
        <v>625</v>
      </c>
    </row>
    <row r="57" spans="1:3">
      <c r="A57" s="3" t="s">
        <v>605</v>
      </c>
    </row>
    <row r="58" spans="1:3">
      <c r="A58" s="4" t="s">
        <v>606</v>
      </c>
      <c r="B58" s="5" t="n">
        <v>54313</v>
      </c>
      <c r="C58" s="4" t="s">
        <v>459</v>
      </c>
    </row>
    <row r="59" spans="1:3"/>
    <row r="60" spans="1:3">
      <c r="A60" s="4" t="s">
        <v>77</v>
      </c>
      <c r="B60" s="4" t="s">
        <v>626</v>
      </c>
    </row>
    <row r="61" spans="1:3">
      <c r="A61" s="4" t="s">
        <v>139</v>
      </c>
      <c r="B61" s="4" t="s">
        <v>627</v>
      </c>
    </row>
    <row r="62" spans="1:3">
      <c r="A62" s="4" t="s">
        <v>459</v>
      </c>
      <c r="B62" s="4" t="s">
        <v>628</v>
      </c>
    </row>
    <row r="63" spans="1:3">
      <c r="A63" s="4" t="s">
        <v>629</v>
      </c>
      <c r="B63" s="4" t="s">
        <v>630</v>
      </c>
    </row>
  </sheetData>
  <mergeCells count="6">
    <mergeCell ref="B1:C1"/>
    <mergeCell ref="A59:C59"/>
    <mergeCell ref="B60:C60"/>
    <mergeCell ref="B61:C61"/>
    <mergeCell ref="B62:C62"/>
    <mergeCell ref="B63:C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631</v>
      </c>
      <c r="B1" s="2" t="s">
        <v>632</v>
      </c>
      <c r="C1" s="2" t="s">
        <v>114</v>
      </c>
      <c r="E1" s="2" t="s">
        <v>1</v>
      </c>
    </row>
    <row r="2" spans="1:10">
      <c r="B2" s="2" t="s">
        <v>633</v>
      </c>
      <c r="C2" s="2" t="s">
        <v>2</v>
      </c>
      <c r="D2" s="2" t="s">
        <v>115</v>
      </c>
      <c r="E2" s="2" t="s">
        <v>2</v>
      </c>
      <c r="F2" s="2" t="s">
        <v>115</v>
      </c>
      <c r="G2" s="2" t="s">
        <v>634</v>
      </c>
      <c r="H2" s="2" t="s">
        <v>225</v>
      </c>
      <c r="I2" s="2" t="s">
        <v>635</v>
      </c>
      <c r="J2" s="2" t="s">
        <v>58</v>
      </c>
    </row>
    <row r="3" spans="1:10">
      <c r="A3" s="3" t="s">
        <v>228</v>
      </c>
    </row>
    <row r="4" spans="1:10">
      <c r="A4" s="4" t="s">
        <v>190</v>
      </c>
      <c r="E4" s="6" t="n">
        <v>68235000</v>
      </c>
      <c r="F4" s="6" t="n">
        <v>62537000</v>
      </c>
    </row>
    <row r="5" spans="1:10">
      <c r="A5" s="4" t="s">
        <v>636</v>
      </c>
      <c r="D5" s="6" t="n">
        <v>4660000</v>
      </c>
    </row>
    <row r="6" spans="1:10">
      <c r="A6" s="4" t="s">
        <v>548</v>
      </c>
    </row>
    <row r="7" spans="1:10">
      <c r="A7" s="3" t="s">
        <v>228</v>
      </c>
    </row>
    <row r="8" spans="1:10">
      <c r="A8" s="4" t="s">
        <v>637</v>
      </c>
      <c r="C8" s="6" t="n">
        <v>1600000</v>
      </c>
    </row>
    <row r="9" spans="1:10">
      <c r="A9" s="4" t="s">
        <v>638</v>
      </c>
      <c r="C9" s="5" t="n">
        <v>1600000</v>
      </c>
    </row>
    <row r="10" spans="1:10">
      <c r="A10" s="4" t="s">
        <v>639</v>
      </c>
      <c r="C10" s="6" t="n">
        <v>100000</v>
      </c>
      <c r="E10" s="6" t="n">
        <v>100000</v>
      </c>
    </row>
    <row r="11" spans="1:10">
      <c r="A11" s="4" t="s">
        <v>640</v>
      </c>
    </row>
    <row r="12" spans="1:10">
      <c r="A12" s="3" t="s">
        <v>228</v>
      </c>
    </row>
    <row r="13" spans="1:10">
      <c r="A13" s="4" t="s">
        <v>641</v>
      </c>
      <c r="I13" s="6" t="n">
        <v>105000000</v>
      </c>
    </row>
    <row r="14" spans="1:10">
      <c r="A14" s="4" t="s">
        <v>229</v>
      </c>
      <c r="C14" s="4" t="s">
        <v>642</v>
      </c>
      <c r="E14" s="4" t="s">
        <v>642</v>
      </c>
      <c r="H14" s="4" t="s">
        <v>642</v>
      </c>
      <c r="I14" s="4" t="s">
        <v>642</v>
      </c>
    </row>
    <row r="15" spans="1:10">
      <c r="A15" s="4" t="s">
        <v>643</v>
      </c>
      <c r="E15" s="4" t="s">
        <v>644</v>
      </c>
    </row>
    <row r="16" spans="1:10">
      <c r="A16" s="4" t="s">
        <v>645</v>
      </c>
      <c r="E16" s="12" t="n">
        <v>64.154</v>
      </c>
    </row>
    <row r="17" spans="1:10">
      <c r="A17" s="4" t="s">
        <v>646</v>
      </c>
      <c r="E17" s="6" t="n">
        <v>1000</v>
      </c>
    </row>
    <row r="18" spans="1:10">
      <c r="A18" s="4" t="s">
        <v>647</v>
      </c>
      <c r="C18" s="8" t="n">
        <v>15.59</v>
      </c>
      <c r="E18" s="8" t="n">
        <v>15.59</v>
      </c>
    </row>
    <row r="19" spans="1:10">
      <c r="A19" s="4" t="s">
        <v>648</v>
      </c>
      <c r="C19" s="4" t="s">
        <v>649</v>
      </c>
      <c r="E19" s="4" t="s">
        <v>649</v>
      </c>
    </row>
    <row r="20" spans="1:10">
      <c r="A20" s="4" t="s">
        <v>650</v>
      </c>
      <c r="E20" s="4" t="s">
        <v>651</v>
      </c>
    </row>
    <row r="21" spans="1:10">
      <c r="A21" s="4" t="s">
        <v>652</v>
      </c>
      <c r="G21" s="6" t="n">
        <v>10000000</v>
      </c>
    </row>
    <row r="22" spans="1:10">
      <c r="A22" s="4" t="s">
        <v>653</v>
      </c>
    </row>
    <row r="23" spans="1:10">
      <c r="A23" s="3" t="s">
        <v>228</v>
      </c>
    </row>
    <row r="24" spans="1:10">
      <c r="A24" s="4" t="s">
        <v>229</v>
      </c>
      <c r="D24" s="4" t="s">
        <v>230</v>
      </c>
      <c r="F24" s="4" t="s">
        <v>230</v>
      </c>
    </row>
    <row r="25" spans="1:10">
      <c r="A25" s="4" t="s">
        <v>654</v>
      </c>
    </row>
    <row r="26" spans="1:10">
      <c r="A26" s="3" t="s">
        <v>228</v>
      </c>
    </row>
    <row r="27" spans="1:10">
      <c r="A27" s="4" t="s">
        <v>229</v>
      </c>
      <c r="C27" s="4" t="s">
        <v>230</v>
      </c>
      <c r="D27" s="4" t="s">
        <v>230</v>
      </c>
      <c r="E27" s="4" t="s">
        <v>230</v>
      </c>
      <c r="F27" s="4" t="s">
        <v>230</v>
      </c>
      <c r="H27" s="4" t="s">
        <v>230</v>
      </c>
      <c r="J27" s="4" t="s">
        <v>230</v>
      </c>
    </row>
    <row r="28" spans="1:10">
      <c r="A28" s="4" t="s">
        <v>190</v>
      </c>
      <c r="C28" s="6" t="n">
        <v>57800000</v>
      </c>
    </row>
    <row r="29" spans="1:10">
      <c r="A29" s="4" t="s">
        <v>655</v>
      </c>
      <c r="C29" s="6" t="n">
        <v>56800000</v>
      </c>
      <c r="E29" s="6" t="n">
        <v>56800000</v>
      </c>
    </row>
    <row r="30" spans="1:10">
      <c r="A30" s="4" t="s">
        <v>643</v>
      </c>
      <c r="E30" s="4" t="s">
        <v>656</v>
      </c>
    </row>
    <row r="31" spans="1:10">
      <c r="A31" s="4" t="s">
        <v>657</v>
      </c>
    </row>
    <row r="32" spans="1:10">
      <c r="A32" s="3" t="s">
        <v>228</v>
      </c>
    </row>
    <row r="33" spans="1:10">
      <c r="A33" s="4" t="s">
        <v>641</v>
      </c>
      <c r="B33" s="6" t="n">
        <v>170000000</v>
      </c>
    </row>
    <row r="34" spans="1:10">
      <c r="A34" s="4" t="s">
        <v>229</v>
      </c>
      <c r="B34" s="4" t="s">
        <v>658</v>
      </c>
      <c r="C34" s="4" t="s">
        <v>658</v>
      </c>
      <c r="E34" s="4" t="s">
        <v>658</v>
      </c>
      <c r="J34" s="4" t="s">
        <v>658</v>
      </c>
    </row>
    <row r="35" spans="1:10">
      <c r="A35" s="4" t="s">
        <v>659</v>
      </c>
      <c r="B35" s="6" t="n">
        <v>1000</v>
      </c>
    </row>
    <row r="36" spans="1:10">
      <c r="A36" s="4" t="s">
        <v>645</v>
      </c>
      <c r="B36" s="12" t="n">
        <v>35.7143</v>
      </c>
    </row>
    <row r="37" spans="1:10">
      <c r="A37" s="4" t="s">
        <v>647</v>
      </c>
      <c r="B37" s="6" t="n">
        <v>28</v>
      </c>
    </row>
    <row r="38" spans="1:10">
      <c r="A38" s="4" t="s">
        <v>660</v>
      </c>
      <c r="B38" s="4" t="s">
        <v>649</v>
      </c>
    </row>
    <row r="39" spans="1:10">
      <c r="A39" s="4" t="s">
        <v>661</v>
      </c>
      <c r="B39" s="4" t="s">
        <v>651</v>
      </c>
      <c r="E39" s="4" t="s">
        <v>651</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62</v>
      </c>
      <c r="B1" s="2" t="s">
        <v>1</v>
      </c>
    </row>
    <row r="2" spans="1:4">
      <c r="B2" s="2" t="s">
        <v>663</v>
      </c>
      <c r="C2" s="2" t="s">
        <v>664</v>
      </c>
      <c r="D2" s="2" t="s">
        <v>393</v>
      </c>
    </row>
    <row r="3" spans="1:4">
      <c r="A3" s="3" t="s">
        <v>228</v>
      </c>
    </row>
    <row r="4" spans="1:4">
      <c r="A4" s="4" t="s">
        <v>82</v>
      </c>
      <c r="B4" s="6" t="n">
        <v>149143000</v>
      </c>
      <c r="D4" s="6" t="n">
        <v>163751000</v>
      </c>
    </row>
    <row r="5" spans="1:4">
      <c r="A5" s="4" t="s">
        <v>665</v>
      </c>
      <c r="B5" s="5" t="n">
        <v>386455000</v>
      </c>
      <c r="D5" s="6" t="n">
        <v>356069000</v>
      </c>
    </row>
    <row r="6" spans="1:4">
      <c r="A6" s="4" t="s">
        <v>666</v>
      </c>
    </row>
    <row r="7" spans="1:4">
      <c r="A7" s="3" t="s">
        <v>228</v>
      </c>
    </row>
    <row r="8" spans="1:4">
      <c r="A8" s="4" t="s">
        <v>665</v>
      </c>
      <c r="B8" s="6" t="n">
        <v>0</v>
      </c>
    </row>
    <row r="9" spans="1:4">
      <c r="A9" s="4" t="s">
        <v>667</v>
      </c>
    </row>
    <row r="10" spans="1:4">
      <c r="A10" s="3" t="s">
        <v>228</v>
      </c>
    </row>
    <row r="11" spans="1:4">
      <c r="A11" s="4" t="s">
        <v>668</v>
      </c>
      <c r="B11" s="4" t="s">
        <v>669</v>
      </c>
    </row>
    <row r="12" spans="1:4">
      <c r="A12" s="4" t="s">
        <v>670</v>
      </c>
    </row>
    <row r="13" spans="1:4">
      <c r="A13" s="3" t="s">
        <v>228</v>
      </c>
    </row>
    <row r="14" spans="1:4">
      <c r="A14" s="4" t="s">
        <v>671</v>
      </c>
      <c r="B14" s="6" t="n">
        <v>18000000</v>
      </c>
    </row>
    <row r="15" spans="1:4">
      <c r="A15" s="4" t="s">
        <v>672</v>
      </c>
      <c r="B15" s="4" t="s">
        <v>673</v>
      </c>
    </row>
    <row r="16" spans="1:4">
      <c r="A16" s="4" t="s">
        <v>674</v>
      </c>
      <c r="B16" s="4" t="s">
        <v>675</v>
      </c>
    </row>
    <row r="17" spans="1:4">
      <c r="A17" s="4" t="s">
        <v>676</v>
      </c>
      <c r="B17" s="9" t="n">
        <v>1.25</v>
      </c>
    </row>
    <row r="18" spans="1:4">
      <c r="A18" s="4" t="s">
        <v>677</v>
      </c>
      <c r="B18" s="5" t="n">
        <v>6</v>
      </c>
    </row>
    <row r="19" spans="1:4">
      <c r="A19" s="4" t="s">
        <v>678</v>
      </c>
      <c r="B19" s="6" t="n">
        <v>8000000</v>
      </c>
    </row>
    <row r="20" spans="1:4">
      <c r="A20" s="4" t="s">
        <v>679</v>
      </c>
      <c r="B20" s="6" t="n">
        <v>8000000</v>
      </c>
    </row>
    <row r="21" spans="1:4">
      <c r="A21" s="4" t="s">
        <v>680</v>
      </c>
      <c r="B21" s="10" t="n">
        <v>0.9</v>
      </c>
    </row>
    <row r="22" spans="1:4">
      <c r="A22" s="4" t="s">
        <v>681</v>
      </c>
      <c r="B22" s="6" t="n">
        <v>3800000</v>
      </c>
    </row>
    <row r="23" spans="1:4">
      <c r="A23" s="4" t="s">
        <v>682</v>
      </c>
    </row>
    <row r="24" spans="1:4">
      <c r="A24" s="3" t="s">
        <v>228</v>
      </c>
    </row>
    <row r="25" spans="1:4">
      <c r="A25" s="4" t="s">
        <v>641</v>
      </c>
      <c r="B25" s="5" t="n">
        <v>100000000</v>
      </c>
      <c r="C25" s="6" t="n">
        <v>125000000</v>
      </c>
    </row>
    <row r="26" spans="1:4">
      <c r="A26" s="4" t="s">
        <v>683</v>
      </c>
      <c r="B26" s="5" t="n">
        <v>75000000</v>
      </c>
    </row>
    <row r="27" spans="1:4">
      <c r="A27" s="4" t="s">
        <v>684</v>
      </c>
      <c r="B27" s="5" t="n">
        <v>225000000</v>
      </c>
    </row>
    <row r="28" spans="1:4">
      <c r="A28" s="4" t="s">
        <v>685</v>
      </c>
      <c r="B28" s="6" t="n">
        <v>10000000</v>
      </c>
    </row>
    <row r="29" spans="1:4">
      <c r="A29" s="4" t="s">
        <v>686</v>
      </c>
      <c r="B29" s="4" t="s">
        <v>687</v>
      </c>
    </row>
    <row r="30" spans="1:4">
      <c r="A30" s="4" t="s">
        <v>688</v>
      </c>
    </row>
    <row r="31" spans="1:4">
      <c r="A31" s="3" t="s">
        <v>228</v>
      </c>
    </row>
    <row r="32" spans="1:4">
      <c r="A32" s="4" t="s">
        <v>668</v>
      </c>
      <c r="B32" s="4" t="s">
        <v>412</v>
      </c>
    </row>
    <row r="33" spans="1:4">
      <c r="A33" s="4" t="s">
        <v>689</v>
      </c>
    </row>
    <row r="34" spans="1:4">
      <c r="A34" s="3" t="s">
        <v>228</v>
      </c>
    </row>
    <row r="35" spans="1:4">
      <c r="A35" s="4" t="s">
        <v>690</v>
      </c>
      <c r="B35" s="4" t="s">
        <v>691</v>
      </c>
    </row>
    <row r="36" spans="1:4">
      <c r="A36" s="4" t="s">
        <v>692</v>
      </c>
    </row>
    <row r="37" spans="1:4">
      <c r="A37" s="3" t="s">
        <v>228</v>
      </c>
    </row>
    <row r="38" spans="1:4">
      <c r="A38" s="4" t="s">
        <v>690</v>
      </c>
      <c r="B38" s="4" t="s">
        <v>693</v>
      </c>
    </row>
    <row r="39" spans="1:4">
      <c r="A39" s="4" t="s">
        <v>694</v>
      </c>
    </row>
    <row r="40" spans="1:4">
      <c r="A40" s="3" t="s">
        <v>228</v>
      </c>
    </row>
    <row r="41" spans="1:4">
      <c r="A41" s="4" t="s">
        <v>683</v>
      </c>
      <c r="B41" s="6" t="n">
        <v>50000000</v>
      </c>
    </row>
    <row r="42" spans="1:4">
      <c r="A42" s="4" t="s">
        <v>695</v>
      </c>
    </row>
    <row r="43" spans="1:4">
      <c r="A43" s="3" t="s">
        <v>228</v>
      </c>
    </row>
    <row r="44" spans="1:4">
      <c r="A44" s="4" t="s">
        <v>683</v>
      </c>
      <c r="B44" s="5" t="n">
        <v>70000000</v>
      </c>
    </row>
    <row r="45" spans="1:4">
      <c r="A45" s="4" t="s">
        <v>684</v>
      </c>
      <c r="B45" s="5" t="n">
        <v>300000000</v>
      </c>
    </row>
    <row r="46" spans="1:4">
      <c r="A46" s="4" t="s">
        <v>671</v>
      </c>
      <c r="B46" s="6" t="n">
        <v>1500000</v>
      </c>
    </row>
    <row r="47" spans="1:4">
      <c r="A47" s="4" t="s">
        <v>676</v>
      </c>
      <c r="B47" s="9" t="n">
        <v>1.15</v>
      </c>
    </row>
    <row r="48" spans="1:4">
      <c r="A48" s="4" t="s">
        <v>696</v>
      </c>
      <c r="B48" s="4" t="s">
        <v>404</v>
      </c>
    </row>
    <row r="49" spans="1:4">
      <c r="A49" s="4" t="s">
        <v>697</v>
      </c>
      <c r="B49" s="6" t="n">
        <v>10000000</v>
      </c>
    </row>
    <row r="50" spans="1:4">
      <c r="A50" s="4" t="s">
        <v>698</v>
      </c>
      <c r="B50" s="4" t="s">
        <v>419</v>
      </c>
    </row>
    <row r="51" spans="1:4">
      <c r="A51" s="4" t="s">
        <v>690</v>
      </c>
      <c r="B51" s="4" t="s">
        <v>691</v>
      </c>
    </row>
    <row r="52" spans="1:4">
      <c r="A52" s="4" t="s">
        <v>699</v>
      </c>
    </row>
    <row r="53" spans="1:4">
      <c r="A53" s="3" t="s">
        <v>228</v>
      </c>
    </row>
    <row r="54" spans="1:4">
      <c r="A54" s="4" t="s">
        <v>643</v>
      </c>
      <c r="B54" s="4" t="s">
        <v>700</v>
      </c>
    </row>
    <row r="55" spans="1:4">
      <c r="A55" s="4" t="s">
        <v>684</v>
      </c>
      <c r="B55" s="6" t="n">
        <v>285000000</v>
      </c>
    </row>
    <row r="56" spans="1:4">
      <c r="A56" s="4" t="s">
        <v>701</v>
      </c>
    </row>
    <row r="57" spans="1:4">
      <c r="A57" s="3" t="s">
        <v>228</v>
      </c>
    </row>
    <row r="58" spans="1:4">
      <c r="A58" s="4" t="s">
        <v>668</v>
      </c>
      <c r="B58" s="4" t="s">
        <v>702</v>
      </c>
    </row>
    <row r="59" spans="1:4">
      <c r="A59" s="4" t="s">
        <v>703</v>
      </c>
    </row>
    <row r="60" spans="1:4">
      <c r="A60" s="3" t="s">
        <v>228</v>
      </c>
    </row>
    <row r="61" spans="1:4">
      <c r="A61" s="4" t="s">
        <v>684</v>
      </c>
      <c r="B61" s="6" t="n">
        <v>15000000</v>
      </c>
    </row>
    <row r="62" spans="1:4">
      <c r="A62" s="4" t="s">
        <v>704</v>
      </c>
    </row>
    <row r="63" spans="1:4">
      <c r="A63" s="3" t="s">
        <v>228</v>
      </c>
    </row>
    <row r="64" spans="1:4">
      <c r="A64" s="4" t="s">
        <v>668</v>
      </c>
      <c r="B64" s="4" t="s">
        <v>230</v>
      </c>
    </row>
    <row r="65" spans="1:4">
      <c r="A65" s="4" t="s">
        <v>705</v>
      </c>
    </row>
    <row r="66" spans="1:4">
      <c r="A66" s="3" t="s">
        <v>228</v>
      </c>
    </row>
    <row r="67" spans="1:4">
      <c r="A67" s="4" t="s">
        <v>643</v>
      </c>
      <c r="B67" s="4" t="s">
        <v>706</v>
      </c>
    </row>
    <row r="68" spans="1:4">
      <c r="A68" s="4" t="s">
        <v>684</v>
      </c>
      <c r="B68" s="6" t="n">
        <v>20000000</v>
      </c>
    </row>
    <row r="69" spans="1:4">
      <c r="A69" s="4" t="s">
        <v>707</v>
      </c>
    </row>
    <row r="70" spans="1:4">
      <c r="A70" s="3" t="s">
        <v>228</v>
      </c>
    </row>
    <row r="71" spans="1:4">
      <c r="A71" s="4" t="s">
        <v>668</v>
      </c>
      <c r="B71" s="4" t="s">
        <v>708</v>
      </c>
    </row>
    <row r="72" spans="1:4">
      <c r="A72" s="4" t="s">
        <v>709</v>
      </c>
    </row>
    <row r="73" spans="1:4">
      <c r="A73" s="3" t="s">
        <v>228</v>
      </c>
    </row>
    <row r="74" spans="1:4">
      <c r="A74" s="4" t="s">
        <v>641</v>
      </c>
      <c r="B74" s="6" t="n">
        <v>50000000</v>
      </c>
    </row>
    <row r="75" spans="1:4">
      <c r="A75" s="4" t="s">
        <v>82</v>
      </c>
      <c r="B75" s="5" t="n">
        <v>4040000</v>
      </c>
    </row>
    <row r="76" spans="1:4">
      <c r="A76" s="4" t="s">
        <v>710</v>
      </c>
    </row>
    <row r="77" spans="1:4">
      <c r="A77" s="3" t="s">
        <v>228</v>
      </c>
    </row>
    <row r="78" spans="1:4">
      <c r="A78" s="4" t="s">
        <v>82</v>
      </c>
      <c r="B78" s="6" t="n">
        <v>4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711</v>
      </c>
      <c r="B1" s="2" t="s">
        <v>712</v>
      </c>
      <c r="C1" s="2" t="s">
        <v>713</v>
      </c>
      <c r="D1" s="2" t="s">
        <v>390</v>
      </c>
    </row>
    <row r="2" spans="1:4">
      <c r="A2" s="3" t="s">
        <v>228</v>
      </c>
    </row>
    <row r="3" spans="1:4">
      <c r="A3" s="4" t="s">
        <v>714</v>
      </c>
      <c r="D3" s="6" t="n">
        <v>63500000</v>
      </c>
    </row>
    <row r="4" spans="1:4">
      <c r="A4" s="4" t="s">
        <v>715</v>
      </c>
    </row>
    <row r="5" spans="1:4">
      <c r="A5" s="3" t="s">
        <v>228</v>
      </c>
    </row>
    <row r="6" spans="1:4">
      <c r="A6" s="4" t="s">
        <v>716</v>
      </c>
      <c r="B6" s="4" t="s">
        <v>717</v>
      </c>
      <c r="C6" s="4" t="s">
        <v>651</v>
      </c>
    </row>
    <row r="7" spans="1:4">
      <c r="A7" s="4" t="s">
        <v>718</v>
      </c>
    </row>
    <row r="8" spans="1:4">
      <c r="A8" s="3" t="s">
        <v>228</v>
      </c>
    </row>
    <row r="9" spans="1:4">
      <c r="A9" s="4" t="s">
        <v>684</v>
      </c>
      <c r="B9" s="6" t="n">
        <v>500000000</v>
      </c>
    </row>
    <row r="10" spans="1:4">
      <c r="A10" s="4" t="s">
        <v>719</v>
      </c>
    </row>
    <row r="11" spans="1:4">
      <c r="A11" s="3" t="s">
        <v>228</v>
      </c>
    </row>
    <row r="12" spans="1:4">
      <c r="A12" s="4" t="s">
        <v>684</v>
      </c>
      <c r="D12" s="5" t="n">
        <v>200000000</v>
      </c>
    </row>
    <row r="13" spans="1:4">
      <c r="A13" s="4" t="s">
        <v>683</v>
      </c>
      <c r="D13" s="6" t="n">
        <v>20000000</v>
      </c>
    </row>
    <row r="14" spans="1:4">
      <c r="A14" s="4" t="s">
        <v>720</v>
      </c>
      <c r="D14" s="4" t="s">
        <v>721</v>
      </c>
    </row>
    <row r="15" spans="1:4">
      <c r="A15" s="4" t="s">
        <v>722</v>
      </c>
      <c r="D15" s="9" t="n">
        <v>3.5</v>
      </c>
    </row>
    <row r="16" spans="1:4">
      <c r="A16" s="4" t="s">
        <v>723</v>
      </c>
      <c r="D16" s="9" t="n">
        <v>2.75</v>
      </c>
    </row>
    <row r="17" spans="1:4">
      <c r="A17" s="4" t="s">
        <v>724</v>
      </c>
      <c r="D17" s="6" t="n">
        <v>5000000</v>
      </c>
    </row>
    <row r="18" spans="1:4">
      <c r="A18" s="4" t="s">
        <v>725</v>
      </c>
      <c r="D18" s="6" t="n">
        <v>30000000</v>
      </c>
    </row>
    <row r="19" spans="1:4">
      <c r="A19" s="4" t="s">
        <v>726</v>
      </c>
    </row>
    <row r="20" spans="1:4">
      <c r="A20" s="3" t="s">
        <v>228</v>
      </c>
    </row>
    <row r="21" spans="1:4">
      <c r="A21" s="4" t="s">
        <v>690</v>
      </c>
      <c r="D21" s="4" t="s">
        <v>727</v>
      </c>
    </row>
    <row r="22" spans="1:4">
      <c r="A22" s="4" t="s">
        <v>728</v>
      </c>
    </row>
    <row r="23" spans="1:4">
      <c r="A23" s="3" t="s">
        <v>228</v>
      </c>
    </row>
    <row r="24" spans="1:4">
      <c r="A24" s="4" t="s">
        <v>668</v>
      </c>
      <c r="D24" s="4" t="s">
        <v>702</v>
      </c>
    </row>
    <row r="25" spans="1:4">
      <c r="A25" s="4" t="s">
        <v>729</v>
      </c>
    </row>
    <row r="26" spans="1:4">
      <c r="A26" s="3" t="s">
        <v>228</v>
      </c>
    </row>
    <row r="27" spans="1:4">
      <c r="A27" s="4" t="s">
        <v>668</v>
      </c>
      <c r="D27" s="4" t="s">
        <v>730</v>
      </c>
    </row>
    <row r="28" spans="1:4">
      <c r="A28" s="4" t="s">
        <v>731</v>
      </c>
    </row>
    <row r="29" spans="1:4">
      <c r="A29" s="3" t="s">
        <v>228</v>
      </c>
    </row>
    <row r="30" spans="1:4">
      <c r="A30" s="4" t="s">
        <v>690</v>
      </c>
      <c r="D30" s="4" t="s">
        <v>693</v>
      </c>
    </row>
    <row r="31" spans="1:4">
      <c r="A31" s="4" t="s">
        <v>732</v>
      </c>
    </row>
    <row r="32" spans="1:4">
      <c r="A32" s="3" t="s">
        <v>228</v>
      </c>
    </row>
    <row r="33" spans="1:4">
      <c r="A33" s="4" t="s">
        <v>668</v>
      </c>
      <c r="D33" s="4" t="s">
        <v>669</v>
      </c>
    </row>
    <row r="34" spans="1:4">
      <c r="A34" s="4" t="s">
        <v>733</v>
      </c>
    </row>
    <row r="35" spans="1:4">
      <c r="A35" s="3" t="s">
        <v>228</v>
      </c>
    </row>
    <row r="36" spans="1:4">
      <c r="A36" s="4" t="s">
        <v>668</v>
      </c>
      <c r="D36" s="4" t="s">
        <v>412</v>
      </c>
    </row>
    <row r="37" spans="1:4">
      <c r="A37" s="4" t="s">
        <v>734</v>
      </c>
    </row>
    <row r="38" spans="1:4">
      <c r="A38" s="3" t="s">
        <v>228</v>
      </c>
    </row>
    <row r="39" spans="1:4">
      <c r="A39" s="4" t="s">
        <v>641</v>
      </c>
      <c r="D39" s="6" t="n">
        <v>8100000</v>
      </c>
    </row>
    <row r="40" spans="1:4">
      <c r="A40" s="4" t="s">
        <v>735</v>
      </c>
      <c r="D40" s="5" t="n">
        <v>8100000</v>
      </c>
    </row>
    <row r="41" spans="1:4">
      <c r="A41" s="4" t="s">
        <v>736</v>
      </c>
      <c r="D41" s="5" t="n">
        <v>200000</v>
      </c>
    </row>
    <row r="42" spans="1:4">
      <c r="A42" s="4" t="s">
        <v>737</v>
      </c>
      <c r="D42" s="6" t="n">
        <v>8100000</v>
      </c>
    </row>
    <row r="43" spans="1:4">
      <c r="A43" s="4" t="s">
        <v>738</v>
      </c>
      <c r="D43" s="4" t="s">
        <v>739</v>
      </c>
    </row>
    <row r="44" spans="1:4">
      <c r="A44" s="4" t="s">
        <v>740</v>
      </c>
      <c r="D44"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4</v>
      </c>
      <c r="D1" s="2" t="s">
        <v>1</v>
      </c>
    </row>
    <row r="2" spans="1:5">
      <c r="B2" s="2" t="s">
        <v>2</v>
      </c>
      <c r="C2" s="2" t="s">
        <v>115</v>
      </c>
      <c r="D2" s="2" t="s">
        <v>2</v>
      </c>
      <c r="E2" s="2" t="s">
        <v>115</v>
      </c>
    </row>
    <row r="3" spans="1:5">
      <c r="A3" s="3" t="s">
        <v>149</v>
      </c>
    </row>
    <row r="4" spans="1:5">
      <c r="A4" s="4" t="s">
        <v>160</v>
      </c>
      <c r="B4" s="6" t="n">
        <v>-5149</v>
      </c>
      <c r="C4" s="6" t="n">
        <v>4314</v>
      </c>
      <c r="D4" s="6" t="n">
        <v>-12953</v>
      </c>
      <c r="E4" s="6" t="n">
        <v>343</v>
      </c>
    </row>
    <row r="5" spans="1:5">
      <c r="A5" s="4" t="s">
        <v>161</v>
      </c>
      <c r="B5" s="5" t="n">
        <v>13445</v>
      </c>
      <c r="C5" s="5" t="n">
        <v>-420</v>
      </c>
      <c r="D5" s="5" t="n">
        <v>9358</v>
      </c>
      <c r="E5" s="5" t="n">
        <v>-55</v>
      </c>
    </row>
    <row r="6" spans="1:5">
      <c r="A6" s="4" t="s">
        <v>162</v>
      </c>
      <c r="B6" s="6" t="n">
        <v>3555</v>
      </c>
      <c r="C6" s="6" t="n">
        <v>0</v>
      </c>
      <c r="D6" s="6" t="n">
        <v>3555</v>
      </c>
      <c r="E6"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6"/>
    <col customWidth="1" max="7" min="7" width="14"/>
    <col customWidth="1" max="8" min="8" width="14"/>
    <col customWidth="1" max="9" min="9" width="16"/>
  </cols>
  <sheetData>
    <row r="1" spans="1:9">
      <c r="A1" s="1" t="s">
        <v>741</v>
      </c>
      <c r="C1" s="2" t="s">
        <v>2</v>
      </c>
      <c r="D1" s="2" t="s">
        <v>634</v>
      </c>
      <c r="E1" s="2" t="s">
        <v>225</v>
      </c>
      <c r="F1" s="2" t="s">
        <v>635</v>
      </c>
      <c r="G1" s="2" t="s">
        <v>58</v>
      </c>
      <c r="H1" s="2" t="s">
        <v>115</v>
      </c>
      <c r="I1" s="2" t="s">
        <v>633</v>
      </c>
    </row>
    <row r="2" spans="1:9">
      <c r="A2" s="3" t="s">
        <v>228</v>
      </c>
    </row>
    <row r="3" spans="1:9">
      <c r="A3" s="4" t="s">
        <v>742</v>
      </c>
      <c r="C3" s="6" t="n">
        <v>386455000</v>
      </c>
      <c r="G3" s="6" t="n">
        <v>356069000</v>
      </c>
    </row>
    <row r="4" spans="1:9">
      <c r="A4" s="4" t="s">
        <v>639</v>
      </c>
      <c r="C4" s="5" t="n">
        <v>-5167000</v>
      </c>
      <c r="G4" s="5" t="n">
        <v>-3190000</v>
      </c>
    </row>
    <row r="5" spans="1:9">
      <c r="A5" s="4" t="s">
        <v>743</v>
      </c>
      <c r="C5" s="5" t="n">
        <v>-132999000</v>
      </c>
      <c r="G5" s="5" t="n">
        <v>-54769000</v>
      </c>
    </row>
    <row r="6" spans="1:9">
      <c r="A6" s="4" t="s">
        <v>744</v>
      </c>
      <c r="C6" s="6" t="n">
        <v>248289000</v>
      </c>
      <c r="G6" s="5" t="n">
        <v>298110000</v>
      </c>
    </row>
    <row r="7" spans="1:9">
      <c r="A7" s="4" t="s">
        <v>745</v>
      </c>
    </row>
    <row r="8" spans="1:9">
      <c r="A8" s="3" t="s">
        <v>228</v>
      </c>
    </row>
    <row r="9" spans="1:9">
      <c r="A9" s="4" t="s">
        <v>229</v>
      </c>
      <c r="H9" s="4" t="s">
        <v>230</v>
      </c>
    </row>
    <row r="10" spans="1:9">
      <c r="A10" s="4" t="s">
        <v>746</v>
      </c>
    </row>
    <row r="11" spans="1:9">
      <c r="A11" s="3" t="s">
        <v>228</v>
      </c>
    </row>
    <row r="12" spans="1:9">
      <c r="A12" s="4" t="s">
        <v>742</v>
      </c>
      <c r="G12" s="6" t="n">
        <v>53457000</v>
      </c>
    </row>
    <row r="13" spans="1:9">
      <c r="A13" s="4" t="s">
        <v>229</v>
      </c>
      <c r="C13" s="4" t="s">
        <v>230</v>
      </c>
      <c r="E13" s="4" t="s">
        <v>230</v>
      </c>
      <c r="G13" s="4" t="s">
        <v>230</v>
      </c>
      <c r="H13" s="4" t="s">
        <v>230</v>
      </c>
    </row>
    <row r="14" spans="1:9">
      <c r="A14" s="4" t="s">
        <v>747</v>
      </c>
    </row>
    <row r="15" spans="1:9">
      <c r="A15" s="3" t="s">
        <v>228</v>
      </c>
    </row>
    <row r="16" spans="1:9">
      <c r="A16" s="4" t="s">
        <v>742</v>
      </c>
      <c r="C16" s="6" t="n">
        <v>147562000</v>
      </c>
      <c r="G16" s="6" t="n">
        <v>142708000</v>
      </c>
    </row>
    <row r="17" spans="1:9">
      <c r="A17" s="4" t="s">
        <v>229</v>
      </c>
      <c r="C17" s="4" t="s">
        <v>658</v>
      </c>
      <c r="G17" s="4" t="s">
        <v>658</v>
      </c>
      <c r="I17" s="4" t="s">
        <v>658</v>
      </c>
    </row>
    <row r="18" spans="1:9">
      <c r="A18" s="4" t="s">
        <v>641</v>
      </c>
      <c r="I18" s="6" t="n">
        <v>170000000</v>
      </c>
    </row>
    <row r="19" spans="1:9">
      <c r="A19" s="4" t="s">
        <v>748</v>
      </c>
    </row>
    <row r="20" spans="1:9">
      <c r="A20" s="3" t="s">
        <v>228</v>
      </c>
    </row>
    <row r="21" spans="1:9">
      <c r="A21" s="4" t="s">
        <v>742</v>
      </c>
      <c r="C21" s="6" t="n">
        <v>82191000</v>
      </c>
      <c r="D21" s="6" t="n">
        <v>115000000</v>
      </c>
    </row>
    <row r="22" spans="1:9">
      <c r="A22" s="4" t="s">
        <v>229</v>
      </c>
      <c r="C22" s="4" t="s">
        <v>642</v>
      </c>
      <c r="E22" s="4" t="s">
        <v>642</v>
      </c>
      <c r="F22" s="4" t="s">
        <v>642</v>
      </c>
    </row>
    <row r="23" spans="1:9">
      <c r="A23" s="4" t="s">
        <v>641</v>
      </c>
      <c r="F23" s="6" t="n">
        <v>105000000</v>
      </c>
    </row>
    <row r="24" spans="1:9">
      <c r="A24" s="4" t="s">
        <v>749</v>
      </c>
    </row>
    <row r="25" spans="1:9">
      <c r="A25" s="3" t="s">
        <v>228</v>
      </c>
    </row>
    <row r="26" spans="1:9">
      <c r="A26" s="4" t="s">
        <v>742</v>
      </c>
      <c r="C26" s="6" t="n">
        <v>16602000</v>
      </c>
      <c r="G26" s="6" t="n">
        <v>17804000</v>
      </c>
    </row>
    <row r="27" spans="1:9">
      <c r="A27" s="4" t="s">
        <v>719</v>
      </c>
    </row>
    <row r="28" spans="1:9">
      <c r="A28" s="3" t="s">
        <v>228</v>
      </c>
    </row>
    <row r="29" spans="1:9">
      <c r="A29" s="4" t="s">
        <v>742</v>
      </c>
      <c r="B29" s="4" t="s">
        <v>77</v>
      </c>
      <c r="C29" s="5" t="n">
        <v>132000000</v>
      </c>
      <c r="G29" s="5" t="n">
        <v>134000000</v>
      </c>
    </row>
    <row r="30" spans="1:9">
      <c r="A30" s="4" t="s">
        <v>641</v>
      </c>
      <c r="G30" s="5" t="n">
        <v>200000000</v>
      </c>
    </row>
    <row r="31" spans="1:9">
      <c r="A31" s="4" t="s">
        <v>750</v>
      </c>
    </row>
    <row r="32" spans="1:9">
      <c r="A32" s="3" t="s">
        <v>228</v>
      </c>
    </row>
    <row r="33" spans="1:9">
      <c r="A33" s="4" t="s">
        <v>742</v>
      </c>
      <c r="C33" s="5" t="n">
        <v>8100000</v>
      </c>
      <c r="G33" s="5" t="n">
        <v>8100000</v>
      </c>
    </row>
    <row r="34" spans="1:9">
      <c r="A34" s="4" t="s">
        <v>641</v>
      </c>
      <c r="C34" s="6" t="n">
        <v>8100000</v>
      </c>
      <c r="G34" s="6" t="n">
        <v>8100000</v>
      </c>
    </row>
    <row r="35" spans="1:9"/>
    <row r="36" spans="1:9">
      <c r="A36" s="4" t="s">
        <v>77</v>
      </c>
      <c r="B36" s="4" t="s">
        <v>751</v>
      </c>
    </row>
  </sheetData>
  <mergeCells count="3">
    <mergeCell ref="A1:B1"/>
    <mergeCell ref="A35:H35"/>
    <mergeCell ref="B36:H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2</v>
      </c>
      <c r="C1" s="2" t="s">
        <v>2</v>
      </c>
      <c r="D1" s="2" t="s">
        <v>58</v>
      </c>
    </row>
    <row r="2" spans="1:4">
      <c r="A2" s="3" t="s">
        <v>228</v>
      </c>
    </row>
    <row r="3" spans="1:4">
      <c r="A3" s="4" t="s">
        <v>82</v>
      </c>
      <c r="C3" s="6" t="n">
        <v>149143000</v>
      </c>
      <c r="D3" s="6" t="n">
        <v>163751000</v>
      </c>
    </row>
    <row r="4" spans="1:4">
      <c r="A4" s="4" t="s">
        <v>84</v>
      </c>
      <c r="D4" s="5" t="n">
        <v>418936000</v>
      </c>
    </row>
    <row r="5" spans="1:4">
      <c r="A5" s="4" t="s">
        <v>753</v>
      </c>
    </row>
    <row r="6" spans="1:4">
      <c r="A6" s="3" t="s">
        <v>228</v>
      </c>
    </row>
    <row r="7" spans="1:4">
      <c r="A7" s="4" t="s">
        <v>82</v>
      </c>
      <c r="B7" s="4" t="s">
        <v>77</v>
      </c>
      <c r="C7" s="4" t="s">
        <v>92</v>
      </c>
      <c r="D7" s="4" t="s">
        <v>92</v>
      </c>
    </row>
    <row r="8" spans="1:4">
      <c r="A8" s="4" t="s">
        <v>641</v>
      </c>
      <c r="C8" s="5" t="n">
        <v>500000000</v>
      </c>
      <c r="D8" s="5" t="n">
        <v>500000000</v>
      </c>
    </row>
    <row r="9" spans="1:4">
      <c r="A9" s="4" t="s">
        <v>754</v>
      </c>
    </row>
    <row r="10" spans="1:4">
      <c r="A10" s="3" t="s">
        <v>228</v>
      </c>
    </row>
    <row r="11" spans="1:4">
      <c r="A11" s="4" t="s">
        <v>82</v>
      </c>
      <c r="C11" s="5" t="n">
        <v>20000000</v>
      </c>
      <c r="D11" s="5" t="n">
        <v>41000000</v>
      </c>
    </row>
    <row r="12" spans="1:4">
      <c r="A12" s="4" t="s">
        <v>641</v>
      </c>
      <c r="C12" s="5" t="n">
        <v>100000000</v>
      </c>
      <c r="D12" s="5" t="n">
        <v>100000000</v>
      </c>
    </row>
    <row r="13" spans="1:4">
      <c r="A13" s="4" t="s">
        <v>755</v>
      </c>
    </row>
    <row r="14" spans="1:4">
      <c r="A14" s="3" t="s">
        <v>228</v>
      </c>
    </row>
    <row r="15" spans="1:4">
      <c r="A15" s="4" t="s">
        <v>82</v>
      </c>
      <c r="C15" s="5" t="n">
        <v>4040000</v>
      </c>
    </row>
    <row r="16" spans="1:4">
      <c r="A16" s="4" t="s">
        <v>641</v>
      </c>
      <c r="C16" s="5" t="n">
        <v>50000000</v>
      </c>
    </row>
    <row r="17" spans="1:4">
      <c r="A17" s="4" t="s">
        <v>756</v>
      </c>
    </row>
    <row r="18" spans="1:4">
      <c r="A18" s="3" t="s">
        <v>228</v>
      </c>
    </row>
    <row r="19" spans="1:4">
      <c r="A19" s="4" t="s">
        <v>82</v>
      </c>
      <c r="C19" s="5" t="n">
        <v>119625000</v>
      </c>
      <c r="D19" s="5" t="n">
        <v>108485000</v>
      </c>
    </row>
    <row r="20" spans="1:4">
      <c r="A20" s="4" t="s">
        <v>641</v>
      </c>
      <c r="C20" s="5" t="n">
        <v>300000000</v>
      </c>
      <c r="D20" s="5" t="n">
        <v>300000000</v>
      </c>
    </row>
    <row r="21" spans="1:4">
      <c r="A21" s="4" t="s">
        <v>757</v>
      </c>
    </row>
    <row r="22" spans="1:4">
      <c r="A22" s="3" t="s">
        <v>228</v>
      </c>
    </row>
    <row r="23" spans="1:4">
      <c r="A23" s="4" t="s">
        <v>82</v>
      </c>
      <c r="C23" s="5" t="n">
        <v>5478000</v>
      </c>
      <c r="D23" s="5" t="n">
        <v>14266000</v>
      </c>
    </row>
    <row r="24" spans="1:4">
      <c r="A24" s="4" t="s">
        <v>641</v>
      </c>
      <c r="C24" s="6" t="n">
        <v>20000000</v>
      </c>
      <c r="D24" s="5" t="n">
        <v>20000000</v>
      </c>
    </row>
    <row r="25" spans="1:4">
      <c r="A25" s="4" t="s">
        <v>758</v>
      </c>
    </row>
    <row r="26" spans="1:4">
      <c r="A26" s="3" t="s">
        <v>228</v>
      </c>
    </row>
    <row r="27" spans="1:4">
      <c r="A27" s="4" t="s">
        <v>84</v>
      </c>
      <c r="D27" s="6" t="n">
        <v>374500000</v>
      </c>
    </row>
    <row r="28" spans="1:4"/>
    <row r="29" spans="1:4">
      <c r="A29" s="4" t="s">
        <v>77</v>
      </c>
      <c r="B29" s="4" t="s">
        <v>759</v>
      </c>
    </row>
  </sheetData>
  <mergeCells count="3">
    <mergeCell ref="A1:B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760</v>
      </c>
      <c r="B1" s="2" t="s">
        <v>114</v>
      </c>
      <c r="D1" s="2" t="s">
        <v>1</v>
      </c>
    </row>
    <row r="2" spans="1:6">
      <c r="B2" s="2" t="s">
        <v>2</v>
      </c>
      <c r="C2" s="2" t="s">
        <v>115</v>
      </c>
      <c r="D2" s="2" t="s">
        <v>2</v>
      </c>
      <c r="E2" s="2" t="s">
        <v>115</v>
      </c>
      <c r="F2" s="2" t="s">
        <v>58</v>
      </c>
    </row>
    <row r="3" spans="1:6">
      <c r="A3" s="3" t="s">
        <v>761</v>
      </c>
    </row>
    <row r="4" spans="1:6">
      <c r="A4" s="4" t="s">
        <v>762</v>
      </c>
      <c r="B4" s="5" t="n">
        <v>4110000</v>
      </c>
      <c r="D4" s="5" t="n">
        <v>4110000</v>
      </c>
    </row>
    <row r="5" spans="1:6">
      <c r="A5" s="4" t="s">
        <v>763</v>
      </c>
      <c r="B5" s="11" t="n">
        <v>2.6</v>
      </c>
      <c r="C5" s="11" t="n">
        <v>3.3</v>
      </c>
      <c r="D5" s="11" t="n">
        <v>7.4</v>
      </c>
      <c r="E5" s="11" t="n">
        <v>8.699999999999999</v>
      </c>
    </row>
    <row r="6" spans="1:6">
      <c r="A6" s="4" t="s">
        <v>764</v>
      </c>
      <c r="B6" s="11" t="n">
        <v>13.6</v>
      </c>
      <c r="D6" s="11" t="n">
        <v>13.6</v>
      </c>
    </row>
    <row r="7" spans="1:6">
      <c r="A7" s="4" t="s">
        <v>765</v>
      </c>
      <c r="D7" s="4" t="s">
        <v>766</v>
      </c>
    </row>
    <row r="8" spans="1:6">
      <c r="A8" s="4" t="s">
        <v>767</v>
      </c>
      <c r="D8" s="4" t="s">
        <v>768</v>
      </c>
    </row>
    <row r="9" spans="1:6">
      <c r="A9" s="4" t="s">
        <v>769</v>
      </c>
    </row>
    <row r="10" spans="1:6">
      <c r="A10" s="3" t="s">
        <v>761</v>
      </c>
    </row>
    <row r="11" spans="1:6">
      <c r="A11" s="4" t="s">
        <v>762</v>
      </c>
      <c r="B11" s="5" t="n">
        <v>2500000</v>
      </c>
      <c r="D11" s="5" t="n">
        <v>2500000</v>
      </c>
    </row>
    <row r="12" spans="1:6">
      <c r="A12" s="4" t="s">
        <v>770</v>
      </c>
    </row>
    <row r="13" spans="1:6">
      <c r="A13" s="3" t="s">
        <v>761</v>
      </c>
    </row>
    <row r="14" spans="1:6">
      <c r="A14" s="4" t="s">
        <v>771</v>
      </c>
      <c r="B14" s="5" t="n">
        <v>128750</v>
      </c>
      <c r="D14" s="5" t="n">
        <v>128750</v>
      </c>
    </row>
    <row r="15" spans="1:6">
      <c r="A15" s="4" t="s">
        <v>772</v>
      </c>
      <c r="B15" s="8" t="n">
        <v>12.72</v>
      </c>
      <c r="D15" s="8" t="n">
        <v>12.72</v>
      </c>
    </row>
    <row r="16" spans="1:6">
      <c r="A16" s="4" t="s">
        <v>773</v>
      </c>
      <c r="D16" s="4" t="s">
        <v>774</v>
      </c>
    </row>
    <row r="17" spans="1:6">
      <c r="A17" s="4" t="s">
        <v>775</v>
      </c>
    </row>
    <row r="18" spans="1:6">
      <c r="A18" s="3" t="s">
        <v>761</v>
      </c>
    </row>
    <row r="19" spans="1:6">
      <c r="A19" s="4" t="s">
        <v>776</v>
      </c>
      <c r="D19" s="4" t="s">
        <v>777</v>
      </c>
    </row>
    <row r="20" spans="1:6">
      <c r="A20" s="4" t="s">
        <v>778</v>
      </c>
      <c r="D20" s="4" t="s">
        <v>651</v>
      </c>
    </row>
    <row r="21" spans="1:6">
      <c r="A21" s="4" t="s">
        <v>779</v>
      </c>
      <c r="D21" s="5" t="n">
        <v>482234</v>
      </c>
    </row>
    <row r="22" spans="1:6">
      <c r="A22" s="4" t="s">
        <v>780</v>
      </c>
      <c r="D22" s="4" t="s">
        <v>781</v>
      </c>
    </row>
    <row r="23" spans="1:6">
      <c r="A23" s="4" t="s">
        <v>782</v>
      </c>
      <c r="B23" s="5" t="n">
        <v>321489</v>
      </c>
      <c r="D23" s="5" t="n">
        <v>321489</v>
      </c>
      <c r="F23" s="5" t="n">
        <v>134022</v>
      </c>
    </row>
    <row r="24" spans="1:6">
      <c r="A24" s="4" t="s">
        <v>783</v>
      </c>
    </row>
    <row r="25" spans="1:6">
      <c r="A25" s="3" t="s">
        <v>761</v>
      </c>
    </row>
    <row r="26" spans="1:6">
      <c r="A26" s="4" t="s">
        <v>784</v>
      </c>
      <c r="D26" s="4" t="s">
        <v>404</v>
      </c>
    </row>
    <row r="27" spans="1:6">
      <c r="A27" s="4" t="s">
        <v>785</v>
      </c>
    </row>
    <row r="28" spans="1:6">
      <c r="A28" s="3" t="s">
        <v>761</v>
      </c>
    </row>
    <row r="29" spans="1:6">
      <c r="A29" s="4" t="s">
        <v>776</v>
      </c>
      <c r="D29" s="4" t="s">
        <v>777</v>
      </c>
    </row>
    <row r="30" spans="1:6">
      <c r="A30" s="4" t="s">
        <v>786</v>
      </c>
    </row>
    <row r="31" spans="1:6">
      <c r="A31" s="3" t="s">
        <v>761</v>
      </c>
    </row>
    <row r="32" spans="1:6">
      <c r="A32" s="4" t="s">
        <v>784</v>
      </c>
      <c r="D32" s="4" t="s">
        <v>4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3" t="s">
        <v>761</v>
      </c>
    </row>
    <row r="4" spans="1:2">
      <c r="A4" s="4" t="s">
        <v>789</v>
      </c>
      <c r="B4" s="5" t="n">
        <v>882288</v>
      </c>
    </row>
    <row r="5" spans="1:2">
      <c r="A5" s="4" t="s">
        <v>790</v>
      </c>
      <c r="B5" s="8" t="n">
        <v>19.12</v>
      </c>
    </row>
    <row r="6" spans="1:2">
      <c r="A6" s="4" t="s">
        <v>791</v>
      </c>
      <c r="B6" s="5" t="n">
        <v>497118</v>
      </c>
    </row>
    <row r="7" spans="1:2">
      <c r="A7" s="4" t="s">
        <v>792</v>
      </c>
      <c r="B7" s="8" t="n">
        <v>15.4</v>
      </c>
    </row>
    <row r="8" spans="1:2">
      <c r="A8" s="4" t="s">
        <v>793</v>
      </c>
      <c r="B8" s="5" t="n">
        <v>-83811</v>
      </c>
    </row>
    <row r="9" spans="1:2">
      <c r="A9" s="4" t="s">
        <v>794</v>
      </c>
      <c r="B9" s="8" t="n">
        <v>17.56</v>
      </c>
    </row>
    <row r="10" spans="1:2">
      <c r="A10" s="4" t="s">
        <v>795</v>
      </c>
      <c r="B10" s="5" t="n">
        <v>-444054</v>
      </c>
    </row>
    <row r="11" spans="1:2">
      <c r="A11" s="4" t="s">
        <v>796</v>
      </c>
      <c r="B11" s="8" t="n">
        <v>18.33</v>
      </c>
    </row>
    <row r="12" spans="1:2">
      <c r="A12" s="4" t="s">
        <v>789</v>
      </c>
      <c r="B12" s="5" t="n">
        <v>851541</v>
      </c>
    </row>
    <row r="13" spans="1:2">
      <c r="A13" s="4" t="s">
        <v>790</v>
      </c>
      <c r="B13" s="8" t="n">
        <v>17.52</v>
      </c>
    </row>
    <row r="14" spans="1:2">
      <c r="A14" s="4" t="s">
        <v>797</v>
      </c>
      <c r="B14" s="4" t="s">
        <v>7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9</v>
      </c>
      <c r="B1" s="2" t="s">
        <v>1</v>
      </c>
      <c r="C1" s="2" t="s">
        <v>573</v>
      </c>
    </row>
    <row r="2" spans="1:3">
      <c r="B2" s="2" t="s">
        <v>2</v>
      </c>
      <c r="C2" s="2" t="s">
        <v>58</v>
      </c>
    </row>
    <row r="3" spans="1:3">
      <c r="A3" s="3" t="s">
        <v>761</v>
      </c>
    </row>
    <row r="4" spans="1:3">
      <c r="A4" s="4" t="s">
        <v>800</v>
      </c>
      <c r="B4" s="4" t="s">
        <v>801</v>
      </c>
      <c r="C4" s="4" t="s">
        <v>802</v>
      </c>
    </row>
    <row r="5" spans="1:3">
      <c r="A5" s="4" t="s">
        <v>803</v>
      </c>
      <c r="B5" s="4" t="s">
        <v>804</v>
      </c>
      <c r="C5" s="4" t="s">
        <v>805</v>
      </c>
    </row>
    <row r="6" spans="1:3">
      <c r="A6" s="4" t="s">
        <v>806</v>
      </c>
      <c r="B6" s="4" t="s">
        <v>807</v>
      </c>
      <c r="C6" s="4" t="s">
        <v>808</v>
      </c>
    </row>
    <row r="7" spans="1:3">
      <c r="A7" s="4" t="s">
        <v>809</v>
      </c>
      <c r="B7" s="4" t="s">
        <v>810</v>
      </c>
      <c r="C7" s="4" t="s">
        <v>811</v>
      </c>
    </row>
    <row r="8" spans="1:3">
      <c r="A8" s="4" t="s">
        <v>812</v>
      </c>
      <c r="B8" s="8" t="n">
        <v>15.34</v>
      </c>
      <c r="C8" s="8" t="n">
        <v>18.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788</v>
      </c>
    </row>
    <row r="3" spans="1:2">
      <c r="A3" s="4" t="s">
        <v>775</v>
      </c>
    </row>
    <row r="4" spans="1:2">
      <c r="A4" s="3" t="s">
        <v>761</v>
      </c>
    </row>
    <row r="5" spans="1:2">
      <c r="A5" s="4" t="s">
        <v>789</v>
      </c>
      <c r="B5" s="5" t="n">
        <v>134022</v>
      </c>
    </row>
    <row r="6" spans="1:2">
      <c r="A6" s="4" t="s">
        <v>790</v>
      </c>
      <c r="B6" s="8" t="n">
        <v>17.92</v>
      </c>
    </row>
    <row r="7" spans="1:2">
      <c r="A7" s="4" t="s">
        <v>791</v>
      </c>
      <c r="B7" s="5" t="n">
        <v>216703</v>
      </c>
    </row>
    <row r="8" spans="1:2">
      <c r="A8" s="4" t="s">
        <v>792</v>
      </c>
      <c r="B8" s="8" t="n">
        <v>15.43</v>
      </c>
    </row>
    <row r="9" spans="1:2">
      <c r="A9" s="4" t="s">
        <v>793</v>
      </c>
      <c r="B9" s="5" t="n">
        <v>-29236</v>
      </c>
    </row>
    <row r="10" spans="1:2">
      <c r="A10" s="4" t="s">
        <v>794</v>
      </c>
      <c r="B10" s="8" t="n">
        <v>16.23</v>
      </c>
    </row>
    <row r="11" spans="1:2">
      <c r="A11" s="4" t="s">
        <v>789</v>
      </c>
      <c r="B11" s="5" t="n">
        <v>321489</v>
      </c>
    </row>
    <row r="12" spans="1:2">
      <c r="A12" s="4" t="s">
        <v>790</v>
      </c>
      <c r="B12" s="8" t="n">
        <v>16.39</v>
      </c>
    </row>
    <row r="13" spans="1:2">
      <c r="A13" s="4" t="s">
        <v>797</v>
      </c>
      <c r="B13" s="4" t="s">
        <v>814</v>
      </c>
    </row>
    <row r="14" spans="1:2">
      <c r="A14" s="4" t="s">
        <v>357</v>
      </c>
    </row>
    <row r="15" spans="1:2">
      <c r="A15" s="3" t="s">
        <v>761</v>
      </c>
    </row>
    <row r="16" spans="1:2">
      <c r="A16" s="4" t="s">
        <v>789</v>
      </c>
      <c r="B16" s="5" t="n">
        <v>18582</v>
      </c>
    </row>
    <row r="17" spans="1:2">
      <c r="A17" s="4" t="s">
        <v>790</v>
      </c>
      <c r="B17" s="8" t="n">
        <v>16.96</v>
      </c>
    </row>
    <row r="18" spans="1:2">
      <c r="A18" s="4" t="s">
        <v>791</v>
      </c>
      <c r="B18" s="5" t="n">
        <v>22856</v>
      </c>
    </row>
    <row r="19" spans="1:2">
      <c r="A19" s="4" t="s">
        <v>792</v>
      </c>
      <c r="B19" s="6" t="n">
        <v>14</v>
      </c>
    </row>
    <row r="20" spans="1:2">
      <c r="A20" s="4" t="s">
        <v>795</v>
      </c>
      <c r="B20" s="5" t="n">
        <v>-18582</v>
      </c>
    </row>
    <row r="21" spans="1:2">
      <c r="A21" s="4" t="s">
        <v>796</v>
      </c>
      <c r="B21" s="8" t="n">
        <v>16.96</v>
      </c>
    </row>
    <row r="22" spans="1:2">
      <c r="A22" s="4" t="s">
        <v>789</v>
      </c>
      <c r="B22" s="5" t="n">
        <v>22856</v>
      </c>
    </row>
    <row r="23" spans="1:2">
      <c r="A23" s="4" t="s">
        <v>790</v>
      </c>
      <c r="B23" s="6" t="n">
        <v>14</v>
      </c>
    </row>
    <row r="24" spans="1:2">
      <c r="A24" s="4" t="s">
        <v>797</v>
      </c>
      <c r="B24" s="4" t="s">
        <v>8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6</v>
      </c>
      <c r="C1" s="2" t="s">
        <v>114</v>
      </c>
      <c r="E1" s="2" t="s">
        <v>1</v>
      </c>
    </row>
    <row r="2" spans="1:6">
      <c r="C2" s="2" t="s">
        <v>2</v>
      </c>
      <c r="D2" s="2" t="s">
        <v>115</v>
      </c>
      <c r="E2" s="2" t="s">
        <v>2</v>
      </c>
      <c r="F2" s="2" t="s">
        <v>115</v>
      </c>
    </row>
    <row r="3" spans="1:6">
      <c r="A3" s="3" t="s">
        <v>263</v>
      </c>
    </row>
    <row r="4" spans="1:6">
      <c r="A4" s="4" t="s">
        <v>138</v>
      </c>
      <c r="B4" s="4" t="s">
        <v>77</v>
      </c>
      <c r="C4" s="6" t="n">
        <v>-42363</v>
      </c>
      <c r="D4" s="6" t="n">
        <v>-12936</v>
      </c>
      <c r="E4" s="6" t="n">
        <v>-128077</v>
      </c>
      <c r="F4" s="6" t="n">
        <v>-49415</v>
      </c>
    </row>
    <row r="5" spans="1:6">
      <c r="A5" s="4" t="s">
        <v>133</v>
      </c>
      <c r="C5" s="5" t="n">
        <v>3393</v>
      </c>
      <c r="D5" s="5" t="n">
        <v>467</v>
      </c>
      <c r="E5" s="5" t="n">
        <v>966</v>
      </c>
      <c r="F5" s="5" t="n">
        <v>11835</v>
      </c>
    </row>
    <row r="6" spans="1:6">
      <c r="A6" s="4" t="s">
        <v>136</v>
      </c>
      <c r="C6" s="6" t="n">
        <v>-38970</v>
      </c>
      <c r="D6" s="6" t="n">
        <v>-12469</v>
      </c>
      <c r="E6" s="6" t="n">
        <v>-127111</v>
      </c>
      <c r="F6" s="6" t="n">
        <v>-37580</v>
      </c>
    </row>
    <row r="7" spans="1:6">
      <c r="A7" s="4" t="s">
        <v>817</v>
      </c>
      <c r="C7" s="5" t="n">
        <v>36913</v>
      </c>
      <c r="D7" s="5" t="n">
        <v>40229</v>
      </c>
      <c r="E7" s="5" t="n">
        <v>39092</v>
      </c>
      <c r="F7" s="5" t="n">
        <v>40189</v>
      </c>
    </row>
    <row r="8" spans="1:6">
      <c r="A8" s="4" t="s">
        <v>818</v>
      </c>
      <c r="B8" s="4" t="s">
        <v>139</v>
      </c>
      <c r="C8" s="5" t="n">
        <v>0</v>
      </c>
      <c r="D8" s="5" t="n">
        <v>0</v>
      </c>
      <c r="E8" s="5" t="n">
        <v>0</v>
      </c>
      <c r="F8" s="5" t="n">
        <v>0</v>
      </c>
    </row>
    <row r="9" spans="1:6">
      <c r="A9" s="4" t="s">
        <v>819</v>
      </c>
      <c r="C9" s="5" t="n">
        <v>36913</v>
      </c>
      <c r="D9" s="5" t="n">
        <v>40229</v>
      </c>
      <c r="E9" s="5" t="n">
        <v>39092</v>
      </c>
      <c r="F9" s="5" t="n">
        <v>40189</v>
      </c>
    </row>
    <row r="10" spans="1:6">
      <c r="A10" s="4" t="s">
        <v>820</v>
      </c>
      <c r="B10" s="4" t="s">
        <v>459</v>
      </c>
      <c r="C10" s="8" t="n">
        <v>-1.15</v>
      </c>
      <c r="D10" s="8" t="n">
        <v>-0.32</v>
      </c>
      <c r="E10" s="8" t="n">
        <v>-3.28</v>
      </c>
      <c r="F10" s="8" t="n">
        <v>-1.23</v>
      </c>
    </row>
    <row r="11" spans="1:6">
      <c r="A11" s="4" t="s">
        <v>821</v>
      </c>
      <c r="B11" s="4" t="s">
        <v>459</v>
      </c>
      <c r="C11" s="9" t="n">
        <v>0.09</v>
      </c>
      <c r="D11" s="9" t="n">
        <v>0.01</v>
      </c>
      <c r="E11" s="9" t="n">
        <v>0.03</v>
      </c>
      <c r="F11" s="9" t="n">
        <v>0.29</v>
      </c>
    </row>
    <row r="12" spans="1:6">
      <c r="A12" s="4" t="s">
        <v>136</v>
      </c>
      <c r="B12" s="4" t="s">
        <v>459</v>
      </c>
      <c r="C12" s="8" t="n">
        <v>-1.06</v>
      </c>
      <c r="D12" s="8" t="n">
        <v>-0.31</v>
      </c>
      <c r="E12" s="8" t="n">
        <v>-3.25</v>
      </c>
      <c r="F12" s="8" t="n">
        <v>-0.9399999999999999</v>
      </c>
    </row>
    <row r="13" spans="1:6">
      <c r="A13" s="4" t="s">
        <v>822</v>
      </c>
      <c r="B13" s="4" t="s">
        <v>139</v>
      </c>
      <c r="C13" s="5" t="n">
        <v>13983</v>
      </c>
      <c r="D13" s="5" t="n">
        <v>10348</v>
      </c>
      <c r="E13" s="5" t="n">
        <v>9397</v>
      </c>
      <c r="F13" s="5" t="n">
        <v>10154</v>
      </c>
    </row>
    <row r="14" spans="1:6"/>
    <row r="15" spans="1:6">
      <c r="A15" s="4" t="s">
        <v>77</v>
      </c>
      <c r="B15" s="4" t="s">
        <v>823</v>
      </c>
    </row>
    <row r="16" spans="1:6">
      <c r="A16" s="4" t="s">
        <v>139</v>
      </c>
      <c r="B16" s="4" t="s">
        <v>824</v>
      </c>
    </row>
    <row r="17" spans="1:6">
      <c r="A17" s="4" t="s">
        <v>459</v>
      </c>
      <c r="B17" s="4" t="s">
        <v>147</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5</v>
      </c>
      <c r="C1" s="2" t="s">
        <v>826</v>
      </c>
      <c r="D1" s="2" t="s">
        <v>2</v>
      </c>
      <c r="E1" s="2" t="s">
        <v>225</v>
      </c>
      <c r="F1" s="2" t="s">
        <v>827</v>
      </c>
      <c r="G1" s="2" t="s">
        <v>115</v>
      </c>
      <c r="H1" s="2" t="s">
        <v>226</v>
      </c>
      <c r="I1" s="2" t="s">
        <v>828</v>
      </c>
      <c r="J1" s="2" t="s">
        <v>2</v>
      </c>
      <c r="K1" s="2" t="s">
        <v>115</v>
      </c>
      <c r="L1" s="2" t="s">
        <v>635</v>
      </c>
      <c r="M1" s="2" t="s">
        <v>58</v>
      </c>
    </row>
    <row r="2" spans="1:13">
      <c r="A2" s="3" t="s">
        <v>829</v>
      </c>
    </row>
    <row r="3" spans="1:13">
      <c r="A3" s="4" t="s">
        <v>830</v>
      </c>
      <c r="C3" s="6" t="n">
        <v>1059136</v>
      </c>
      <c r="D3" s="6" t="n">
        <v>994574</v>
      </c>
      <c r="E3" s="6" t="n">
        <v>1023807</v>
      </c>
      <c r="F3" s="6" t="n">
        <v>1062989</v>
      </c>
      <c r="G3" s="6" t="n">
        <v>1037113</v>
      </c>
      <c r="H3" s="6" t="n">
        <v>1045576</v>
      </c>
      <c r="I3" s="6" t="n">
        <v>1059136</v>
      </c>
      <c r="J3" s="6" t="n">
        <v>1062989</v>
      </c>
      <c r="K3" s="6" t="n">
        <v>1059136</v>
      </c>
    </row>
    <row r="4" spans="1:13">
      <c r="A4" s="4" t="s">
        <v>509</v>
      </c>
      <c r="D4" s="5" t="n">
        <v>-35491</v>
      </c>
      <c r="E4" s="5" t="n">
        <v>-40179</v>
      </c>
      <c r="F4" s="5" t="n">
        <v>-37871</v>
      </c>
      <c r="G4" s="5" t="n">
        <v>-7419</v>
      </c>
      <c r="H4" s="5" t="n">
        <v>3751</v>
      </c>
      <c r="I4" s="5" t="n">
        <v>-19455</v>
      </c>
      <c r="J4" s="5" t="n">
        <v>-113541</v>
      </c>
      <c r="K4" s="5" t="n">
        <v>-23123</v>
      </c>
    </row>
    <row r="5" spans="1:13">
      <c r="A5" s="4" t="s">
        <v>831</v>
      </c>
      <c r="D5" s="5" t="n">
        <v>-5497</v>
      </c>
      <c r="E5" s="5" t="n">
        <v>-10358</v>
      </c>
      <c r="F5" s="5" t="n">
        <v>-10334</v>
      </c>
      <c r="G5" s="5" t="n">
        <v>-10341</v>
      </c>
      <c r="H5" s="5" t="n">
        <v>-10329</v>
      </c>
      <c r="I5" s="5" t="n">
        <v>-10251</v>
      </c>
    </row>
    <row r="6" spans="1:13">
      <c r="A6" s="4" t="s">
        <v>832</v>
      </c>
      <c r="D6" s="5" t="n">
        <v>28095</v>
      </c>
      <c r="E6" s="5" t="n">
        <v>33260</v>
      </c>
      <c r="F6" s="5" t="n">
        <v>-6883</v>
      </c>
      <c r="G6" s="5" t="n">
        <v>-14395</v>
      </c>
      <c r="H6" s="5" t="n">
        <v>-4277</v>
      </c>
      <c r="I6" s="5" t="n">
        <v>17150</v>
      </c>
    </row>
    <row r="7" spans="1:13">
      <c r="A7" s="4" t="s">
        <v>833</v>
      </c>
      <c r="D7" s="5" t="n">
        <v>-53255</v>
      </c>
      <c r="E7" s="5" t="n">
        <v>3440</v>
      </c>
      <c r="F7" s="5" t="n">
        <v>10376</v>
      </c>
      <c r="G7" s="5" t="n">
        <v>1427</v>
      </c>
      <c r="H7" s="5" t="n">
        <v>-581</v>
      </c>
      <c r="I7" s="5" t="n">
        <v>-603</v>
      </c>
    </row>
    <row r="8" spans="1:13">
      <c r="A8" s="4" t="s">
        <v>155</v>
      </c>
      <c r="D8" s="5" t="n">
        <v>-35931</v>
      </c>
      <c r="E8" s="5" t="n">
        <v>36700</v>
      </c>
      <c r="F8" s="5" t="n">
        <v>3493</v>
      </c>
      <c r="G8" s="5" t="n">
        <v>-12968</v>
      </c>
      <c r="H8" s="5" t="n">
        <v>-4858</v>
      </c>
      <c r="I8" s="5" t="n">
        <v>16547</v>
      </c>
      <c r="J8" s="5" t="n">
        <v>4262</v>
      </c>
      <c r="K8" s="5" t="n">
        <v>-1279</v>
      </c>
    </row>
    <row r="9" spans="1:13">
      <c r="A9" s="4" t="s">
        <v>834</v>
      </c>
      <c r="D9" s="5" t="n">
        <v>-25160</v>
      </c>
      <c r="G9" s="5" t="n">
        <v>-12968</v>
      </c>
      <c r="J9" s="5" t="n">
        <v>15033</v>
      </c>
      <c r="K9" s="5" t="n">
        <v>-1279</v>
      </c>
    </row>
    <row r="10" spans="1:13">
      <c r="A10" s="4" t="s">
        <v>835</v>
      </c>
      <c r="B10" s="4" t="s">
        <v>77</v>
      </c>
      <c r="F10" s="5" t="n">
        <v>5023</v>
      </c>
    </row>
    <row r="11" spans="1:13">
      <c r="A11" s="4" t="s">
        <v>836</v>
      </c>
      <c r="D11" s="5" t="n">
        <v>-10771</v>
      </c>
    </row>
    <row r="12" spans="1:13">
      <c r="A12" s="4" t="s">
        <v>837</v>
      </c>
      <c r="D12" s="5" t="n">
        <v>2231</v>
      </c>
      <c r="E12" s="5" t="n">
        <v>22537</v>
      </c>
    </row>
    <row r="13" spans="1:13">
      <c r="A13" s="4" t="s">
        <v>211</v>
      </c>
      <c r="G13" s="5" t="n">
        <v>4660</v>
      </c>
    </row>
    <row r="14" spans="1:13">
      <c r="A14" s="4" t="s">
        <v>838</v>
      </c>
      <c r="E14" s="5" t="n">
        <v>-271</v>
      </c>
      <c r="H14" s="5" t="n">
        <v>1</v>
      </c>
    </row>
    <row r="15" spans="1:13">
      <c r="A15" s="4" t="s">
        <v>839</v>
      </c>
      <c r="D15" s="5" t="n">
        <v>-16014</v>
      </c>
      <c r="E15" s="5" t="n">
        <v>-39870</v>
      </c>
    </row>
    <row r="16" spans="1:13">
      <c r="A16" s="4" t="s">
        <v>168</v>
      </c>
      <c r="D16" s="5" t="n">
        <v>2590</v>
      </c>
      <c r="E16" s="5" t="n">
        <v>2208</v>
      </c>
      <c r="F16" s="5" t="n">
        <v>507</v>
      </c>
      <c r="G16" s="5" t="n">
        <v>3090</v>
      </c>
      <c r="H16" s="5" t="n">
        <v>2872</v>
      </c>
      <c r="I16" s="5" t="n">
        <v>-451</v>
      </c>
    </row>
    <row r="17" spans="1:13">
      <c r="A17" s="4" t="s">
        <v>840</v>
      </c>
      <c r="H17" s="5" t="n">
        <v>100</v>
      </c>
      <c r="I17" s="5" t="n">
        <v>50</v>
      </c>
    </row>
    <row r="18" spans="1:13">
      <c r="A18" s="4" t="s">
        <v>841</v>
      </c>
      <c r="C18" s="5" t="n">
        <v>1059136</v>
      </c>
      <c r="D18" s="5" t="n">
        <v>906462</v>
      </c>
      <c r="E18" s="5" t="n">
        <v>994574</v>
      </c>
      <c r="F18" s="5" t="n">
        <v>1023807</v>
      </c>
      <c r="G18" s="5" t="n">
        <v>1014135</v>
      </c>
      <c r="H18" s="5" t="n">
        <v>1037113</v>
      </c>
      <c r="I18" s="5" t="n">
        <v>1045576</v>
      </c>
      <c r="J18" s="5" t="n">
        <v>906462</v>
      </c>
      <c r="K18" s="5" t="n">
        <v>1014135</v>
      </c>
    </row>
    <row r="19" spans="1:13">
      <c r="A19" s="4" t="s">
        <v>842</v>
      </c>
      <c r="F19" s="5" t="n">
        <v>6700</v>
      </c>
    </row>
    <row r="20" spans="1:13">
      <c r="A20" s="4" t="s">
        <v>843</v>
      </c>
    </row>
    <row r="21" spans="1:13">
      <c r="A21" s="3" t="s">
        <v>829</v>
      </c>
    </row>
    <row r="22" spans="1:13">
      <c r="A22" s="4" t="s">
        <v>830</v>
      </c>
      <c r="C22" s="6" t="n">
        <v>46</v>
      </c>
      <c r="D22" s="6" t="n">
        <v>47</v>
      </c>
      <c r="E22" s="6" t="n">
        <v>47</v>
      </c>
      <c r="F22" s="6" t="n">
        <v>47</v>
      </c>
      <c r="G22" s="6" t="n">
        <v>47</v>
      </c>
      <c r="H22" s="6" t="n">
        <v>47</v>
      </c>
      <c r="I22" s="6" t="n">
        <v>46</v>
      </c>
      <c r="J22" s="6" t="n">
        <v>47</v>
      </c>
      <c r="K22" s="6" t="n">
        <v>46</v>
      </c>
    </row>
    <row r="23" spans="1:13">
      <c r="A23" s="4" t="s">
        <v>844</v>
      </c>
      <c r="C23" s="5" t="n">
        <v>46410</v>
      </c>
      <c r="D23" s="5" t="n">
        <v>46919</v>
      </c>
      <c r="E23" s="5" t="n">
        <v>46922</v>
      </c>
      <c r="F23" s="5" t="n">
        <v>46638</v>
      </c>
      <c r="G23" s="5" t="n">
        <v>46761</v>
      </c>
      <c r="H23" s="5" t="n">
        <v>46699</v>
      </c>
      <c r="I23" s="5" t="n">
        <v>46410</v>
      </c>
      <c r="J23" s="5" t="n">
        <v>46638</v>
      </c>
      <c r="K23" s="5" t="n">
        <v>46410</v>
      </c>
    </row>
    <row r="24" spans="1:13">
      <c r="A24" s="4" t="s">
        <v>845</v>
      </c>
      <c r="D24" s="5" t="n">
        <v>-4</v>
      </c>
      <c r="E24" s="5" t="n">
        <v>-3</v>
      </c>
      <c r="F24" s="5" t="n">
        <v>284</v>
      </c>
      <c r="G24" s="5" t="n">
        <v>-15</v>
      </c>
      <c r="H24" s="5" t="n">
        <v>52</v>
      </c>
      <c r="I24" s="5" t="n">
        <v>284</v>
      </c>
    </row>
    <row r="25" spans="1:13">
      <c r="A25" s="4" t="s">
        <v>168</v>
      </c>
      <c r="I25" s="6" t="n">
        <v>1</v>
      </c>
    </row>
    <row r="26" spans="1:13">
      <c r="A26" s="4" t="s">
        <v>846</v>
      </c>
      <c r="I26" s="5" t="n">
        <v>5</v>
      </c>
    </row>
    <row r="27" spans="1:13">
      <c r="A27" s="4" t="s">
        <v>840</v>
      </c>
      <c r="H27" s="6" t="n">
        <v>10</v>
      </c>
    </row>
    <row r="28" spans="1:13">
      <c r="A28" s="4" t="s">
        <v>847</v>
      </c>
      <c r="C28" s="5" t="n">
        <v>46410</v>
      </c>
      <c r="D28" s="5" t="n">
        <v>46915</v>
      </c>
      <c r="E28" s="5" t="n">
        <v>46919</v>
      </c>
      <c r="F28" s="5" t="n">
        <v>46922</v>
      </c>
      <c r="G28" s="5" t="n">
        <v>46746</v>
      </c>
      <c r="H28" s="5" t="n">
        <v>46761</v>
      </c>
      <c r="I28" s="5" t="n">
        <v>46699</v>
      </c>
      <c r="J28" s="5" t="n">
        <v>46915</v>
      </c>
      <c r="K28" s="5" t="n">
        <v>46746</v>
      </c>
    </row>
    <row r="29" spans="1:13">
      <c r="A29" s="4" t="s">
        <v>841</v>
      </c>
      <c r="C29" s="6" t="n">
        <v>46</v>
      </c>
      <c r="D29" s="6" t="n">
        <v>47</v>
      </c>
      <c r="E29" s="6" t="n">
        <v>47</v>
      </c>
      <c r="F29" s="6" t="n">
        <v>47</v>
      </c>
      <c r="G29" s="6" t="n">
        <v>47</v>
      </c>
      <c r="H29" s="6" t="n">
        <v>47</v>
      </c>
      <c r="I29" s="6" t="n">
        <v>47</v>
      </c>
      <c r="J29" s="6" t="n">
        <v>47</v>
      </c>
      <c r="K29" s="6" t="n">
        <v>47</v>
      </c>
    </row>
    <row r="30" spans="1:13">
      <c r="A30" s="4" t="s">
        <v>848</v>
      </c>
    </row>
    <row r="31" spans="1:13">
      <c r="A31" s="3" t="s">
        <v>829</v>
      </c>
    </row>
    <row r="32" spans="1:13">
      <c r="A32" s="4" t="s">
        <v>830</v>
      </c>
      <c r="C32" s="5" t="n">
        <v>685019</v>
      </c>
      <c r="D32" s="5" t="n">
        <v>726068</v>
      </c>
      <c r="E32" s="5" t="n">
        <v>701673</v>
      </c>
      <c r="F32" s="5" t="n">
        <v>696222</v>
      </c>
      <c r="G32" s="5" t="n">
        <v>687469</v>
      </c>
      <c r="H32" s="5" t="n">
        <v>684557</v>
      </c>
      <c r="I32" s="5" t="n">
        <v>685019</v>
      </c>
      <c r="J32" s="5" t="n">
        <v>696222</v>
      </c>
      <c r="K32" s="5" t="n">
        <v>685019</v>
      </c>
    </row>
    <row r="33" spans="1:13">
      <c r="A33" s="4" t="s">
        <v>835</v>
      </c>
      <c r="B33" s="4" t="s">
        <v>77</v>
      </c>
      <c r="F33" s="5" t="n">
        <v>5023</v>
      </c>
    </row>
    <row r="34" spans="1:13">
      <c r="A34" s="4" t="s">
        <v>837</v>
      </c>
      <c r="D34" s="5" t="n">
        <v>2231</v>
      </c>
      <c r="E34" s="5" t="n">
        <v>22537</v>
      </c>
    </row>
    <row r="35" spans="1:13">
      <c r="A35" s="4" t="s">
        <v>211</v>
      </c>
      <c r="G35" s="5" t="n">
        <v>4660</v>
      </c>
    </row>
    <row r="36" spans="1:13">
      <c r="A36" s="4" t="s">
        <v>838</v>
      </c>
      <c r="E36" s="5" t="n">
        <v>-271</v>
      </c>
    </row>
    <row r="37" spans="1:13">
      <c r="A37" s="4" t="s">
        <v>168</v>
      </c>
      <c r="D37" s="5" t="n">
        <v>2509</v>
      </c>
      <c r="E37" s="5" t="n">
        <v>2129</v>
      </c>
      <c r="F37" s="5" t="n">
        <v>428</v>
      </c>
      <c r="G37" s="5" t="n">
        <v>3014</v>
      </c>
      <c r="H37" s="5" t="n">
        <v>2812</v>
      </c>
    </row>
    <row r="38" spans="1:13">
      <c r="A38" s="4" t="s">
        <v>168</v>
      </c>
      <c r="I38" s="5" t="n">
        <v>-512</v>
      </c>
    </row>
    <row r="39" spans="1:13">
      <c r="A39" s="4" t="s">
        <v>840</v>
      </c>
      <c r="H39" s="5" t="n">
        <v>100</v>
      </c>
      <c r="I39" s="5" t="n">
        <v>50</v>
      </c>
    </row>
    <row r="40" spans="1:13">
      <c r="A40" s="4" t="s">
        <v>841</v>
      </c>
      <c r="C40" s="5" t="n">
        <v>685019</v>
      </c>
      <c r="D40" s="5" t="n">
        <v>730808</v>
      </c>
      <c r="E40" s="5" t="n">
        <v>726068</v>
      </c>
      <c r="F40" s="5" t="n">
        <v>701673</v>
      </c>
      <c r="G40" s="5" t="n">
        <v>695143</v>
      </c>
      <c r="H40" s="5" t="n">
        <v>687469</v>
      </c>
      <c r="I40" s="5" t="n">
        <v>684557</v>
      </c>
      <c r="J40" s="5" t="n">
        <v>730808</v>
      </c>
      <c r="K40" s="5" t="n">
        <v>695143</v>
      </c>
    </row>
    <row r="41" spans="1:13">
      <c r="A41" s="4" t="s">
        <v>849</v>
      </c>
    </row>
    <row r="42" spans="1:13">
      <c r="A42" s="3" t="s">
        <v>829</v>
      </c>
    </row>
    <row r="43" spans="1:13">
      <c r="A43" s="4" t="s">
        <v>830</v>
      </c>
      <c r="C43" s="5" t="n">
        <v>325411</v>
      </c>
      <c r="D43" s="5" t="n">
        <v>226869</v>
      </c>
      <c r="E43" s="5" t="n">
        <v>277082</v>
      </c>
      <c r="F43" s="5" t="n">
        <v>324728</v>
      </c>
      <c r="G43" s="5" t="n">
        <v>293405</v>
      </c>
      <c r="H43" s="5" t="n">
        <v>299250</v>
      </c>
      <c r="I43" s="5" t="n">
        <v>325411</v>
      </c>
      <c r="J43" s="5" t="n">
        <v>324728</v>
      </c>
      <c r="K43" s="5" t="n">
        <v>325411</v>
      </c>
    </row>
    <row r="44" spans="1:13">
      <c r="A44" s="4" t="s">
        <v>850</v>
      </c>
      <c r="B44" s="4" t="s">
        <v>139</v>
      </c>
      <c r="C44" s="5" t="n">
        <v>2787</v>
      </c>
    </row>
    <row r="45" spans="1:13">
      <c r="A45" s="4" t="s">
        <v>509</v>
      </c>
      <c r="D45" s="5" t="n">
        <v>-38970</v>
      </c>
      <c r="E45" s="5" t="n">
        <v>-45342</v>
      </c>
      <c r="F45" s="5" t="n">
        <v>-42799</v>
      </c>
      <c r="G45" s="5" t="n">
        <v>-12469</v>
      </c>
      <c r="H45" s="5" t="n">
        <v>-994</v>
      </c>
      <c r="I45" s="5" t="n">
        <v>-24117</v>
      </c>
    </row>
    <row r="46" spans="1:13">
      <c r="A46" s="4" t="s">
        <v>831</v>
      </c>
      <c r="E46" s="5" t="n">
        <v>-4871</v>
      </c>
      <c r="F46" s="5" t="n">
        <v>-4847</v>
      </c>
      <c r="G46" s="5" t="n">
        <v>-4854</v>
      </c>
      <c r="H46" s="5" t="n">
        <v>-4851</v>
      </c>
      <c r="I46" s="5" t="n">
        <v>-4831</v>
      </c>
    </row>
    <row r="47" spans="1:13">
      <c r="A47" s="4" t="s">
        <v>841</v>
      </c>
      <c r="C47" s="5" t="n">
        <v>328198</v>
      </c>
      <c r="D47" s="5" t="n">
        <v>187899</v>
      </c>
      <c r="E47" s="5" t="n">
        <v>226869</v>
      </c>
      <c r="F47" s="5" t="n">
        <v>277082</v>
      </c>
      <c r="G47" s="5" t="n">
        <v>276082</v>
      </c>
      <c r="H47" s="5" t="n">
        <v>293405</v>
      </c>
      <c r="I47" s="5" t="n">
        <v>299250</v>
      </c>
      <c r="J47" s="5" t="n">
        <v>187899</v>
      </c>
      <c r="K47" s="5" t="n">
        <v>276082</v>
      </c>
    </row>
    <row r="48" spans="1:13">
      <c r="A48" s="4" t="s">
        <v>851</v>
      </c>
    </row>
    <row r="49" spans="1:13">
      <c r="A49" s="3" t="s">
        <v>829</v>
      </c>
    </row>
    <row r="50" spans="1:13">
      <c r="A50" s="4" t="s">
        <v>830</v>
      </c>
      <c r="C50" s="5" t="n">
        <v>-13110</v>
      </c>
      <c r="D50" s="5" t="n">
        <v>24177</v>
      </c>
      <c r="E50" s="5" t="n">
        <v>-12523</v>
      </c>
      <c r="F50" s="5" t="n">
        <v>-16016</v>
      </c>
      <c r="G50" s="5" t="n">
        <v>-4208</v>
      </c>
      <c r="H50" s="5" t="n">
        <v>650</v>
      </c>
      <c r="I50" s="5" t="n">
        <v>-13110</v>
      </c>
      <c r="J50" s="5" t="n">
        <v>-16016</v>
      </c>
      <c r="K50" s="5" t="n">
        <v>-13110</v>
      </c>
    </row>
    <row r="51" spans="1:13">
      <c r="A51" s="4" t="s">
        <v>850</v>
      </c>
      <c r="B51" s="4" t="s">
        <v>139</v>
      </c>
      <c r="C51" s="5" t="n">
        <v>-2787</v>
      </c>
    </row>
    <row r="52" spans="1:13">
      <c r="A52" s="4" t="s">
        <v>832</v>
      </c>
      <c r="D52" s="5" t="n">
        <v>28095</v>
      </c>
      <c r="E52" s="5" t="n">
        <v>33260</v>
      </c>
      <c r="F52" s="5" t="n">
        <v>-6883</v>
      </c>
      <c r="G52" s="5" t="n">
        <v>-14395</v>
      </c>
      <c r="H52" s="5" t="n">
        <v>-4277</v>
      </c>
      <c r="I52" s="5" t="n">
        <v>17150</v>
      </c>
    </row>
    <row r="53" spans="1:13">
      <c r="A53" s="4" t="s">
        <v>833</v>
      </c>
      <c r="D53" s="5" t="n">
        <v>-53255</v>
      </c>
      <c r="E53" s="5" t="n">
        <v>3440</v>
      </c>
      <c r="F53" s="5" t="n">
        <v>10376</v>
      </c>
      <c r="G53" s="5" t="n">
        <v>1427</v>
      </c>
      <c r="H53" s="5" t="n">
        <v>-581</v>
      </c>
      <c r="I53" s="5" t="n">
        <v>-603</v>
      </c>
    </row>
    <row r="54" spans="1:13">
      <c r="A54" s="4" t="s">
        <v>155</v>
      </c>
      <c r="E54" s="5" t="n">
        <v>36700</v>
      </c>
      <c r="F54" s="5" t="n">
        <v>3493</v>
      </c>
      <c r="G54" s="5" t="n">
        <v>-12968</v>
      </c>
      <c r="H54" s="5" t="n">
        <v>-4858</v>
      </c>
      <c r="I54" s="5" t="n">
        <v>16547</v>
      </c>
    </row>
    <row r="55" spans="1:13">
      <c r="A55" s="4" t="s">
        <v>834</v>
      </c>
      <c r="D55" s="5" t="n">
        <v>-25160</v>
      </c>
    </row>
    <row r="56" spans="1:13">
      <c r="A56" s="4" t="s">
        <v>836</v>
      </c>
      <c r="D56" s="5" t="n">
        <v>-10771</v>
      </c>
    </row>
    <row r="57" spans="1:13">
      <c r="A57" s="4" t="s">
        <v>841</v>
      </c>
      <c r="C57" s="5" t="n">
        <v>-15897</v>
      </c>
      <c r="D57" s="5" t="n">
        <v>-11754</v>
      </c>
      <c r="E57" s="5" t="n">
        <v>24177</v>
      </c>
      <c r="F57" s="5" t="n">
        <v>-12523</v>
      </c>
      <c r="G57" s="5" t="n">
        <v>-17176</v>
      </c>
      <c r="H57" s="5" t="n">
        <v>-4208</v>
      </c>
      <c r="I57" s="5" t="n">
        <v>650</v>
      </c>
      <c r="J57" s="5" t="n">
        <v>-11754</v>
      </c>
      <c r="K57" s="5" t="n">
        <v>-17176</v>
      </c>
    </row>
    <row r="58" spans="1:13">
      <c r="A58" s="4" t="s">
        <v>852</v>
      </c>
    </row>
    <row r="59" spans="1:13">
      <c r="A59" s="3" t="s">
        <v>829</v>
      </c>
    </row>
    <row r="60" spans="1:13">
      <c r="A60" s="4" t="s">
        <v>830</v>
      </c>
      <c r="C60" s="6" t="n">
        <v>-55184</v>
      </c>
      <c r="D60" s="6" t="n">
        <v>-98032</v>
      </c>
      <c r="E60" s="6" t="n">
        <v>-58162</v>
      </c>
      <c r="F60" s="6" t="n">
        <v>-58162</v>
      </c>
      <c r="G60" s="6" t="n">
        <v>-55183</v>
      </c>
      <c r="H60" s="6" t="n">
        <v>-55184</v>
      </c>
      <c r="I60" s="6" t="n">
        <v>-55184</v>
      </c>
      <c r="J60" s="6" t="n">
        <v>-58162</v>
      </c>
      <c r="K60" s="6" t="n">
        <v>-55184</v>
      </c>
    </row>
    <row r="61" spans="1:13">
      <c r="A61" s="4" t="s">
        <v>844</v>
      </c>
      <c r="C61" s="5" t="n">
        <v>5326</v>
      </c>
      <c r="D61" s="5" t="n">
        <v>8733</v>
      </c>
      <c r="E61" s="5" t="n">
        <v>5536</v>
      </c>
      <c r="F61" s="5" t="n">
        <v>5536</v>
      </c>
      <c r="G61" s="5" t="n">
        <v>5326</v>
      </c>
      <c r="H61" s="5" t="n">
        <v>5326</v>
      </c>
      <c r="I61" s="5" t="n">
        <v>5326</v>
      </c>
      <c r="J61" s="5" t="n">
        <v>5536</v>
      </c>
      <c r="K61" s="5" t="n">
        <v>5326</v>
      </c>
    </row>
    <row r="62" spans="1:13">
      <c r="A62" s="4" t="s">
        <v>838</v>
      </c>
      <c r="H62" s="6" t="n">
        <v>1</v>
      </c>
    </row>
    <row r="63" spans="1:13">
      <c r="A63" s="4" t="s">
        <v>839</v>
      </c>
      <c r="D63" s="6" t="n">
        <v>-16014</v>
      </c>
      <c r="E63" s="6" t="n">
        <v>-39870</v>
      </c>
    </row>
    <row r="64" spans="1:13">
      <c r="A64" s="4" t="s">
        <v>853</v>
      </c>
      <c r="D64" s="5" t="n">
        <v>1663</v>
      </c>
      <c r="E64" s="5" t="n">
        <v>3197</v>
      </c>
    </row>
    <row r="65" spans="1:13">
      <c r="A65" s="4" t="s">
        <v>847</v>
      </c>
      <c r="C65" s="5" t="n">
        <v>5326</v>
      </c>
      <c r="D65" s="5" t="n">
        <v>10396</v>
      </c>
      <c r="E65" s="5" t="n">
        <v>8733</v>
      </c>
      <c r="F65" s="5" t="n">
        <v>5536</v>
      </c>
      <c r="G65" s="5" t="n">
        <v>5326</v>
      </c>
      <c r="H65" s="5" t="n">
        <v>5326</v>
      </c>
      <c r="I65" s="5" t="n">
        <v>5326</v>
      </c>
      <c r="J65" s="5" t="n">
        <v>10396</v>
      </c>
      <c r="K65" s="5" t="n">
        <v>5326</v>
      </c>
    </row>
    <row r="66" spans="1:13">
      <c r="A66" s="4" t="s">
        <v>841</v>
      </c>
      <c r="C66" s="6" t="n">
        <v>-55184</v>
      </c>
      <c r="D66" s="6" t="n">
        <v>-114046</v>
      </c>
      <c r="E66" s="6" t="n">
        <v>-98032</v>
      </c>
      <c r="F66" s="6" t="n">
        <v>-58162</v>
      </c>
      <c r="G66" s="6" t="n">
        <v>-55183</v>
      </c>
      <c r="H66" s="6" t="n">
        <v>-55183</v>
      </c>
      <c r="I66" s="6" t="n">
        <v>-55184</v>
      </c>
      <c r="J66" s="6" t="n">
        <v>-114046</v>
      </c>
      <c r="K66" s="6" t="n">
        <v>-55183</v>
      </c>
    </row>
    <row r="67" spans="1:13">
      <c r="A67" s="4" t="s">
        <v>854</v>
      </c>
    </row>
    <row r="68" spans="1:13">
      <c r="A68" s="3" t="s">
        <v>829</v>
      </c>
    </row>
    <row r="69" spans="1:13">
      <c r="A69" s="4" t="s">
        <v>830</v>
      </c>
      <c r="C69" s="5" t="n">
        <v>942182</v>
      </c>
      <c r="D69" s="5" t="n">
        <v>879129</v>
      </c>
      <c r="E69" s="5" t="n">
        <v>908117</v>
      </c>
      <c r="F69" s="5" t="n">
        <v>946819</v>
      </c>
      <c r="G69" s="5" t="n">
        <v>921530</v>
      </c>
      <c r="H69" s="5" t="n">
        <v>929320</v>
      </c>
      <c r="I69" s="5" t="n">
        <v>942182</v>
      </c>
      <c r="J69" s="5" t="n">
        <v>946819</v>
      </c>
      <c r="K69" s="5" t="n">
        <v>942182</v>
      </c>
    </row>
    <row r="70" spans="1:13">
      <c r="A70" s="4" t="s">
        <v>509</v>
      </c>
      <c r="D70" s="5" t="n">
        <v>-38970</v>
      </c>
      <c r="E70" s="5" t="n">
        <v>-45342</v>
      </c>
      <c r="F70" s="5" t="n">
        <v>-42799</v>
      </c>
      <c r="G70" s="5" t="n">
        <v>-12469</v>
      </c>
      <c r="H70" s="5" t="n">
        <v>-994</v>
      </c>
      <c r="I70" s="5" t="n">
        <v>-24117</v>
      </c>
    </row>
    <row r="71" spans="1:13">
      <c r="A71" s="4" t="s">
        <v>831</v>
      </c>
      <c r="E71" s="5" t="n">
        <v>-4871</v>
      </c>
      <c r="F71" s="5" t="n">
        <v>-4847</v>
      </c>
      <c r="G71" s="5" t="n">
        <v>-4854</v>
      </c>
      <c r="H71" s="5" t="n">
        <v>-4851</v>
      </c>
      <c r="I71" s="5" t="n">
        <v>-4831</v>
      </c>
    </row>
    <row r="72" spans="1:13">
      <c r="A72" s="4" t="s">
        <v>832</v>
      </c>
      <c r="D72" s="5" t="n">
        <v>28095</v>
      </c>
      <c r="E72" s="5" t="n">
        <v>33260</v>
      </c>
      <c r="F72" s="5" t="n">
        <v>-6883</v>
      </c>
      <c r="G72" s="5" t="n">
        <v>-14395</v>
      </c>
      <c r="H72" s="5" t="n">
        <v>-4277</v>
      </c>
      <c r="I72" s="5" t="n">
        <v>17150</v>
      </c>
    </row>
    <row r="73" spans="1:13">
      <c r="A73" s="4" t="s">
        <v>833</v>
      </c>
      <c r="D73" s="5" t="n">
        <v>-53255</v>
      </c>
      <c r="E73" s="5" t="n">
        <v>3440</v>
      </c>
      <c r="F73" s="5" t="n">
        <v>10376</v>
      </c>
      <c r="G73" s="5" t="n">
        <v>1427</v>
      </c>
      <c r="H73" s="5" t="n">
        <v>-581</v>
      </c>
      <c r="I73" s="5" t="n">
        <v>-603</v>
      </c>
    </row>
    <row r="74" spans="1:13">
      <c r="A74" s="4" t="s">
        <v>155</v>
      </c>
      <c r="E74" s="5" t="n">
        <v>36700</v>
      </c>
      <c r="F74" s="5" t="n">
        <v>3493</v>
      </c>
      <c r="G74" s="5" t="n">
        <v>-12968</v>
      </c>
      <c r="H74" s="5" t="n">
        <v>-4858</v>
      </c>
      <c r="I74" s="5" t="n">
        <v>16547</v>
      </c>
    </row>
    <row r="75" spans="1:13">
      <c r="A75" s="4" t="s">
        <v>834</v>
      </c>
      <c r="D75" s="5" t="n">
        <v>-25160</v>
      </c>
    </row>
    <row r="76" spans="1:13">
      <c r="A76" s="4" t="s">
        <v>835</v>
      </c>
      <c r="B76" s="4" t="s">
        <v>77</v>
      </c>
      <c r="F76" s="5" t="n">
        <v>5023</v>
      </c>
    </row>
    <row r="77" spans="1:13">
      <c r="A77" s="4" t="s">
        <v>836</v>
      </c>
      <c r="D77" s="5" t="n">
        <v>-10771</v>
      </c>
    </row>
    <row r="78" spans="1:13">
      <c r="A78" s="4" t="s">
        <v>837</v>
      </c>
      <c r="D78" s="5" t="n">
        <v>2231</v>
      </c>
      <c r="E78" s="5" t="n">
        <v>22537</v>
      </c>
    </row>
    <row r="79" spans="1:13">
      <c r="A79" s="4" t="s">
        <v>211</v>
      </c>
      <c r="G79" s="5" t="n">
        <v>4660</v>
      </c>
    </row>
    <row r="80" spans="1:13">
      <c r="A80" s="4" t="s">
        <v>838</v>
      </c>
      <c r="E80" s="5" t="n">
        <v>-271</v>
      </c>
      <c r="H80" s="5" t="n">
        <v>1</v>
      </c>
    </row>
    <row r="81" spans="1:13">
      <c r="A81" s="4" t="s">
        <v>839</v>
      </c>
      <c r="D81" s="5" t="n">
        <v>-16014</v>
      </c>
      <c r="E81" s="5" t="n">
        <v>-39870</v>
      </c>
    </row>
    <row r="82" spans="1:13">
      <c r="A82" s="4" t="s">
        <v>168</v>
      </c>
      <c r="D82" s="5" t="n">
        <v>2509</v>
      </c>
      <c r="E82" s="5" t="n">
        <v>2129</v>
      </c>
      <c r="F82" s="5" t="n">
        <v>428</v>
      </c>
      <c r="G82" s="5" t="n">
        <v>3014</v>
      </c>
      <c r="H82" s="5" t="n">
        <v>2812</v>
      </c>
      <c r="I82" s="5" t="n">
        <v>-511</v>
      </c>
    </row>
    <row r="83" spans="1:13">
      <c r="A83" s="4" t="s">
        <v>840</v>
      </c>
      <c r="H83" s="5" t="n">
        <v>100</v>
      </c>
      <c r="I83" s="5" t="n">
        <v>50</v>
      </c>
    </row>
    <row r="84" spans="1:13">
      <c r="A84" s="4" t="s">
        <v>841</v>
      </c>
      <c r="C84" s="5" t="n">
        <v>942182</v>
      </c>
      <c r="D84" s="5" t="n">
        <v>792954</v>
      </c>
      <c r="E84" s="5" t="n">
        <v>879129</v>
      </c>
      <c r="F84" s="5" t="n">
        <v>908117</v>
      </c>
      <c r="G84" s="5" t="n">
        <v>898913</v>
      </c>
      <c r="H84" s="5" t="n">
        <v>921530</v>
      </c>
      <c r="I84" s="5" t="n">
        <v>929320</v>
      </c>
      <c r="J84" s="5" t="n">
        <v>792954</v>
      </c>
      <c r="K84" s="5" t="n">
        <v>898913</v>
      </c>
    </row>
    <row r="85" spans="1:13">
      <c r="A85" s="4" t="s">
        <v>855</v>
      </c>
    </row>
    <row r="86" spans="1:13">
      <c r="A86" s="3" t="s">
        <v>829</v>
      </c>
    </row>
    <row r="87" spans="1:13">
      <c r="A87" s="4" t="s">
        <v>830</v>
      </c>
      <c r="C87" s="5" t="n">
        <v>116954</v>
      </c>
      <c r="D87" s="5" t="n">
        <v>115445</v>
      </c>
      <c r="E87" s="5" t="n">
        <v>115690</v>
      </c>
      <c r="F87" s="5" t="n">
        <v>116170</v>
      </c>
      <c r="G87" s="5" t="n">
        <v>115583</v>
      </c>
      <c r="H87" s="5" t="n">
        <v>116256</v>
      </c>
      <c r="I87" s="5" t="n">
        <v>116954</v>
      </c>
      <c r="J87" s="5" t="n">
        <v>116170</v>
      </c>
      <c r="K87" s="5" t="n">
        <v>116954</v>
      </c>
    </row>
    <row r="88" spans="1:13">
      <c r="A88" s="4" t="s">
        <v>509</v>
      </c>
      <c r="D88" s="5" t="n">
        <v>3479</v>
      </c>
      <c r="E88" s="5" t="n">
        <v>5163</v>
      </c>
      <c r="F88" s="5" t="n">
        <v>4928</v>
      </c>
      <c r="G88" s="5" t="n">
        <v>5050</v>
      </c>
      <c r="H88" s="5" t="n">
        <v>4745</v>
      </c>
      <c r="I88" s="5" t="n">
        <v>4662</v>
      </c>
    </row>
    <row r="89" spans="1:13">
      <c r="A89" s="4" t="s">
        <v>831</v>
      </c>
      <c r="D89" s="5" t="n">
        <v>-5497</v>
      </c>
      <c r="E89" s="5" t="n">
        <v>-5487</v>
      </c>
      <c r="F89" s="5" t="n">
        <v>-5487</v>
      </c>
      <c r="G89" s="5" t="n">
        <v>-5487</v>
      </c>
      <c r="H89" s="5" t="n">
        <v>-5478</v>
      </c>
      <c r="I89" s="5" t="n">
        <v>-5420</v>
      </c>
    </row>
    <row r="90" spans="1:13">
      <c r="A90" s="4" t="s">
        <v>168</v>
      </c>
      <c r="D90" s="5" t="n">
        <v>81</v>
      </c>
      <c r="E90" s="5" t="n">
        <v>79</v>
      </c>
      <c r="F90" s="5" t="n">
        <v>79</v>
      </c>
      <c r="G90" s="5" t="n">
        <v>76</v>
      </c>
      <c r="H90" s="5" t="n">
        <v>60</v>
      </c>
      <c r="I90" s="5" t="n">
        <v>60</v>
      </c>
    </row>
    <row r="91" spans="1:13">
      <c r="A91" s="4" t="s">
        <v>841</v>
      </c>
      <c r="C91" s="6" t="n">
        <v>116954</v>
      </c>
      <c r="D91" s="6" t="n">
        <v>113508</v>
      </c>
      <c r="E91" s="6" t="n">
        <v>115445</v>
      </c>
      <c r="F91" s="6" t="n">
        <v>115690</v>
      </c>
      <c r="G91" s="6" t="n">
        <v>115222</v>
      </c>
      <c r="H91" s="6" t="n">
        <v>115583</v>
      </c>
      <c r="I91" s="6" t="n">
        <v>116256</v>
      </c>
      <c r="J91" s="6" t="n">
        <v>113508</v>
      </c>
      <c r="K91" s="6" t="n">
        <v>115222</v>
      </c>
    </row>
    <row r="92" spans="1:13">
      <c r="A92" s="4" t="s">
        <v>856</v>
      </c>
    </row>
    <row r="93" spans="1:13">
      <c r="A93" s="3" t="s">
        <v>829</v>
      </c>
    </row>
    <row r="94" spans="1:13">
      <c r="A94" s="4" t="s">
        <v>229</v>
      </c>
      <c r="G94" s="4" t="s">
        <v>230</v>
      </c>
      <c r="K94" s="4" t="s">
        <v>230</v>
      </c>
    </row>
    <row r="95" spans="1:13">
      <c r="A95" s="4" t="s">
        <v>745</v>
      </c>
    </row>
    <row r="96" spans="1:13">
      <c r="A96" s="3" t="s">
        <v>829</v>
      </c>
    </row>
    <row r="97" spans="1:13">
      <c r="A97" s="4" t="s">
        <v>229</v>
      </c>
      <c r="G97" s="4" t="s">
        <v>230</v>
      </c>
      <c r="K97" s="4" t="s">
        <v>230</v>
      </c>
    </row>
    <row r="98" spans="1:13">
      <c r="A98" s="4" t="s">
        <v>857</v>
      </c>
    </row>
    <row r="99" spans="1:13">
      <c r="A99" s="3" t="s">
        <v>829</v>
      </c>
    </row>
    <row r="100" spans="1:13">
      <c r="A100" s="4" t="s">
        <v>229</v>
      </c>
      <c r="G100" s="4" t="s">
        <v>230</v>
      </c>
      <c r="H100" s="4" t="s">
        <v>230</v>
      </c>
      <c r="K100" s="4" t="s">
        <v>230</v>
      </c>
    </row>
    <row r="101" spans="1:13">
      <c r="A101" s="4" t="s">
        <v>858</v>
      </c>
    </row>
    <row r="102" spans="1:13">
      <c r="A102" s="3" t="s">
        <v>829</v>
      </c>
    </row>
    <row r="103" spans="1:13">
      <c r="A103" s="4" t="s">
        <v>229</v>
      </c>
      <c r="D103" s="4" t="s">
        <v>642</v>
      </c>
      <c r="E103" s="4" t="s">
        <v>642</v>
      </c>
      <c r="J103" s="4" t="s">
        <v>642</v>
      </c>
      <c r="L103" s="4" t="s">
        <v>642</v>
      </c>
    </row>
    <row r="104" spans="1:13">
      <c r="A104" s="4" t="s">
        <v>859</v>
      </c>
    </row>
    <row r="105" spans="1:13">
      <c r="A105" s="3" t="s">
        <v>829</v>
      </c>
    </row>
    <row r="106" spans="1:13">
      <c r="A106" s="4" t="s">
        <v>229</v>
      </c>
      <c r="D106" s="4" t="s">
        <v>230</v>
      </c>
      <c r="E106" s="4" t="s">
        <v>230</v>
      </c>
      <c r="G106" s="4" t="s">
        <v>230</v>
      </c>
      <c r="J106" s="4" t="s">
        <v>230</v>
      </c>
      <c r="K106" s="4" t="s">
        <v>230</v>
      </c>
      <c r="M106" s="4" t="s">
        <v>230</v>
      </c>
    </row>
    <row r="107" spans="1:13"/>
    <row r="108" spans="1:13">
      <c r="A108" s="4" t="s">
        <v>77</v>
      </c>
      <c r="B108" s="4" t="s">
        <v>860</v>
      </c>
    </row>
    <row r="109" spans="1:13">
      <c r="A109" s="4" t="s">
        <v>139</v>
      </c>
      <c r="B109" s="4" t="s">
        <v>861</v>
      </c>
    </row>
  </sheetData>
  <mergeCells count="4">
    <mergeCell ref="A1:B1"/>
    <mergeCell ref="A107:L107"/>
    <mergeCell ref="B108:L108"/>
    <mergeCell ref="B109:L10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62</v>
      </c>
      <c r="C1" s="2" t="s">
        <v>114</v>
      </c>
      <c r="I1" s="2" t="s">
        <v>1</v>
      </c>
    </row>
    <row r="2" spans="1:10">
      <c r="C2" s="2" t="s">
        <v>2</v>
      </c>
      <c r="D2" s="2" t="s">
        <v>225</v>
      </c>
      <c r="E2" s="2" t="s">
        <v>827</v>
      </c>
      <c r="F2" s="2" t="s">
        <v>115</v>
      </c>
      <c r="G2" s="2" t="s">
        <v>226</v>
      </c>
      <c r="H2" s="2" t="s">
        <v>828</v>
      </c>
      <c r="I2" s="2" t="s">
        <v>2</v>
      </c>
      <c r="J2" s="2" t="s">
        <v>115</v>
      </c>
    </row>
    <row r="3" spans="1:10">
      <c r="A3" s="3" t="s">
        <v>863</v>
      </c>
    </row>
    <row r="4" spans="1:10">
      <c r="A4" s="4" t="s">
        <v>130</v>
      </c>
      <c r="C4" s="6" t="n">
        <v>-12530</v>
      </c>
      <c r="F4" s="6" t="n">
        <v>-14973</v>
      </c>
      <c r="I4" s="6" t="n">
        <v>-40692</v>
      </c>
      <c r="J4" s="6" t="n">
        <v>-34524</v>
      </c>
    </row>
    <row r="5" spans="1:10">
      <c r="A5" s="4" t="s">
        <v>134</v>
      </c>
      <c r="C5" s="5" t="n">
        <v>-35491</v>
      </c>
      <c r="D5" s="6" t="n">
        <v>-40179</v>
      </c>
      <c r="E5" s="6" t="n">
        <v>-37871</v>
      </c>
      <c r="F5" s="5" t="n">
        <v>-7419</v>
      </c>
      <c r="G5" s="6" t="n">
        <v>3751</v>
      </c>
      <c r="H5" s="6" t="n">
        <v>-19455</v>
      </c>
      <c r="I5" s="5" t="n">
        <v>-113541</v>
      </c>
      <c r="J5" s="5" t="n">
        <v>-23123</v>
      </c>
    </row>
    <row r="6" spans="1:10">
      <c r="A6" s="4" t="s">
        <v>864</v>
      </c>
    </row>
    <row r="7" spans="1:10">
      <c r="A7" s="3" t="s">
        <v>863</v>
      </c>
    </row>
    <row r="8" spans="1:10">
      <c r="A8" s="4" t="s">
        <v>129</v>
      </c>
      <c r="B8" s="4" t="s">
        <v>77</v>
      </c>
      <c r="F8" s="5" t="n">
        <v>6097</v>
      </c>
      <c r="J8" s="5" t="n">
        <v>4906</v>
      </c>
    </row>
    <row r="9" spans="1:10">
      <c r="A9" s="4" t="s">
        <v>865</v>
      </c>
      <c r="B9" s="4" t="s">
        <v>139</v>
      </c>
      <c r="C9" s="5" t="n">
        <v>53255</v>
      </c>
      <c r="F9" s="5" t="n">
        <v>-6109</v>
      </c>
      <c r="I9" s="5" t="n">
        <v>39439</v>
      </c>
      <c r="J9" s="5" t="n">
        <v>-4247</v>
      </c>
    </row>
    <row r="10" spans="1:10">
      <c r="A10" s="4" t="s">
        <v>130</v>
      </c>
      <c r="B10" s="4" t="s">
        <v>459</v>
      </c>
      <c r="F10" s="5" t="n">
        <v>1415</v>
      </c>
      <c r="J10" s="5" t="n">
        <v>902</v>
      </c>
    </row>
    <row r="11" spans="1:10">
      <c r="A11" s="4" t="s">
        <v>134</v>
      </c>
      <c r="C11" s="6" t="n">
        <v>53255</v>
      </c>
      <c r="F11" s="5" t="n">
        <v>-1427</v>
      </c>
      <c r="I11" s="6" t="n">
        <v>39439</v>
      </c>
      <c r="J11" s="5" t="n">
        <v>-243</v>
      </c>
    </row>
    <row r="12" spans="1:10">
      <c r="A12" s="4" t="s">
        <v>866</v>
      </c>
    </row>
    <row r="13" spans="1:10">
      <c r="A13" s="3" t="s">
        <v>863</v>
      </c>
    </row>
    <row r="14" spans="1:10">
      <c r="A14" s="4" t="s">
        <v>116</v>
      </c>
      <c r="B14" s="4" t="s">
        <v>629</v>
      </c>
      <c r="F14" s="5" t="n">
        <v>4766</v>
      </c>
      <c r="J14" s="5" t="n">
        <v>3648</v>
      </c>
    </row>
    <row r="15" spans="1:10">
      <c r="A15" s="4" t="s">
        <v>541</v>
      </c>
      <c r="B15" s="4" t="s">
        <v>867</v>
      </c>
      <c r="F15" s="6" t="n">
        <v>1331</v>
      </c>
      <c r="J15" s="6" t="n">
        <v>1258</v>
      </c>
    </row>
    <row r="16" spans="1:10"/>
    <row r="17" spans="1:10">
      <c r="A17" s="4" t="s">
        <v>77</v>
      </c>
      <c r="B17" s="4" t="s">
        <v>129</v>
      </c>
    </row>
    <row r="18" spans="1:10">
      <c r="A18" s="4" t="s">
        <v>139</v>
      </c>
      <c r="B18" s="4" t="s">
        <v>133</v>
      </c>
    </row>
    <row r="19" spans="1:10">
      <c r="A19" s="4" t="s">
        <v>459</v>
      </c>
      <c r="B19" s="4" t="s">
        <v>130</v>
      </c>
    </row>
    <row r="20" spans="1:10">
      <c r="A20" s="4" t="s">
        <v>629</v>
      </c>
      <c r="B20" s="4" t="s">
        <v>116</v>
      </c>
    </row>
    <row r="21" spans="1:10">
      <c r="A21" s="4" t="s">
        <v>867</v>
      </c>
      <c r="B21" s="4" t="s">
        <v>868</v>
      </c>
    </row>
  </sheetData>
  <mergeCells count="9">
    <mergeCell ref="A1:B2"/>
    <mergeCell ref="C1:H1"/>
    <mergeCell ref="I1:J1"/>
    <mergeCell ref="A16:I16"/>
    <mergeCell ref="B17:I17"/>
    <mergeCell ref="B18:I18"/>
    <mergeCell ref="B19:I19"/>
    <mergeCell ref="B20:I20"/>
    <mergeCell ref="B21:I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869</v>
      </c>
      <c r="B1" s="2" t="s">
        <v>114</v>
      </c>
      <c r="D1" s="2" t="s">
        <v>1</v>
      </c>
    </row>
    <row r="2" spans="1:6">
      <c r="B2" s="2" t="s">
        <v>2</v>
      </c>
      <c r="C2" s="2" t="s">
        <v>115</v>
      </c>
      <c r="D2" s="2" t="s">
        <v>2</v>
      </c>
      <c r="E2" s="2" t="s">
        <v>115</v>
      </c>
      <c r="F2" s="2" t="s">
        <v>58</v>
      </c>
    </row>
    <row r="3" spans="1:6">
      <c r="A3" s="3" t="s">
        <v>269</v>
      </c>
    </row>
    <row r="4" spans="1:6">
      <c r="A4" s="4" t="s">
        <v>130</v>
      </c>
      <c r="B4" s="6" t="n">
        <v>12530</v>
      </c>
      <c r="C4" s="6" t="n">
        <v>14973</v>
      </c>
      <c r="D4" s="6" t="n">
        <v>40692</v>
      </c>
      <c r="E4" s="6" t="n">
        <v>34524</v>
      </c>
    </row>
    <row r="5" spans="1:6">
      <c r="A5" s="4" t="s">
        <v>870</v>
      </c>
      <c r="B5" s="6" t="n">
        <v>51600</v>
      </c>
      <c r="D5" s="6" t="n">
        <v>51600</v>
      </c>
      <c r="F5" s="6" t="n">
        <v>51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5</v>
      </c>
    </row>
    <row r="3" spans="1:3">
      <c r="A3" s="3" t="s">
        <v>164</v>
      </c>
    </row>
    <row r="4" spans="1:3">
      <c r="A4" s="4" t="s">
        <v>132</v>
      </c>
      <c r="B4" s="6" t="n">
        <v>-114507</v>
      </c>
      <c r="C4" s="6" t="n">
        <v>-34958</v>
      </c>
    </row>
    <row r="5" spans="1:3">
      <c r="A5" s="4" t="s">
        <v>133</v>
      </c>
      <c r="B5" s="5" t="n">
        <v>966</v>
      </c>
      <c r="C5" s="5" t="n">
        <v>11835</v>
      </c>
    </row>
    <row r="6" spans="1:3">
      <c r="A6" s="4" t="s">
        <v>134</v>
      </c>
      <c r="B6" s="5" t="n">
        <v>-113541</v>
      </c>
      <c r="C6" s="5" t="n">
        <v>-23123</v>
      </c>
    </row>
    <row r="7" spans="1:3">
      <c r="A7" s="3" t="s">
        <v>165</v>
      </c>
    </row>
    <row r="8" spans="1:3">
      <c r="A8" s="4" t="s">
        <v>166</v>
      </c>
      <c r="B8" s="5" t="n">
        <v>52963</v>
      </c>
      <c r="C8" s="5" t="n">
        <v>80170</v>
      </c>
    </row>
    <row r="9" spans="1:3">
      <c r="A9" s="4" t="s">
        <v>167</v>
      </c>
      <c r="B9" s="5" t="n">
        <v>15633</v>
      </c>
      <c r="C9" s="5" t="n">
        <v>10617</v>
      </c>
    </row>
    <row r="10" spans="1:3">
      <c r="A10" s="4" t="s">
        <v>73</v>
      </c>
      <c r="B10" s="5" t="n">
        <v>-38918</v>
      </c>
      <c r="C10" s="5" t="n">
        <v>-37980</v>
      </c>
    </row>
    <row r="11" spans="1:3">
      <c r="A11" s="4" t="s">
        <v>168</v>
      </c>
      <c r="B11" s="5" t="n">
        <v>7406</v>
      </c>
      <c r="C11" s="5" t="n">
        <v>8726</v>
      </c>
    </row>
    <row r="12" spans="1:3">
      <c r="A12" s="4" t="s">
        <v>169</v>
      </c>
      <c r="B12" s="5" t="n">
        <v>-534</v>
      </c>
      <c r="C12" s="5" t="n">
        <v>489</v>
      </c>
    </row>
    <row r="13" spans="1:3">
      <c r="A13" s="4" t="s">
        <v>170</v>
      </c>
      <c r="B13" s="5" t="n">
        <v>1245</v>
      </c>
      <c r="C13" s="5" t="n">
        <v>-152</v>
      </c>
    </row>
    <row r="14" spans="1:3">
      <c r="A14" s="3" t="s">
        <v>171</v>
      </c>
    </row>
    <row r="15" spans="1:3">
      <c r="A15" s="4" t="s">
        <v>172</v>
      </c>
      <c r="B15" s="5" t="n">
        <v>21106</v>
      </c>
      <c r="C15" s="5" t="n">
        <v>24684</v>
      </c>
    </row>
    <row r="16" spans="1:3">
      <c r="A16" s="4" t="s">
        <v>64</v>
      </c>
      <c r="B16" s="5" t="n">
        <v>52400</v>
      </c>
      <c r="C16" s="5" t="n">
        <v>52966</v>
      </c>
    </row>
    <row r="17" spans="1:3">
      <c r="A17" s="4" t="s">
        <v>66</v>
      </c>
      <c r="B17" s="5" t="n">
        <v>7208</v>
      </c>
      <c r="C17" s="5" t="n">
        <v>-10395</v>
      </c>
    </row>
    <row r="18" spans="1:3">
      <c r="A18" s="4" t="s">
        <v>173</v>
      </c>
      <c r="B18" s="5" t="n">
        <v>3900</v>
      </c>
      <c r="C18" s="5" t="n">
        <v>2137</v>
      </c>
    </row>
    <row r="19" spans="1:3">
      <c r="A19" s="4" t="s">
        <v>174</v>
      </c>
      <c r="B19" s="5" t="n">
        <v>-22359</v>
      </c>
      <c r="C19" s="5" t="n">
        <v>-78758</v>
      </c>
    </row>
    <row r="20" spans="1:3">
      <c r="A20" s="4" t="s">
        <v>175</v>
      </c>
      <c r="B20" s="5" t="n">
        <v>-2175</v>
      </c>
      <c r="C20" s="5" t="n">
        <v>31220</v>
      </c>
    </row>
    <row r="21" spans="1:3">
      <c r="A21" s="4" t="s">
        <v>170</v>
      </c>
      <c r="B21" s="5" t="n">
        <v>-2167</v>
      </c>
      <c r="C21" s="5" t="n">
        <v>-2539</v>
      </c>
    </row>
    <row r="22" spans="1:3">
      <c r="A22" s="4" t="s">
        <v>176</v>
      </c>
      <c r="B22" s="5" t="n">
        <v>-17833</v>
      </c>
      <c r="C22" s="5" t="n">
        <v>58062</v>
      </c>
    </row>
    <row r="23" spans="1:3">
      <c r="A23" s="4" t="s">
        <v>177</v>
      </c>
      <c r="B23" s="5" t="n">
        <v>17469</v>
      </c>
      <c r="C23" s="5" t="n">
        <v>26326</v>
      </c>
    </row>
    <row r="24" spans="1:3">
      <c r="A24" s="4" t="s">
        <v>178</v>
      </c>
      <c r="B24" s="5" t="n">
        <v>-364</v>
      </c>
      <c r="C24" s="5" t="n">
        <v>84388</v>
      </c>
    </row>
    <row r="25" spans="1:3">
      <c r="A25" s="3" t="s">
        <v>179</v>
      </c>
    </row>
    <row r="26" spans="1:3">
      <c r="A26" s="4" t="s">
        <v>180</v>
      </c>
      <c r="B26" s="5" t="n">
        <v>-43372</v>
      </c>
      <c r="C26" s="5" t="n">
        <v>-29892</v>
      </c>
    </row>
    <row r="27" spans="1:3">
      <c r="A27" s="4" t="s">
        <v>181</v>
      </c>
      <c r="B27" s="5" t="n">
        <v>77240</v>
      </c>
      <c r="C27" s="5" t="n">
        <v>0</v>
      </c>
    </row>
    <row r="28" spans="1:3">
      <c r="A28" s="4" t="s">
        <v>182</v>
      </c>
      <c r="B28" s="5" t="n">
        <v>3469</v>
      </c>
      <c r="C28" s="5" t="n">
        <v>0</v>
      </c>
    </row>
    <row r="29" spans="1:3">
      <c r="A29" s="4" t="s">
        <v>183</v>
      </c>
      <c r="B29" s="5" t="n">
        <v>-100</v>
      </c>
      <c r="C29" s="5" t="n">
        <v>-2446</v>
      </c>
    </row>
    <row r="30" spans="1:3">
      <c r="A30" s="4" t="s">
        <v>184</v>
      </c>
      <c r="B30" s="5" t="n">
        <v>0</v>
      </c>
      <c r="C30" s="5" t="n">
        <v>7500</v>
      </c>
    </row>
    <row r="31" spans="1:3">
      <c r="A31" s="4" t="s">
        <v>185</v>
      </c>
      <c r="B31" s="5" t="n">
        <v>37237</v>
      </c>
      <c r="C31" s="5" t="n">
        <v>-24838</v>
      </c>
    </row>
    <row r="32" spans="1:3">
      <c r="A32" s="4" t="s">
        <v>186</v>
      </c>
      <c r="B32" s="5" t="n">
        <v>-4169</v>
      </c>
      <c r="C32" s="5" t="n">
        <v>-125629</v>
      </c>
    </row>
    <row r="33" spans="1:3">
      <c r="A33" s="4" t="s">
        <v>187</v>
      </c>
      <c r="B33" s="5" t="n">
        <v>33068</v>
      </c>
      <c r="C33" s="5" t="n">
        <v>-150467</v>
      </c>
    </row>
    <row r="34" spans="1:3">
      <c r="A34" s="3" t="s">
        <v>188</v>
      </c>
    </row>
    <row r="35" spans="1:3">
      <c r="A35" s="4" t="s">
        <v>189</v>
      </c>
      <c r="B35" s="5" t="n">
        <v>180100</v>
      </c>
      <c r="C35" s="5" t="n">
        <v>58700</v>
      </c>
    </row>
    <row r="36" spans="1:3">
      <c r="A36" s="4" t="s">
        <v>190</v>
      </c>
      <c r="B36" s="5" t="n">
        <v>-68235</v>
      </c>
      <c r="C36" s="5" t="n">
        <v>-62537</v>
      </c>
    </row>
    <row r="37" spans="1:3">
      <c r="A37" s="4" t="s">
        <v>191</v>
      </c>
      <c r="B37" s="5" t="n">
        <v>1994777</v>
      </c>
      <c r="C37" s="5" t="n">
        <v>2758767</v>
      </c>
    </row>
    <row r="38" spans="1:3">
      <c r="A38" s="4" t="s">
        <v>192</v>
      </c>
      <c r="B38" s="5" t="n">
        <v>-2070273</v>
      </c>
      <c r="C38" s="5" t="n">
        <v>-2834617</v>
      </c>
    </row>
    <row r="39" spans="1:3">
      <c r="A39" s="4" t="s">
        <v>193</v>
      </c>
      <c r="B39" s="5" t="n">
        <v>-55884</v>
      </c>
      <c r="C39" s="5" t="n">
        <v>0</v>
      </c>
    </row>
    <row r="40" spans="1:3">
      <c r="A40" s="4" t="s">
        <v>194</v>
      </c>
      <c r="B40" s="5" t="n">
        <v>-26189</v>
      </c>
      <c r="C40" s="5" t="n">
        <v>-30921</v>
      </c>
    </row>
    <row r="41" spans="1:3">
      <c r="A41" s="4" t="s">
        <v>195</v>
      </c>
      <c r="B41" s="5" t="n">
        <v>6699</v>
      </c>
      <c r="C41" s="5" t="n">
        <v>0</v>
      </c>
    </row>
    <row r="42" spans="1:3">
      <c r="A42" s="4" t="s">
        <v>196</v>
      </c>
      <c r="B42" s="5" t="n">
        <v>-5290</v>
      </c>
      <c r="C42" s="5" t="n">
        <v>-3373</v>
      </c>
    </row>
    <row r="43" spans="1:3">
      <c r="A43" s="4" t="s">
        <v>197</v>
      </c>
      <c r="B43" s="5" t="n">
        <v>-2101</v>
      </c>
      <c r="C43" s="5" t="n">
        <v>-3215</v>
      </c>
    </row>
    <row r="44" spans="1:3">
      <c r="A44" s="4" t="s">
        <v>198</v>
      </c>
      <c r="B44" s="5" t="n">
        <v>0</v>
      </c>
      <c r="C44" s="5" t="n">
        <v>150</v>
      </c>
    </row>
    <row r="45" spans="1:3">
      <c r="A45" s="4" t="s">
        <v>199</v>
      </c>
      <c r="B45" s="5" t="n">
        <v>-46396</v>
      </c>
      <c r="C45" s="5" t="n">
        <v>-117046</v>
      </c>
    </row>
    <row r="46" spans="1:3">
      <c r="A46" s="4" t="s">
        <v>200</v>
      </c>
      <c r="B46" s="5" t="n">
        <v>-50464</v>
      </c>
      <c r="C46" s="5" t="n">
        <v>105236</v>
      </c>
    </row>
    <row r="47" spans="1:3">
      <c r="A47" s="4" t="s">
        <v>201</v>
      </c>
      <c r="B47" s="5" t="n">
        <v>-96860</v>
      </c>
      <c r="C47" s="5" t="n">
        <v>-11810</v>
      </c>
    </row>
    <row r="48" spans="1:3">
      <c r="A48" s="4" t="s">
        <v>202</v>
      </c>
      <c r="B48" s="5" t="n">
        <v>-64156</v>
      </c>
      <c r="C48" s="5" t="n">
        <v>-77889</v>
      </c>
    </row>
    <row r="49" spans="1:3">
      <c r="A49" s="4" t="s">
        <v>203</v>
      </c>
      <c r="B49" s="5" t="n">
        <v>283284</v>
      </c>
      <c r="C49" s="5" t="n">
        <v>289667</v>
      </c>
    </row>
    <row r="50" spans="1:3">
      <c r="A50" s="3" t="s">
        <v>204</v>
      </c>
    </row>
    <row r="51" spans="1:3">
      <c r="A51" s="4" t="s">
        <v>205</v>
      </c>
      <c r="B51" s="5" t="n">
        <v>34911</v>
      </c>
      <c r="C51" s="5" t="n">
        <v>22693</v>
      </c>
    </row>
    <row r="52" spans="1:3">
      <c r="A52" s="4" t="s">
        <v>206</v>
      </c>
      <c r="B52" s="5" t="n">
        <v>0</v>
      </c>
      <c r="C52" s="5" t="n">
        <v>-40461</v>
      </c>
    </row>
    <row r="53" spans="1:3">
      <c r="A53" s="4" t="s">
        <v>207</v>
      </c>
      <c r="B53" s="5" t="n">
        <v>254039</v>
      </c>
      <c r="C53" s="5" t="n">
        <v>194010</v>
      </c>
    </row>
    <row r="54" spans="1:3">
      <c r="A54" s="3" t="s">
        <v>204</v>
      </c>
    </row>
    <row r="55" spans="1:3">
      <c r="A55" s="4" t="s">
        <v>208</v>
      </c>
      <c r="B55" s="5" t="n">
        <v>34911</v>
      </c>
      <c r="C55" s="5" t="n">
        <v>22693</v>
      </c>
    </row>
    <row r="56" spans="1:3">
      <c r="A56" s="4" t="s">
        <v>209</v>
      </c>
      <c r="B56" s="5" t="n">
        <v>283284</v>
      </c>
      <c r="C56" s="5" t="n">
        <v>289667</v>
      </c>
    </row>
    <row r="57" spans="1:3">
      <c r="A57" s="3" t="s">
        <v>210</v>
      </c>
    </row>
    <row r="58" spans="1:3">
      <c r="A58" s="4" t="s">
        <v>211</v>
      </c>
      <c r="B58" s="5" t="n">
        <v>0</v>
      </c>
      <c r="C58" s="5" t="n">
        <v>4660</v>
      </c>
    </row>
    <row r="59" spans="1:3">
      <c r="A59" s="4" t="s">
        <v>212</v>
      </c>
      <c r="B59" s="5" t="n">
        <v>0</v>
      </c>
      <c r="C59" s="5" t="n">
        <v>1</v>
      </c>
    </row>
    <row r="60" spans="1:3">
      <c r="A60" s="3" t="s">
        <v>213</v>
      </c>
    </row>
    <row r="61" spans="1:3">
      <c r="A61" s="4" t="s">
        <v>214</v>
      </c>
      <c r="B61" s="5" t="n">
        <v>0</v>
      </c>
      <c r="C61" s="5" t="n">
        <v>124525</v>
      </c>
    </row>
    <row r="62" spans="1:3">
      <c r="A62" s="4" t="s">
        <v>215</v>
      </c>
      <c r="B62" s="5" t="n">
        <v>0</v>
      </c>
      <c r="C62" s="5" t="n">
        <v>-118</v>
      </c>
    </row>
    <row r="63" spans="1:3">
      <c r="A63" s="4" t="s">
        <v>216</v>
      </c>
      <c r="B63" s="5" t="n">
        <v>0</v>
      </c>
      <c r="C63" s="5" t="n">
        <v>124407</v>
      </c>
    </row>
    <row r="64" spans="1:3">
      <c r="A64" s="4" t="s">
        <v>217</v>
      </c>
      <c r="B64" s="5" t="n">
        <v>527614</v>
      </c>
      <c r="C64" s="5" t="n">
        <v>0</v>
      </c>
    </row>
    <row r="65" spans="1:3">
      <c r="A65" s="4" t="s">
        <v>218</v>
      </c>
      <c r="B65" s="5" t="n">
        <v>-373846</v>
      </c>
      <c r="C65" s="5" t="n">
        <v>0</v>
      </c>
    </row>
    <row r="66" spans="1:3">
      <c r="A66" s="4" t="s">
        <v>219</v>
      </c>
      <c r="B66" s="5" t="n">
        <v>153768</v>
      </c>
      <c r="C66" s="5" t="n">
        <v>0</v>
      </c>
    </row>
    <row r="67" spans="1:3">
      <c r="A67" s="3" t="s">
        <v>220</v>
      </c>
    </row>
    <row r="68" spans="1:3">
      <c r="A68" s="4" t="s">
        <v>221</v>
      </c>
      <c r="B68" s="5" t="n">
        <v>640</v>
      </c>
      <c r="C68" s="5" t="n">
        <v>-23568</v>
      </c>
    </row>
    <row r="69" spans="1:3">
      <c r="A69" s="4" t="s">
        <v>222</v>
      </c>
      <c r="B69" s="5" t="n">
        <v>21777</v>
      </c>
      <c r="C69" s="5" t="n">
        <v>49853</v>
      </c>
    </row>
    <row r="70" spans="1:3">
      <c r="A70" s="4" t="s">
        <v>223</v>
      </c>
      <c r="B70" s="6" t="n">
        <v>11556</v>
      </c>
      <c r="C70" s="6" t="n">
        <v>84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56"/>
    <col customWidth="1" max="3" min="3" width="26"/>
    <col customWidth="1" max="4" min="4" width="14"/>
    <col customWidth="1" max="5" min="5" width="14"/>
  </cols>
  <sheetData>
    <row r="1" spans="1:5">
      <c r="A1" s="1" t="s">
        <v>871</v>
      </c>
      <c r="C1" s="2" t="s">
        <v>2</v>
      </c>
      <c r="D1" s="2" t="s">
        <v>872</v>
      </c>
      <c r="E1" s="2" t="s">
        <v>58</v>
      </c>
    </row>
    <row r="2" spans="1:5">
      <c r="A2" s="3" t="s">
        <v>873</v>
      </c>
    </row>
    <row r="3" spans="1:5">
      <c r="A3" s="4" t="s">
        <v>395</v>
      </c>
      <c r="B3" s="4" t="s">
        <v>77</v>
      </c>
      <c r="C3" s="6" t="n">
        <v>1692071</v>
      </c>
      <c r="E3" s="6" t="n">
        <v>2216432</v>
      </c>
    </row>
    <row r="4" spans="1:5">
      <c r="A4" s="4" t="s">
        <v>874</v>
      </c>
      <c r="C4" s="5" t="n">
        <v>785609</v>
      </c>
      <c r="E4" s="6" t="n">
        <v>1153443</v>
      </c>
    </row>
    <row r="5" spans="1:5">
      <c r="A5" s="4" t="s">
        <v>875</v>
      </c>
      <c r="C5" s="6" t="n">
        <v>271700</v>
      </c>
    </row>
    <row r="6" spans="1:5">
      <c r="A6" s="4" t="s">
        <v>414</v>
      </c>
    </row>
    <row r="7" spans="1:5">
      <c r="A7" s="3" t="s">
        <v>873</v>
      </c>
    </row>
    <row r="8" spans="1:5">
      <c r="A8" s="4" t="s">
        <v>876</v>
      </c>
      <c r="C8" s="4" t="s">
        <v>877</v>
      </c>
    </row>
    <row r="9" spans="1:5">
      <c r="A9" s="4" t="s">
        <v>418</v>
      </c>
    </row>
    <row r="10" spans="1:5">
      <c r="A10" s="3" t="s">
        <v>873</v>
      </c>
    </row>
    <row r="11" spans="1:5">
      <c r="A11" s="4" t="s">
        <v>876</v>
      </c>
      <c r="C11" s="4" t="s">
        <v>878</v>
      </c>
    </row>
    <row r="12" spans="1:5">
      <c r="A12" s="4" t="s">
        <v>879</v>
      </c>
    </row>
    <row r="13" spans="1:5">
      <c r="A13" s="3" t="s">
        <v>873</v>
      </c>
    </row>
    <row r="14" spans="1:5">
      <c r="A14" s="4" t="s">
        <v>395</v>
      </c>
      <c r="D14" s="6" t="n">
        <v>60900</v>
      </c>
    </row>
    <row r="15" spans="1:5">
      <c r="A15" s="4" t="s">
        <v>874</v>
      </c>
      <c r="D15" s="6" t="n">
        <v>60900</v>
      </c>
    </row>
    <row r="16" spans="1:5"/>
    <row r="17" spans="1:5">
      <c r="A17" s="4" t="s">
        <v>77</v>
      </c>
      <c r="B17" s="4" t="s">
        <v>103</v>
      </c>
    </row>
  </sheetData>
  <mergeCells count="3">
    <mergeCell ref="A1:B1"/>
    <mergeCell ref="A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872</v>
      </c>
      <c r="D1" s="2" t="s">
        <v>58</v>
      </c>
    </row>
    <row r="2" spans="1:4">
      <c r="A2" s="3" t="s">
        <v>881</v>
      </c>
    </row>
    <row r="3" spans="1:4">
      <c r="A3" s="4" t="s">
        <v>70</v>
      </c>
      <c r="B3" s="6" t="n">
        <v>56437</v>
      </c>
      <c r="D3" s="6" t="n">
        <v>0</v>
      </c>
    </row>
    <row r="4" spans="1:4">
      <c r="A4" s="4" t="s">
        <v>81</v>
      </c>
      <c r="B4" s="5" t="n">
        <v>16954</v>
      </c>
      <c r="D4" s="5" t="n">
        <v>0</v>
      </c>
    </row>
    <row r="5" spans="1:4">
      <c r="A5" s="4" t="s">
        <v>87</v>
      </c>
      <c r="B5" s="6" t="n">
        <v>42142</v>
      </c>
      <c r="D5" s="5" t="n">
        <v>0</v>
      </c>
    </row>
    <row r="6" spans="1:4">
      <c r="A6" s="4" t="s">
        <v>882</v>
      </c>
    </row>
    <row r="7" spans="1:4">
      <c r="A7" s="3" t="s">
        <v>881</v>
      </c>
    </row>
    <row r="8" spans="1:4">
      <c r="A8" s="4" t="s">
        <v>70</v>
      </c>
      <c r="C8" s="6" t="n">
        <v>61268</v>
      </c>
    </row>
    <row r="9" spans="1:4">
      <c r="A9" s="4" t="s">
        <v>81</v>
      </c>
      <c r="C9" s="5" t="n">
        <v>18315</v>
      </c>
    </row>
    <row r="10" spans="1:4">
      <c r="A10" s="4" t="s">
        <v>87</v>
      </c>
      <c r="C10" s="5" t="n">
        <v>46024</v>
      </c>
    </row>
    <row r="11" spans="1:4">
      <c r="A11" s="4" t="s">
        <v>883</v>
      </c>
    </row>
    <row r="12" spans="1:4">
      <c r="A12" s="3" t="s">
        <v>881</v>
      </c>
    </row>
    <row r="13" spans="1:4">
      <c r="A13" s="4" t="s">
        <v>74</v>
      </c>
      <c r="D13" s="5" t="n">
        <v>365</v>
      </c>
    </row>
    <row r="14" spans="1:4">
      <c r="A14" s="4" t="s">
        <v>79</v>
      </c>
      <c r="D14" s="5" t="n">
        <v>196</v>
      </c>
    </row>
    <row r="15" spans="1:4">
      <c r="A15" s="4" t="s">
        <v>88</v>
      </c>
      <c r="D15" s="6" t="n">
        <v>3240</v>
      </c>
    </row>
    <row r="16" spans="1:4">
      <c r="A16" s="4" t="s">
        <v>884</v>
      </c>
    </row>
    <row r="17" spans="1:4">
      <c r="A17" s="3" t="s">
        <v>881</v>
      </c>
    </row>
    <row r="18" spans="1:4">
      <c r="A18" s="4" t="s">
        <v>70</v>
      </c>
      <c r="C18" s="5" t="n">
        <v>61268</v>
      </c>
    </row>
    <row r="19" spans="1:4">
      <c r="A19" s="4" t="s">
        <v>74</v>
      </c>
      <c r="C19" s="5" t="n">
        <v>-365</v>
      </c>
    </row>
    <row r="20" spans="1:4">
      <c r="A20" s="4" t="s">
        <v>79</v>
      </c>
      <c r="C20" s="5" t="n">
        <v>-196</v>
      </c>
    </row>
    <row r="21" spans="1:4">
      <c r="A21" s="4" t="s">
        <v>81</v>
      </c>
      <c r="C21" s="5" t="n">
        <v>18315</v>
      </c>
    </row>
    <row r="22" spans="1:4">
      <c r="A22" s="4" t="s">
        <v>87</v>
      </c>
      <c r="C22" s="5" t="n">
        <v>46024</v>
      </c>
    </row>
    <row r="23" spans="1:4">
      <c r="A23" s="4" t="s">
        <v>88</v>
      </c>
      <c r="C23" s="6" t="n">
        <v>-32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85</v>
      </c>
      <c r="C1" s="2" t="s">
        <v>114</v>
      </c>
      <c r="D1" s="2" t="s">
        <v>1</v>
      </c>
    </row>
    <row r="2" spans="1:4">
      <c r="C2" s="2" t="s">
        <v>2</v>
      </c>
      <c r="D2" s="2" t="s">
        <v>2</v>
      </c>
    </row>
    <row r="3" spans="1:4">
      <c r="A3" s="3" t="s">
        <v>272</v>
      </c>
    </row>
    <row r="4" spans="1:4">
      <c r="A4" s="4" t="s">
        <v>886</v>
      </c>
      <c r="C4" s="6" t="n">
        <v>4944</v>
      </c>
      <c r="D4" s="6" t="n">
        <v>15899</v>
      </c>
    </row>
    <row r="5" spans="1:4">
      <c r="A5" s="4" t="s">
        <v>887</v>
      </c>
      <c r="B5" s="4" t="s">
        <v>77</v>
      </c>
      <c r="C5" s="5" t="n">
        <v>250</v>
      </c>
      <c r="D5" s="5" t="n">
        <v>643</v>
      </c>
    </row>
    <row r="6" spans="1:4">
      <c r="A6" s="4" t="s">
        <v>888</v>
      </c>
      <c r="C6" s="6" t="n">
        <v>5194</v>
      </c>
      <c r="D6" s="6" t="n">
        <v>16542</v>
      </c>
    </row>
    <row r="7" spans="1:4"/>
    <row r="8" spans="1:4">
      <c r="A8" s="4" t="s">
        <v>77</v>
      </c>
      <c r="B8" s="4" t="s">
        <v>889</v>
      </c>
    </row>
  </sheetData>
  <mergeCells count="3">
    <mergeCell ref="A1:B2"/>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0</v>
      </c>
      <c r="B1" s="2" t="s">
        <v>114</v>
      </c>
      <c r="C1" s="2" t="s">
        <v>1</v>
      </c>
    </row>
    <row r="2" spans="1:3">
      <c r="B2" s="2" t="s">
        <v>390</v>
      </c>
      <c r="C2" s="2" t="s">
        <v>390</v>
      </c>
    </row>
    <row r="3" spans="1:3">
      <c r="A3" s="3" t="s">
        <v>272</v>
      </c>
    </row>
    <row r="4" spans="1:3">
      <c r="A4" s="4" t="s">
        <v>891</v>
      </c>
      <c r="B4" s="6" t="n">
        <v>4977</v>
      </c>
      <c r="C4" s="6" t="n">
        <v>15913</v>
      </c>
    </row>
    <row r="5" spans="1:3">
      <c r="A5" s="4" t="s">
        <v>892</v>
      </c>
      <c r="B5" s="5" t="n">
        <v>4427</v>
      </c>
      <c r="C5" s="5" t="n">
        <v>10634</v>
      </c>
    </row>
    <row r="6" spans="1:3">
      <c r="A6" s="4" t="s">
        <v>893</v>
      </c>
      <c r="B6" s="6" t="n">
        <v>1405</v>
      </c>
      <c r="C6" s="6" t="n">
        <v>14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94</v>
      </c>
      <c r="B1" s="2" t="s">
        <v>2</v>
      </c>
    </row>
    <row r="2" spans="1:2">
      <c r="A2" s="3" t="s">
        <v>272</v>
      </c>
    </row>
    <row r="3" spans="1:2">
      <c r="A3" s="4" t="s">
        <v>895</v>
      </c>
      <c r="B3" s="4" t="s">
        <v>896</v>
      </c>
    </row>
    <row r="4" spans="1:2">
      <c r="A4" s="4" t="s">
        <v>897</v>
      </c>
      <c r="B4" s="4" t="s">
        <v>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390</v>
      </c>
    </row>
    <row r="2" spans="1:2">
      <c r="A2" s="3" t="s">
        <v>272</v>
      </c>
    </row>
    <row r="3" spans="1:2">
      <c r="A3" s="4" t="s">
        <v>14</v>
      </c>
      <c r="B3" s="6" t="n">
        <v>5272</v>
      </c>
    </row>
    <row r="4" spans="1:2">
      <c r="A4" s="4" t="s">
        <v>900</v>
      </c>
      <c r="B4" s="5" t="n">
        <v>18822</v>
      </c>
    </row>
    <row r="5" spans="1:2">
      <c r="A5" s="4" t="s">
        <v>901</v>
      </c>
      <c r="B5" s="5" t="n">
        <v>10885</v>
      </c>
    </row>
    <row r="6" spans="1:2">
      <c r="A6" s="4" t="s">
        <v>902</v>
      </c>
      <c r="B6" s="5" t="n">
        <v>8924</v>
      </c>
    </row>
    <row r="7" spans="1:2">
      <c r="A7" s="4" t="s">
        <v>903</v>
      </c>
      <c r="B7" s="5" t="n">
        <v>5707</v>
      </c>
    </row>
    <row r="8" spans="1:2">
      <c r="A8" s="4" t="s">
        <v>904</v>
      </c>
      <c r="B8" s="5" t="n">
        <v>21864</v>
      </c>
    </row>
    <row r="9" spans="1:2">
      <c r="A9" s="4" t="s">
        <v>905</v>
      </c>
      <c r="B9" s="5" t="n">
        <v>71474</v>
      </c>
    </row>
    <row r="10" spans="1:2">
      <c r="A10" s="4" t="s">
        <v>906</v>
      </c>
      <c r="B10" s="5" t="n">
        <v>-12378</v>
      </c>
    </row>
    <row r="11" spans="1:2">
      <c r="A11" s="4" t="s">
        <v>907</v>
      </c>
      <c r="B11" s="6" t="n">
        <v>590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390</v>
      </c>
    </row>
    <row r="2" spans="1:2">
      <c r="A2" s="3" t="s">
        <v>272</v>
      </c>
    </row>
    <row r="3" spans="1:2">
      <c r="A3" s="4" t="s">
        <v>14</v>
      </c>
      <c r="B3" s="6" t="n">
        <v>23552</v>
      </c>
    </row>
    <row r="4" spans="1:2">
      <c r="A4" s="4" t="s">
        <v>900</v>
      </c>
      <c r="B4" s="5" t="n">
        <v>17473</v>
      </c>
    </row>
    <row r="5" spans="1:2">
      <c r="A5" s="4" t="s">
        <v>901</v>
      </c>
      <c r="B5" s="5" t="n">
        <v>9812</v>
      </c>
    </row>
    <row r="6" spans="1:2">
      <c r="A6" s="4" t="s">
        <v>902</v>
      </c>
      <c r="B6" s="5" t="n">
        <v>7325</v>
      </c>
    </row>
    <row r="7" spans="1:2">
      <c r="A7" s="4" t="s">
        <v>903</v>
      </c>
      <c r="B7" s="5" t="n">
        <v>3594</v>
      </c>
    </row>
    <row r="8" spans="1:2">
      <c r="A8" s="4" t="s">
        <v>904</v>
      </c>
      <c r="B8" s="5" t="n">
        <v>28542</v>
      </c>
    </row>
    <row r="9" spans="1:2">
      <c r="A9" s="4" t="s">
        <v>905</v>
      </c>
      <c r="B9" s="6" t="n">
        <v>902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s>
  <sheetData>
    <row r="1" spans="1:5">
      <c r="A1" s="1" t="s">
        <v>909</v>
      </c>
      <c r="B1" s="2" t="s">
        <v>114</v>
      </c>
      <c r="D1" s="2" t="s">
        <v>1</v>
      </c>
    </row>
    <row r="2" spans="1:5">
      <c r="B2" s="2" t="s">
        <v>390</v>
      </c>
      <c r="C2" s="2" t="s">
        <v>466</v>
      </c>
      <c r="D2" s="2" t="s">
        <v>663</v>
      </c>
      <c r="E2" s="2" t="s">
        <v>466</v>
      </c>
    </row>
    <row r="3" spans="1:5">
      <c r="A3" s="3" t="s">
        <v>910</v>
      </c>
    </row>
    <row r="4" spans="1:5">
      <c r="A4" s="4" t="s">
        <v>911</v>
      </c>
      <c r="B4" s="6" t="n">
        <v>700000</v>
      </c>
      <c r="D4" s="6" t="n">
        <v>700000</v>
      </c>
    </row>
    <row r="5" spans="1:5">
      <c r="A5" s="4" t="s">
        <v>912</v>
      </c>
    </row>
    <row r="6" spans="1:5">
      <c r="A6" s="3" t="s">
        <v>910</v>
      </c>
    </row>
    <row r="7" spans="1:5">
      <c r="A7" s="4" t="s">
        <v>913</v>
      </c>
      <c r="D7" s="5" t="n">
        <v>500000</v>
      </c>
    </row>
    <row r="8" spans="1:5">
      <c r="A8" s="4" t="s">
        <v>914</v>
      </c>
      <c r="D8" s="6" t="n">
        <v>100000</v>
      </c>
    </row>
    <row r="9" spans="1:5">
      <c r="A9" s="4" t="s">
        <v>915</v>
      </c>
    </row>
    <row r="10" spans="1:5">
      <c r="A10" s="3" t="s">
        <v>910</v>
      </c>
    </row>
    <row r="11" spans="1:5">
      <c r="A11" s="4" t="s">
        <v>916</v>
      </c>
      <c r="D11" s="5" t="n">
        <v>2</v>
      </c>
    </row>
    <row r="12" spans="1:5">
      <c r="A12" s="4" t="s">
        <v>917</v>
      </c>
      <c r="D12" s="5" t="n">
        <v>2</v>
      </c>
    </row>
    <row r="13" spans="1:5">
      <c r="A13" s="4" t="s">
        <v>918</v>
      </c>
      <c r="D13" s="6" t="n">
        <v>9766</v>
      </c>
    </row>
    <row r="14" spans="1:5">
      <c r="A14" s="4" t="s">
        <v>919</v>
      </c>
      <c r="D14" s="4" t="s">
        <v>920</v>
      </c>
    </row>
    <row r="15" spans="1:5">
      <c r="A15" s="4" t="s">
        <v>921</v>
      </c>
      <c r="B15" s="6" t="n">
        <v>37000</v>
      </c>
      <c r="C15" s="6" t="n">
        <v>39000</v>
      </c>
      <c r="D15" s="6" t="n">
        <v>106000</v>
      </c>
      <c r="E15" s="6" t="n">
        <v>126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22</v>
      </c>
      <c r="B1" s="2" t="s">
        <v>388</v>
      </c>
      <c r="C1" s="2" t="s">
        <v>2</v>
      </c>
      <c r="D1" s="2" t="s">
        <v>58</v>
      </c>
    </row>
    <row r="2" spans="1:4">
      <c r="A2" s="4" t="s">
        <v>402</v>
      </c>
    </row>
    <row r="3" spans="1:4">
      <c r="A3" s="3" t="s">
        <v>923</v>
      </c>
    </row>
    <row r="4" spans="1:4">
      <c r="A4" s="4" t="s">
        <v>924</v>
      </c>
      <c r="B4" s="4" t="s">
        <v>404</v>
      </c>
    </row>
    <row r="5" spans="1:4">
      <c r="A5" s="4" t="s">
        <v>925</v>
      </c>
      <c r="C5" s="5" t="n">
        <v>355000</v>
      </c>
    </row>
    <row r="6" spans="1:4">
      <c r="A6" s="4" t="s">
        <v>926</v>
      </c>
      <c r="C6" s="5" t="n">
        <v>11700000</v>
      </c>
    </row>
    <row r="7" spans="1:4">
      <c r="A7" s="4" t="s">
        <v>927</v>
      </c>
      <c r="C7" s="4" t="s">
        <v>404</v>
      </c>
      <c r="D7" s="4" t="s">
        <v>404</v>
      </c>
    </row>
    <row r="8" spans="1:4">
      <c r="A8" s="4" t="s">
        <v>928</v>
      </c>
    </row>
    <row r="9" spans="1:4">
      <c r="A9" s="3" t="s">
        <v>923</v>
      </c>
    </row>
    <row r="10" spans="1:4">
      <c r="A10" s="4" t="s">
        <v>927</v>
      </c>
      <c r="C10" s="4" t="s">
        <v>404</v>
      </c>
      <c r="D10" s="4" t="s">
        <v>404</v>
      </c>
    </row>
    <row r="11" spans="1:4">
      <c r="A11" s="4" t="s">
        <v>929</v>
      </c>
    </row>
    <row r="12" spans="1:4">
      <c r="A12" s="3" t="s">
        <v>923</v>
      </c>
    </row>
    <row r="13" spans="1:4">
      <c r="A13" s="4" t="s">
        <v>927</v>
      </c>
      <c r="C13" s="4" t="s">
        <v>404</v>
      </c>
      <c r="D13" s="4" t="s">
        <v>404</v>
      </c>
    </row>
    <row r="14" spans="1:4">
      <c r="A14" s="4" t="s">
        <v>930</v>
      </c>
    </row>
    <row r="15" spans="1:4">
      <c r="A15" s="3" t="s">
        <v>923</v>
      </c>
    </row>
    <row r="16" spans="1:4">
      <c r="A16" s="4" t="s">
        <v>927</v>
      </c>
      <c r="C16" s="4" t="s">
        <v>404</v>
      </c>
      <c r="D16" s="4" t="s">
        <v>404</v>
      </c>
    </row>
    <row r="17" spans="1:4">
      <c r="A17" s="4" t="s">
        <v>931</v>
      </c>
      <c r="C17" s="5" t="n">
        <v>110</v>
      </c>
      <c r="D17" s="5" t="n">
        <v>110</v>
      </c>
    </row>
    <row r="18" spans="1:4">
      <c r="A18" s="4" t="s">
        <v>932</v>
      </c>
      <c r="C18" s="5" t="n">
        <v>100000</v>
      </c>
      <c r="D18" s="5"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58</v>
      </c>
    </row>
    <row r="2" spans="1:3">
      <c r="A2" s="3" t="s">
        <v>923</v>
      </c>
    </row>
    <row r="3" spans="1:3">
      <c r="A3" s="4" t="s">
        <v>934</v>
      </c>
      <c r="B3" s="6" t="n">
        <v>93029</v>
      </c>
      <c r="C3" s="6" t="n">
        <v>29714</v>
      </c>
    </row>
    <row r="4" spans="1:3">
      <c r="A4" s="4" t="s">
        <v>402</v>
      </c>
    </row>
    <row r="5" spans="1:3">
      <c r="A5" s="3" t="s">
        <v>923</v>
      </c>
    </row>
    <row r="6" spans="1:3">
      <c r="A6" s="4" t="s">
        <v>934</v>
      </c>
      <c r="B6" s="6" t="n">
        <v>63066</v>
      </c>
    </row>
    <row r="7" spans="1:3">
      <c r="A7" s="4" t="s">
        <v>927</v>
      </c>
      <c r="B7" s="4" t="s">
        <v>404</v>
      </c>
      <c r="C7" s="4" t="s">
        <v>404</v>
      </c>
    </row>
    <row r="8" spans="1:3">
      <c r="A8" s="4" t="s">
        <v>928</v>
      </c>
    </row>
    <row r="9" spans="1:3">
      <c r="A9" s="3" t="s">
        <v>923</v>
      </c>
    </row>
    <row r="10" spans="1:3">
      <c r="A10" s="4" t="s">
        <v>934</v>
      </c>
      <c r="B10" s="6" t="n">
        <v>25145</v>
      </c>
      <c r="C10" s="6" t="n">
        <v>25362</v>
      </c>
    </row>
    <row r="11" spans="1:3">
      <c r="A11" s="4" t="s">
        <v>927</v>
      </c>
      <c r="B11" s="4" t="s">
        <v>404</v>
      </c>
      <c r="C11" s="4" t="s">
        <v>404</v>
      </c>
    </row>
    <row r="12" spans="1:3">
      <c r="A12" s="4" t="s">
        <v>929</v>
      </c>
    </row>
    <row r="13" spans="1:3">
      <c r="A13" s="3" t="s">
        <v>923</v>
      </c>
    </row>
    <row r="14" spans="1:3">
      <c r="A14" s="4" t="s">
        <v>934</v>
      </c>
      <c r="B14" s="6" t="n">
        <v>640</v>
      </c>
      <c r="C14" s="6" t="n">
        <v>704</v>
      </c>
    </row>
    <row r="15" spans="1:3">
      <c r="A15" s="4" t="s">
        <v>927</v>
      </c>
      <c r="B15" s="4" t="s">
        <v>404</v>
      </c>
      <c r="C15" s="4" t="s">
        <v>404</v>
      </c>
    </row>
    <row r="16" spans="1:3">
      <c r="A16" s="4" t="s">
        <v>930</v>
      </c>
    </row>
    <row r="17" spans="1:3">
      <c r="A17" s="3" t="s">
        <v>923</v>
      </c>
    </row>
    <row r="18" spans="1:3">
      <c r="A18" s="4" t="s">
        <v>934</v>
      </c>
      <c r="B18" s="6" t="n">
        <v>4178</v>
      </c>
      <c r="C18" s="6" t="n">
        <v>3648</v>
      </c>
    </row>
    <row r="19" spans="1:3">
      <c r="A19" s="4" t="s">
        <v>927</v>
      </c>
      <c r="B19" s="4" t="s">
        <v>404</v>
      </c>
      <c r="C19" s="4" t="s">
        <v>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v>
      </c>
      <c r="C1" s="2" t="s">
        <v>225</v>
      </c>
      <c r="D1" s="2" t="s">
        <v>58</v>
      </c>
      <c r="E1" s="2" t="s">
        <v>115</v>
      </c>
      <c r="F1" s="2" t="s">
        <v>226</v>
      </c>
    </row>
    <row r="2" spans="1:6">
      <c r="A2" s="4" t="s">
        <v>227</v>
      </c>
    </row>
    <row r="3" spans="1:6">
      <c r="A3" s="3" t="s">
        <v>228</v>
      </c>
    </row>
    <row r="4" spans="1:6">
      <c r="A4" s="4" t="s">
        <v>229</v>
      </c>
      <c r="E4" s="4" t="s">
        <v>230</v>
      </c>
    </row>
    <row r="5" spans="1:6">
      <c r="A5" s="4" t="s">
        <v>231</v>
      </c>
    </row>
    <row r="6" spans="1:6">
      <c r="A6" s="3" t="s">
        <v>228</v>
      </c>
    </row>
    <row r="7" spans="1:6">
      <c r="A7" s="4" t="s">
        <v>229</v>
      </c>
      <c r="B7" s="4" t="s">
        <v>230</v>
      </c>
      <c r="C7" s="4" t="s">
        <v>230</v>
      </c>
      <c r="D7" s="4" t="s">
        <v>230</v>
      </c>
      <c r="E7" s="4" t="s">
        <v>230</v>
      </c>
    </row>
    <row r="8" spans="1:6">
      <c r="A8" s="4" t="s">
        <v>232</v>
      </c>
    </row>
    <row r="9" spans="1:6">
      <c r="A9" s="3" t="s">
        <v>228</v>
      </c>
    </row>
    <row r="10" spans="1:6">
      <c r="A10" s="4" t="s">
        <v>229</v>
      </c>
      <c r="E10" s="4" t="s">
        <v>230</v>
      </c>
    </row>
    <row r="11" spans="1:6">
      <c r="A11" s="4" t="s">
        <v>233</v>
      </c>
    </row>
    <row r="12" spans="1:6">
      <c r="A12" s="3" t="s">
        <v>228</v>
      </c>
    </row>
    <row r="13" spans="1:6">
      <c r="A13" s="4" t="s">
        <v>229</v>
      </c>
      <c r="E13" s="4" t="s">
        <v>230</v>
      </c>
      <c r="F13" s="4" t="s">
        <v>2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14</v>
      </c>
      <c r="D1" s="2" t="s">
        <v>1</v>
      </c>
    </row>
    <row r="2" spans="1:5">
      <c r="B2" s="2" t="s">
        <v>2</v>
      </c>
      <c r="C2" s="2" t="s">
        <v>115</v>
      </c>
      <c r="D2" s="2" t="s">
        <v>2</v>
      </c>
      <c r="E2" s="2" t="s">
        <v>115</v>
      </c>
    </row>
    <row r="3" spans="1:5">
      <c r="A3" s="3" t="s">
        <v>923</v>
      </c>
    </row>
    <row r="4" spans="1:5">
      <c r="A4" s="4" t="s">
        <v>936</v>
      </c>
      <c r="B4" s="6" t="n">
        <v>644</v>
      </c>
      <c r="C4" s="6" t="n">
        <v>-250</v>
      </c>
      <c r="D4" s="6" t="n">
        <v>534</v>
      </c>
      <c r="E4" s="6" t="n">
        <v>-489</v>
      </c>
    </row>
    <row r="5" spans="1:5">
      <c r="A5" s="4" t="s">
        <v>937</v>
      </c>
      <c r="B5" s="5" t="n">
        <v>644</v>
      </c>
      <c r="C5" s="5" t="n">
        <v>-250</v>
      </c>
      <c r="D5" s="5" t="n">
        <v>534</v>
      </c>
      <c r="E5" s="5" t="n">
        <v>-489</v>
      </c>
    </row>
    <row r="6" spans="1:5">
      <c r="A6" s="4" t="s">
        <v>402</v>
      </c>
    </row>
    <row r="7" spans="1:5">
      <c r="A7" s="3" t="s">
        <v>923</v>
      </c>
    </row>
    <row r="8" spans="1:5">
      <c r="A8" s="4" t="s">
        <v>936</v>
      </c>
      <c r="B8" s="5" t="n">
        <v>504</v>
      </c>
      <c r="D8" s="5" t="n">
        <v>504</v>
      </c>
    </row>
    <row r="9" spans="1:5">
      <c r="A9" s="4" t="s">
        <v>930</v>
      </c>
    </row>
    <row r="10" spans="1:5">
      <c r="A10" s="3" t="s">
        <v>923</v>
      </c>
    </row>
    <row r="11" spans="1:5">
      <c r="A11" s="4" t="s">
        <v>936</v>
      </c>
      <c r="B11" s="5" t="n">
        <v>173</v>
      </c>
      <c r="C11" s="5" t="n">
        <v>48</v>
      </c>
      <c r="D11" s="5" t="n">
        <v>530</v>
      </c>
      <c r="E11" s="5" t="n">
        <v>-82</v>
      </c>
    </row>
    <row r="12" spans="1:5">
      <c r="A12" s="4" t="s">
        <v>938</v>
      </c>
    </row>
    <row r="13" spans="1:5">
      <c r="A13" s="3" t="s">
        <v>923</v>
      </c>
    </row>
    <row r="14" spans="1:5">
      <c r="A14" s="4" t="s">
        <v>936</v>
      </c>
      <c r="B14" s="6" t="n">
        <v>-33</v>
      </c>
      <c r="C14" s="6" t="n">
        <v>-298</v>
      </c>
      <c r="D14" s="6" t="n">
        <v>-500</v>
      </c>
      <c r="E14" s="6" t="n">
        <v>-4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632</v>
      </c>
    </row>
    <row r="2" spans="1:2">
      <c r="B2" s="2" t="s">
        <v>390</v>
      </c>
    </row>
    <row r="3" spans="1:2">
      <c r="A3" s="3" t="s">
        <v>278</v>
      </c>
    </row>
    <row r="4" spans="1:2">
      <c r="A4" s="4" t="s">
        <v>940</v>
      </c>
      <c r="B4" s="6" t="n">
        <v>86932</v>
      </c>
    </row>
    <row r="5" spans="1:2">
      <c r="A5" s="4" t="s">
        <v>941</v>
      </c>
      <c r="B5" s="5" t="n">
        <v>85925</v>
      </c>
    </row>
    <row r="6" spans="1:2">
      <c r="A6" s="4" t="s">
        <v>942</v>
      </c>
      <c r="B6" s="6" t="n">
        <v>10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390</v>
      </c>
    </row>
    <row r="2" spans="1:2">
      <c r="A2" s="3" t="s">
        <v>923</v>
      </c>
    </row>
    <row r="3" spans="1:2">
      <c r="A3" s="4" t="s">
        <v>59</v>
      </c>
      <c r="B3" s="6" t="n">
        <v>452604</v>
      </c>
    </row>
    <row r="4" spans="1:2">
      <c r="A4" s="4" t="s">
        <v>944</v>
      </c>
      <c r="B4" s="5" t="n">
        <v>75046</v>
      </c>
    </row>
    <row r="5" spans="1:2">
      <c r="A5" s="4" t="s">
        <v>78</v>
      </c>
      <c r="B5" s="5" t="n">
        <v>401034</v>
      </c>
    </row>
    <row r="6" spans="1:2">
      <c r="A6" s="4" t="s">
        <v>945</v>
      </c>
      <c r="B6" s="5" t="n">
        <v>484</v>
      </c>
    </row>
    <row r="7" spans="1:2">
      <c r="A7" s="4" t="s">
        <v>946</v>
      </c>
      <c r="B7" s="6" t="n">
        <v>126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05:01Z</dcterms:created>
  <dcterms:modified xmlns:dcterms="http://purl.org/dc/terms/" xmlns:xsi="http://www.w3.org/2001/XMLSchema-instance" xsi:type="dcterms:W3CDTF">2019-11-07T15:05:01Z</dcterms:modified>
</cp:coreProperties>
</file>